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Equity and Cost Investment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Deferred Grants" sheetId="16" state="visible" r:id="rId16"/>
    <sheet xmlns:r="http://schemas.openxmlformats.org/officeDocument/2006/relationships" name="Financial charges (income)" sheetId="17" state="visible" r:id="rId17"/>
    <sheet xmlns:r="http://schemas.openxmlformats.org/officeDocument/2006/relationships" name="Commitments and contingencies" sheetId="18" state="visible" r:id="rId18"/>
    <sheet xmlns:r="http://schemas.openxmlformats.org/officeDocument/2006/relationships" name="Redeemable non-controlling inte" sheetId="19" state="visible" r:id="rId19"/>
    <sheet xmlns:r="http://schemas.openxmlformats.org/officeDocument/2006/relationships" name="Share capital" sheetId="20" state="visible" r:id="rId20"/>
    <sheet xmlns:r="http://schemas.openxmlformats.org/officeDocument/2006/relationships" name="Income taxes" sheetId="21" state="visible" r:id="rId21"/>
    <sheet xmlns:r="http://schemas.openxmlformats.org/officeDocument/2006/relationships" name="Financial instruments" sheetId="22" state="visible" r:id="rId22"/>
    <sheet xmlns:r="http://schemas.openxmlformats.org/officeDocument/2006/relationships" name="Fair value of financial assets " sheetId="23" state="visible" r:id="rId23"/>
    <sheet xmlns:r="http://schemas.openxmlformats.org/officeDocument/2006/relationships" name="Related party transactions" sheetId="24" state="visible" r:id="rId24"/>
    <sheet xmlns:r="http://schemas.openxmlformats.org/officeDocument/2006/relationships" name="Subsequent event" sheetId="25" state="visible" r:id="rId25"/>
    <sheet xmlns:r="http://schemas.openxmlformats.org/officeDocument/2006/relationships" name="Selected Quarterly Financial Da" sheetId="26" state="visible" r:id="rId26"/>
    <sheet xmlns:r="http://schemas.openxmlformats.org/officeDocument/2006/relationships" name="Schedule I - Condensed Parent C"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ounts payable and accrued 33" sheetId="33" state="visible" r:id="rId33"/>
    <sheet xmlns:r="http://schemas.openxmlformats.org/officeDocument/2006/relationships" name="Long-term debt (Tables)" sheetId="34" state="visible" r:id="rId34"/>
    <sheet xmlns:r="http://schemas.openxmlformats.org/officeDocument/2006/relationships" name="Financial charges (income) (Tab" sheetId="35" state="visible" r:id="rId35"/>
    <sheet xmlns:r="http://schemas.openxmlformats.org/officeDocument/2006/relationships" name="Commitments and contingencies (" sheetId="36" state="visible" r:id="rId36"/>
    <sheet xmlns:r="http://schemas.openxmlformats.org/officeDocument/2006/relationships" name="Redeemable non-controlling in37" sheetId="37" state="visible" r:id="rId37"/>
    <sheet xmlns:r="http://schemas.openxmlformats.org/officeDocument/2006/relationships" name="Share capital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Selected Quarterly Financial 41" sheetId="41" state="visible" r:id="rId41"/>
    <sheet xmlns:r="http://schemas.openxmlformats.org/officeDocument/2006/relationships" name="Description of the Business - A"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Equity and Cost Investments - A" sheetId="45" state="visible" r:id="rId45"/>
    <sheet xmlns:r="http://schemas.openxmlformats.org/officeDocument/2006/relationships" name="Inventories - Schedule of Inven" sheetId="46" state="visible" r:id="rId46"/>
    <sheet xmlns:r="http://schemas.openxmlformats.org/officeDocument/2006/relationships" name="Inventories - Additional Inform"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Intangible assets - Schedule of" sheetId="50" state="visible" r:id="rId50"/>
    <sheet xmlns:r="http://schemas.openxmlformats.org/officeDocument/2006/relationships" name="Intangible assets - Additional " sheetId="51" state="visible" r:id="rId51"/>
    <sheet xmlns:r="http://schemas.openxmlformats.org/officeDocument/2006/relationships" name="Accounts payable and accrued 52" sheetId="52" state="visible" r:id="rId52"/>
    <sheet xmlns:r="http://schemas.openxmlformats.org/officeDocument/2006/relationships" name="Long-term debt - Sustainable Jo" sheetId="53" state="visible" r:id="rId53"/>
    <sheet xmlns:r="http://schemas.openxmlformats.org/officeDocument/2006/relationships" name="Long-term debt - Sustainable Ch" sheetId="54" state="visible" r:id="rId54"/>
    <sheet xmlns:r="http://schemas.openxmlformats.org/officeDocument/2006/relationships" name="Long-term debt - Federal Econom" sheetId="55" state="visible" r:id="rId55"/>
    <sheet xmlns:r="http://schemas.openxmlformats.org/officeDocument/2006/relationships" name="Long-term debt - Hercules Techn" sheetId="56" state="visible" r:id="rId56"/>
    <sheet xmlns:r="http://schemas.openxmlformats.org/officeDocument/2006/relationships" name="Long-term debt - Minister of Ag" sheetId="57" state="visible" r:id="rId57"/>
    <sheet xmlns:r="http://schemas.openxmlformats.org/officeDocument/2006/relationships" name="Long-term debt - Comerica Bank," sheetId="58" state="visible" r:id="rId58"/>
    <sheet xmlns:r="http://schemas.openxmlformats.org/officeDocument/2006/relationships" name="Long-term debt - Tennenbaum Cap" sheetId="59" state="visible" r:id="rId59"/>
    <sheet xmlns:r="http://schemas.openxmlformats.org/officeDocument/2006/relationships" name="Long-term debt - BDC Capital In" sheetId="60" state="visible" r:id="rId60"/>
    <sheet xmlns:r="http://schemas.openxmlformats.org/officeDocument/2006/relationships" name="Long-term debt - Bridging Finan" sheetId="61" state="visible" r:id="rId61"/>
    <sheet xmlns:r="http://schemas.openxmlformats.org/officeDocument/2006/relationships" name="Long-term debt - Schedule of Ou" sheetId="62" state="visible" r:id="rId62"/>
    <sheet xmlns:r="http://schemas.openxmlformats.org/officeDocument/2006/relationships" name="Long-term debt - Schedule of 63" sheetId="63" state="visible" r:id="rId63"/>
    <sheet xmlns:r="http://schemas.openxmlformats.org/officeDocument/2006/relationships" name="Long-term debt - Principal Repa" sheetId="64" state="visible" r:id="rId64"/>
    <sheet xmlns:r="http://schemas.openxmlformats.org/officeDocument/2006/relationships" name="Deferred Grants - Additional In" sheetId="65" state="visible" r:id="rId65"/>
    <sheet xmlns:r="http://schemas.openxmlformats.org/officeDocument/2006/relationships" name="Financial charges (income) - Sc"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Redeemable non-controlling in71" sheetId="71" state="visible" r:id="rId71"/>
    <sheet xmlns:r="http://schemas.openxmlformats.org/officeDocument/2006/relationships" name="Redeemable non-controlling in72" sheetId="72" state="visible" r:id="rId72"/>
    <sheet xmlns:r="http://schemas.openxmlformats.org/officeDocument/2006/relationships" name="Share capital - Additional Info" sheetId="73" state="visible" r:id="rId73"/>
    <sheet xmlns:r="http://schemas.openxmlformats.org/officeDocument/2006/relationships" name="Share capital - Initial Public " sheetId="74" state="visible" r:id="rId74"/>
    <sheet xmlns:r="http://schemas.openxmlformats.org/officeDocument/2006/relationships" name="Share capital - Secondary Publi" sheetId="75" state="visible" r:id="rId75"/>
    <sheet xmlns:r="http://schemas.openxmlformats.org/officeDocument/2006/relationships" name="Share capital - Warrants Financ" sheetId="76" state="visible" r:id="rId76"/>
    <sheet xmlns:r="http://schemas.openxmlformats.org/officeDocument/2006/relationships" name="Share capital - Stock option pl" sheetId="77" state="visible" r:id="rId77"/>
    <sheet xmlns:r="http://schemas.openxmlformats.org/officeDocument/2006/relationships" name="Share capital - Summary of Stoc" sheetId="78" state="visible" r:id="rId78"/>
    <sheet xmlns:r="http://schemas.openxmlformats.org/officeDocument/2006/relationships" name="Share capital - Summary of Opti" sheetId="79" state="visible" r:id="rId79"/>
    <sheet xmlns:r="http://schemas.openxmlformats.org/officeDocument/2006/relationships" name="Share capital - Schedule of Ass" sheetId="80" state="visible" r:id="rId80"/>
    <sheet xmlns:r="http://schemas.openxmlformats.org/officeDocument/2006/relationships" name="Share capital - Summary of Warr" sheetId="81" state="visible" r:id="rId81"/>
    <sheet xmlns:r="http://schemas.openxmlformats.org/officeDocument/2006/relationships" name="Income taxes - Schedule Compone" sheetId="82" state="visible" r:id="rId82"/>
    <sheet xmlns:r="http://schemas.openxmlformats.org/officeDocument/2006/relationships" name="Income taxes - Schedule of Inco" sheetId="83" state="visible" r:id="rId83"/>
    <sheet xmlns:r="http://schemas.openxmlformats.org/officeDocument/2006/relationships" name="Income taxes - Schedule of Diff" sheetId="84" state="visible" r:id="rId84"/>
    <sheet xmlns:r="http://schemas.openxmlformats.org/officeDocument/2006/relationships" name="Income taxes - Summary of Net D" sheetId="85" state="visible" r:id="rId85"/>
    <sheet xmlns:r="http://schemas.openxmlformats.org/officeDocument/2006/relationships" name="Income taxes - Additional Infor" sheetId="86" state="visible" r:id="rId86"/>
    <sheet xmlns:r="http://schemas.openxmlformats.org/officeDocument/2006/relationships" name="Income taxes - Summary of the T" sheetId="87" state="visible" r:id="rId87"/>
    <sheet xmlns:r="http://schemas.openxmlformats.org/officeDocument/2006/relationships" name="Financial instruments - Additio" sheetId="88" state="visible" r:id="rId88"/>
    <sheet xmlns:r="http://schemas.openxmlformats.org/officeDocument/2006/relationships" name="Fair value of financial asset89" sheetId="89" state="visible" r:id="rId89"/>
    <sheet xmlns:r="http://schemas.openxmlformats.org/officeDocument/2006/relationships" name="Related party transactions - Sc" sheetId="90" state="visible" r:id="rId90"/>
    <sheet xmlns:r="http://schemas.openxmlformats.org/officeDocument/2006/relationships" name="Subsequent event - Additional I" sheetId="91" state="visible" r:id="rId91"/>
    <sheet xmlns:r="http://schemas.openxmlformats.org/officeDocument/2006/relationships" name="Selected Quarterly Financial 92" sheetId="92" state="visible" r:id="rId92"/>
    <sheet xmlns:r="http://schemas.openxmlformats.org/officeDocument/2006/relationships" name="Condensed Parent Company Financ" sheetId="93" state="visible" r:id="rId93"/>
    <sheet xmlns:r="http://schemas.openxmlformats.org/officeDocument/2006/relationships" name="Condensed Statements of Operati" sheetId="94" state="visible" r:id="rId94"/>
    <sheet xmlns:r="http://schemas.openxmlformats.org/officeDocument/2006/relationships" name="Condensed Balance Sheets (Paren" sheetId="95" state="visible" r:id="rId95"/>
    <sheet xmlns:r="http://schemas.openxmlformats.org/officeDocument/2006/relationships" name="Condensed Balance Sheets (Par96" sheetId="96" state="visible" r:id="rId96"/>
    <sheet xmlns:r="http://schemas.openxmlformats.org/officeDocument/2006/relationships" name="Condensed Statements of Cash Fl" sheetId="97" state="visible" r:id="rId97"/>
  </sheets>
  <definedNames/>
  <calcPr calcId="124519" fullCalcOnLoad="1"/>
</workbook>
</file>

<file path=xl/sharedStrings.xml><?xml version="1.0" encoding="utf-8"?>
<sst xmlns="http://schemas.openxmlformats.org/spreadsheetml/2006/main" uniqueCount="1020">
  <si>
    <t>Document and Entity Information - USD ($) $ in Millions</t>
  </si>
  <si>
    <t>12 Months Ended</t>
  </si>
  <si>
    <t>Dec. 31, 2016</t>
  </si>
  <si>
    <t>Mar.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IOA</t>
  </si>
  <si>
    <t>Entity Registrant Name</t>
  </si>
  <si>
    <t>BioAmber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 USD ($)</t>
  </si>
  <si>
    <t>Dec. 31, 2015</t>
  </si>
  <si>
    <t>Dec. 31, 2014</t>
  </si>
  <si>
    <t>Income Statement [Abstract]</t>
  </si>
  <si>
    <t>Product sales</t>
  </si>
  <si>
    <t>Cost of goods sold excluding depreciation and amortization</t>
  </si>
  <si>
    <t>Operating expenses</t>
  </si>
  <si>
    <t>General and administrative</t>
  </si>
  <si>
    <t>Research and development, net</t>
  </si>
  <si>
    <t>Sales and marketing</t>
  </si>
  <si>
    <t>Depreciation of property and equipment and amortization of intangible assets</t>
  </si>
  <si>
    <t>Write-off of intangible assets (Note 6)</t>
  </si>
  <si>
    <t>Foreign exchange (gain) loss</t>
  </si>
  <si>
    <t>Operating loss</t>
  </si>
  <si>
    <t>Amortization of deferred financing costs and debt discounts</t>
  </si>
  <si>
    <t>Financial charges (income), net (Note 10)</t>
  </si>
  <si>
    <t>Grant income (Note 9)</t>
  </si>
  <si>
    <t>Loss on debt extinguishment, net (Note 8)</t>
  </si>
  <si>
    <t>Equity participation in losses of equity method investment (Note 3)</t>
  </si>
  <si>
    <t>Other (income) expense, net</t>
  </si>
  <si>
    <t>Loss before income taxes</t>
  </si>
  <si>
    <t>Income taxes (Note 14)</t>
  </si>
  <si>
    <t>Net loss</t>
  </si>
  <si>
    <t>Net loss attributable to:</t>
  </si>
  <si>
    <t>BioAmber Inc. shareholders</t>
  </si>
  <si>
    <t>Non-controlling interest</t>
  </si>
  <si>
    <t>Net loss per share attributable to BioAmber Inc. shareholders - basic</t>
  </si>
  <si>
    <t>Weighted-average of common shares outstanding - basic</t>
  </si>
  <si>
    <t>Consolidated Statements of Comprehensive Loss - USD ($)</t>
  </si>
  <si>
    <t>Comprehensive Income Net Of Tax [Abstract]</t>
  </si>
  <si>
    <t>Foreign currency translation adjustment</t>
  </si>
  <si>
    <t>Total comprehensive loss</t>
  </si>
  <si>
    <t>Total comprehensive loss attributable to:</t>
  </si>
  <si>
    <t>Consolidated Balance Sheets - USD ($)</t>
  </si>
  <si>
    <t>Current assets</t>
  </si>
  <si>
    <t>Cash and Cash equivalents</t>
  </si>
  <si>
    <t>Accounts receivable</t>
  </si>
  <si>
    <t>Inventories (Note 4)</t>
  </si>
  <si>
    <t>Prepaid expenses and deposits</t>
  </si>
  <si>
    <t>Valued added tax, income taxes and other receivables</t>
  </si>
  <si>
    <t>Restricted cash (Note 13)</t>
  </si>
  <si>
    <t>Total current assets</t>
  </si>
  <si>
    <t>Property and equipment, net (Note 5)</t>
  </si>
  <si>
    <t>Investment in equity method and cost investments (Note 3)</t>
  </si>
  <si>
    <t>Intangible assets, net (Note 6)</t>
  </si>
  <si>
    <t>Goodwill</t>
  </si>
  <si>
    <t>Restricted cash</t>
  </si>
  <si>
    <t>Deferred financing costs (Note 8)</t>
  </si>
  <si>
    <t>Total assets</t>
  </si>
  <si>
    <t>Current liabilities</t>
  </si>
  <si>
    <t>Accounts payable and accrued liabilities (Note 7)</t>
  </si>
  <si>
    <t>Income taxes payable (Note 14)</t>
  </si>
  <si>
    <t>Deferred revenue</t>
  </si>
  <si>
    <t>Deferred grants (Note 9)</t>
  </si>
  <si>
    <t>Warrants financial liability (Note 13)</t>
  </si>
  <si>
    <t>Short-term portion of long-term debt (Note 8)</t>
  </si>
  <si>
    <t>Total current liabilities</t>
  </si>
  <si>
    <t>Long-term debt (Note 8)</t>
  </si>
  <si>
    <t>Other long-term liabilities</t>
  </si>
  <si>
    <t>Total liabilities</t>
  </si>
  <si>
    <t>Commitments and contingencies (Note 11)</t>
  </si>
  <si>
    <t xml:space="preserve"> </t>
  </si>
  <si>
    <t>Redeemable non-controlling interest (Note 12)</t>
  </si>
  <si>
    <t>Equity</t>
  </si>
  <si>
    <t>Common stock: $0.01 par value per share; 250,000,000 authorized, 30,612,733 and 26,181,753 issued and outstanding at December 31, 2016 and December 31, 2015, respectively</t>
  </si>
  <si>
    <t>Additional paid-in capital</t>
  </si>
  <si>
    <t>Warrants</t>
  </si>
  <si>
    <t>Accumulated deficit</t>
  </si>
  <si>
    <t>Accumulated other comprehensive loss</t>
  </si>
  <si>
    <t>Total BioAmber Inc. shareholders’ equity</t>
  </si>
  <si>
    <t>Total liabilities and equity</t>
  </si>
  <si>
    <t>Consolidated Balance Sheets (Parenthetical) - $ / shares</t>
  </si>
  <si>
    <t>May 01, 2013</t>
  </si>
  <si>
    <t>Apr. 10, 2013</t>
  </si>
  <si>
    <t>Apr. 14, 2011</t>
  </si>
  <si>
    <t>Apr. 13, 2011</t>
  </si>
  <si>
    <t>Statement Of Financial Position [Abstract]</t>
  </si>
  <si>
    <t>Common stock, par value</t>
  </si>
  <si>
    <t>Common stock, shares authorized</t>
  </si>
  <si>
    <t>Common stock, shares issued</t>
  </si>
  <si>
    <t>Common stock, shares outstanding</t>
  </si>
  <si>
    <t>Consolidated Statements of Shareholders' Equity - USD ($)</t>
  </si>
  <si>
    <t>Total</t>
  </si>
  <si>
    <t>Common stock</t>
  </si>
  <si>
    <t>Balance at Dec. 31, 2014</t>
  </si>
  <si>
    <t>Balance, shares at Dec. 31, 2014</t>
  </si>
  <si>
    <t>Stock-based compensation (Note 13)</t>
  </si>
  <si>
    <t>Issuance of shares, net of issuance costs</t>
  </si>
  <si>
    <t>Issuance of shares, shares</t>
  </si>
  <si>
    <t>Warrants exercised/expired /cancelled</t>
  </si>
  <si>
    <t>Warrants exercised/expired /cancelled, shares</t>
  </si>
  <si>
    <t>Stock options exercised</t>
  </si>
  <si>
    <t>Stock options exercised, shares</t>
  </si>
  <si>
    <t>Foreign currency translation</t>
  </si>
  <si>
    <t>Balance at Dec. 31, 2015</t>
  </si>
  <si>
    <t>Balance, shares at Dec. 31, 2015</t>
  </si>
  <si>
    <t>Balance at Dec. 31, 2016</t>
  </si>
  <si>
    <t>Balance, shares at Dec. 31, 2016</t>
  </si>
  <si>
    <t>Consolidated Statements of Cash Flows - USD ($)</t>
  </si>
  <si>
    <t>Cash flows from operating activities</t>
  </si>
  <si>
    <t>Adjustments to reconcile net loss to cash:</t>
  </si>
  <si>
    <t>Stock-based compensation</t>
  </si>
  <si>
    <t>Impairment loss and write-off of property and equipment and of intangible assets</t>
  </si>
  <si>
    <t>Disposal of fixed assets</t>
  </si>
  <si>
    <t>(Gain) loss on debt extinguishment</t>
  </si>
  <si>
    <t>Grant income</t>
  </si>
  <si>
    <t>Changes in operating assets and liabilities</t>
  </si>
  <si>
    <t>Change in accounts receivable</t>
  </si>
  <si>
    <t>Change in inventories</t>
  </si>
  <si>
    <t>Change in prepaid expenses and deposits</t>
  </si>
  <si>
    <t>Change in deferred revenues</t>
  </si>
  <si>
    <t>Change in value added tax, income taxes and other receivables</t>
  </si>
  <si>
    <t>Change in accounts payable to ARD</t>
  </si>
  <si>
    <t>Change in accounts payable and accrued liabilities</t>
  </si>
  <si>
    <t>Net cash used in operating activities</t>
  </si>
  <si>
    <t>Cash flows from investing activities</t>
  </si>
  <si>
    <t>Acquisition of property and equipment and intangible assets, net of sales of assets</t>
  </si>
  <si>
    <t>Change in restricted cash</t>
  </si>
  <si>
    <t>Capital redistribution from (investment in) equity method and cost investments (Note 3)</t>
  </si>
  <si>
    <t>Net cash used in investing activities</t>
  </si>
  <si>
    <t>Cash flows from financing activities</t>
  </si>
  <si>
    <t>Deferred financing costs</t>
  </si>
  <si>
    <t>Issuance of long-term debt (Note 8)</t>
  </si>
  <si>
    <t>Repayment of long-term debt (Note 8)</t>
  </si>
  <si>
    <t>Government grants (Note 9)</t>
  </si>
  <si>
    <t>Net proceeds from issuance of common shares</t>
  </si>
  <si>
    <t>Proceeds from issuance of shares by a subsidiary (Note 12)</t>
  </si>
  <si>
    <t>Net cash provided by financing activities</t>
  </si>
  <si>
    <t>Foreign exchange impact on cash</t>
  </si>
  <si>
    <t>Increase (decrease) in cash</t>
  </si>
  <si>
    <t>Cash and cash equivalents, beginning of period</t>
  </si>
  <si>
    <t>Cash and cash equivalents, end of period</t>
  </si>
  <si>
    <t>Supplemental cash flow information:</t>
  </si>
  <si>
    <t>Deferred financing costs related to the second public offering not yet paid</t>
  </si>
  <si>
    <t>Construction in-progress costs and fixed assets not yet paid</t>
  </si>
  <si>
    <t>Amortization of debt discounts capitalized to Fixed Assets</t>
  </si>
  <si>
    <t>Interest paid</t>
  </si>
  <si>
    <t>Description of the business</t>
  </si>
  <si>
    <t>Accounting Policies [Abstract]</t>
  </si>
  <si>
    <t>1. Description of the business BioAmber Inc. (the “Company” or “BioAmber”) is a bio-based chemicals company. BioAmber’s goal is to develop commercially viable, intellectual property (“IP”) protected technologies that use industrial biotechnology to produce chemical building blocks in fermentation broth, and subsequently use chemical processing to isolate and purify the building blocks from the broth and transform them into a range of value added chemicals. The Company was incorporated in the State of Delaware in October 2008 and was established as the result of the spin-off of certain assets from Diversified Natural Products, Inc. (“DNP”). These assets consisted principally of an intellectual property portfolio, which pertained to the production of succinic acid from renewable feedstock and was used in selected applications and derivative products. In September 2010, the Company acquired the 50% interest in its joint venture Bioamber S.A.S. that it did not already own. Concurrent with this acquisition, the Company changed its name from DNP Green Technology, Inc. to BioAmber Inc. and changed its fiscal year end from June 30 to December 31. Bioamber S.A.S. had been wholly owned by the Company until its liquidation in December 2014.</t>
  </si>
  <si>
    <t>Summary of significant accounting policies</t>
  </si>
  <si>
    <t>2. Summary of significant accounting policies Basis of presentation and going concern These consolidated financial statements have been prepared in conformity with generally accepted accounting principles in the United States of America (“US GAAP”) and comprise the financial position and results of operations of BioAmber Inc., and all its subsidiaries, which include BioAmber Canada Inc., Sinoven Biopolymers Inc. and BioAmber Sarnia Inc (“BioAmber Sarnia”). Intercompany balances and transactions have been eliminated upon consolidation. The Financial Accounting Standards Board (“FASB”) sets GAAP to ensure financial condition, results of operations and cash flows are consistently reported. References to GAAP issued by the FASB in these footnotes are to the FASB Accounting Standards Codification (“FASB ASC”). The Company started its commercial operations at the end of 2015, and is currently ramping-up the production at its Sarnia facility. Therefore, the company incurred recurring losses from its past activities since inception . successful ramp-up of the commercial-scale manufacturing Sarnia facility further advancing its existing commercial arrangements with strategic partners to generate revenue from the sale of its products that will support the Company’s cost structure gaining market acceptance for its bio-succinic acid, its derivatives and other building block chemicals, In the event that the Company would not achieve its expected growth rate, the Company may be required to raise additional capital within the next year from its financial statements issuance, in order to continue the production and commercialization of its succinic acid and to continue to fund operations at the current cash expenditure levels. BioAmber cannot be certain that additional funding will be available on acceptable terms, or at all. If BioAmber is unable to raise additional capital or obtain debt when required or on acceptable terms, BioAmber may have to reduce or delay operating expenses as deemed appropriate in order to conserve cash. Our consolidated financial statements as of December 31, 2016 have been prepared under the assumption that we will continue as a going concern for the next twelve months. Our ability to continue as a going concern is dependent upon our ability to generate additional revenue, attain further operating efficiencies, obtain additional equity or debt financing or to reduce expenditures. Our consolidated financial statements as of December 31, 2016 did not include any adjustments that might result from the outcome of this uncertainty. Retrospective changes The Company adopted Accounting Standards Update ("ASU") 2015-03 Simplifying the Presentation of Debt Issuance Costs, on a retrospective basis as of January 1, 2016. In accordance with the adoption of this guidance, prior year amounts related to deferred debt issuance costs associated with long-term debt have been adjusted for the retrospective change in accounting principle. As of December 31, 2015, the Company has reclassified $1.3 million of deferred financing costs associated with long-term debt in the consolidated balance sheet, against the long-term debt. Refer to Note 8 for further inform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Significant areas requiring the use of significant management estimates include fair value determination of assets, liabilities, fair value of intangible assets and goodwill, useful lives of intangible assets, income taxes, stock-based compensation and fair value of certain debt and equity instruments. Fair value of financial instruments The Company applies FASB ASC 820, Fair Value Measurement There are three levels within the hierarchy that may be used to measure fair value:
Level 1
—
A quoted price in an active market for identical assets or liabilities.
Level 2
—
Significant pricing inputs are observable inputs, which are inputs that reflect the assumptions market participants would use in pricing the asset or liability developed based on market data obtained from independent sources.
Level 3
—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Foreign currencies The functional currency of BioAmber Inc. and Sinoven Biopolymers Inc. (“Sinoven”) is the United States dollar, whereas for BioAmber Canada Inc. and BioAmber Sarnia Inc. the functional currency is the Canadian dollar and for Bioamber S.A.S. it was the Euro. The assets and liabilities of BioAmber Canada Inc. and BioAmber Sarnia Inc. are translated into United States dollars using period-end exchange rates, while revenues and expenses are translated at average exchange rates prevailing during the period. The assets and liabilities for BioAmber S.A.S. were translated into Unites States dollars on the date of the liquidation of BioAmber S.A.S. into BioAmber Inc. on December 29, 2014. The resulting translation adjustments are recorded as a component of accumulated other comprehensive income (loss). All foreign currency transaction gains and losses resulting from transactions denominated in foreign currencies are recorded as foreign exchange (gain) loss in the consolidated statements of operations. Cash equivalents The Company recognizes cash equivalents as highly liquid investments with an original maturity of three months or less at date of purchase. Restricted Cash Cash amounts that are restricted to withdrawal or usage are presented as restricted cash. As of December 31, 2016 and 2015, the Company had $558,150 and $540,975, respectively, of restricted cash held in an escrow account as a guarantee to a long-term supply agreement. As part of our December 2016 public offering, we issued a warrant to purchase an aggregate of 2,224,199 shares of common stock, for a total of $4.00 per underlying share. The gross proceeds of $8.9 million, is presented as current restricted cash as of December 31, 2016. This amount is held in escrow until it gets automatically exercised following our TSX listing, which is expected by the end of April, within the 120 days term of the warrants. Concentration of credit risk Financial instruments that potentially subject the Company to concentrations of credit risk consist primarily of cash, cash equivalents and accounts receivable. The Company believes it is not exposed to significant credit risk related to cash, cash equivalents and accounts receivable. As of December 31, 2016 and 2015, the Company did not have any provision for doubtful accounts. Inventories Inventories are stated at the lower of cost or market. Cost is determined on a first-in, first-out (FIFO) basis. Prior to the Company having any customer orders for sample product, all production and development costs were expensed as part of the Company’s research and development efforts. Cost of goods sold Cost of goods sold includes costs directly associated with finished goods production, such as direct materials, direct labor, utilities and certain plant overhead and logistic costs. Cost of goods sold also includes abnormal production costs from the Sarnia facility production volume ramp-up. Property and equipment Property and equipment are recorded at cost and are amortized over their estimated useful lives using the straight-line method over the following periods:
Building
40 years
Furniture and Fixtures
5-8 years
Machinery and Equipment
5-20 years
Computers, Office Equipment and Peripherals
3-7 years Leaseholds improvements are amortized over the shorter of the related lease terms or their estimated useful lives. Costs related to repairs and maintenance of property and equipment are expensed in the period in which they are incurred. Upon sale or disposal, the Company writes off the cost of the asset and the related amount of accumulated depreciation. The resulting gain or loss is included in the consolidated statement of operations. Assets in the course of construction are classified as construction in-progress and are carried at cost, net of grants received and any recognized impairment loss. They consist of expenditures directly related to building the manufacturing facility in Sarnia, Ontario. For qualifying assets, cost includes capitalized borrowing costs. Business combinations The Company accounts for acquired businesses using the acquisition method of accounting in accordance with FASB ASC 805, Business Combinations Intangible assets Computer software and license are recorded at cost and are depreciated over their estimated useful lives of between 2 and 5 years using the straight-line method. Costs incurred in obtaining patents and licenses with definite-lived are capitalized and amortized on a straight-line basis over their estimated useful lives, generally between 5 and 18 years. As required by FASB ASC 805, acquired in-process research and development (IPR&amp;D) through business combinations is accounted for as an indefinite-lived intangible asset until completion or abandonment of the associated research and development efforts. Therefore, such assets are not amortized but are tested for impairment at least annually. Once the research and development activities are deemed to be substantially complete, the assets will be amortized over the related product’s useful life. If the project is abandoned, the assets will be written off if they have no alternative future use. The Company reviews its portfolio of patents and acquired in-process research and development taking into consideration events or circumstances that may affect its recoverable value. To test indefinites-lives intangible assets for impairment in accordance with FASB ASC 350- Intangibles-Goodwill and Other (Topic 350): Testing Indefinite-Lived Intangible Assets for Impairment Goodwill Goodwill represents the excess purchase price over the estimated fair value of identifiable net assets acquired in business combinations. Goodwill is not amortized, but is reviewed for impairment on an annual basis, or whenever events occur or circumstances change that would more likely than not reduce the fair value of a reporting unit below its carrying amount, using a discounted cash flow model. The Company’s goodwill is attributed to its one reporting unit. The Company has selected December 31 as the date to perform its annual impairment test. Since the Company’s IPO, the Company changed the impairment testing date from June 30 to December 31, to align its testing date with the year-end date. In testing for impairment of its goodwill, the Company may first assess qualitative factors to determine whether it is necessary to perform the two-step impairment test described below. If the Company believes, as a result of the qualitative assessment, that it is more likely than not that the fair value of the reporting unit is less than its carrying amount, the quantitative impairment test is required. Otherwise, no further testing is required. If the quantitative impairment test is required, the Company must make assumptions regarding estimated future cash flows to be derived from the reporting unit. The performance of the test involves a two-step process. The first step of the impairment test involves comparing the fair value of the reporting unit to its net book value, including goodwill. If the net book value exceeds its fair value, then the Company performs the second step of the goodwill impairment test to determine the amount of the impairment loss. In calculating the fair value of the reporting unit’s goodwill, the fair value of the reporting unit is allocated to all of the other assets and liabilities based on their fair values. The excess of the fair value of the reporting unit over the amount assigned to its other assets and liabilities is the fair value of goodwill. An impairment loss is recognized when the carrying amount of goodwill exceeds its fair value. There was no impairment of goodwill recorded for the years ended December 31, 2016, 2015 and 2014. Asset retirement obligation Management assesses the potential asset retirement obligation upon acquisition of its assets or entering into lease arrangements. If a reasonable estimate of the fair value of the liability can be made, the Company recognizes the retirement obligation. During the year ended December, 31, 2016, the Company paid $180,000 for the cost of restoring the premises on the termination date of its leased premises in Plymouth, USA, which was previously accrued over 4 years in the other long-term liabilities on the consolidated balance sheet. Long-lived asset impairment Management assesses the fair value of its long-lived assets in accordance with FASB ASC 360, Property, Plant, and Equipment In such cases the Company determines the fair value based upon forecasted cash flows that the assets are expected to generate and the net proceeds expected from their sale. If the carrying amount exceeds the fair value of the assets, estimated by discounting cash flows techniques, an impairment charge is recorded. The impairment charge is determined as the difference between the fair value of the assets and their corresponding carrying value. Government grants The Company has entered into arrangements to receive government grants that relate primarily to the construction of facilities. Government grants are recognized when there is reasonable assurance that the grant will be received and that the conditions of the grant have been complied with. Government grants received in advance of complying with the conditions of the grant are deferred until all conditions are met. Government grants related to property and equipment are included in the balance sheet as a reduction of the cost of the asset and result in reduced depreciation expense over the useful life of the asset. Government grants that relate to expenses are recognized in the income statement as a reduction of the related expense or as a component of other income. Warrants financial liability The Company accounts for common stock warrants in accordance with applicable accounting guidance provided in FASB ASC 815, Derivatives and Hedging—Contracts in Entity’s Own Equity As of December 31, 2016, the warrants financial liability also includes the Special Warrant to purchase an aggregate of 2,224,199 shares of common stock, for a total of $4.00 per underlying share. The gross proceeds of $8.9 million was prepaid as of December 31, 2016 and is included in the current warrants financial liability. The liability is presented as warrants financial liability in the consolidated balance sheets, and changes in the fair value of the warrants are reflected in the consolidated statements of operations as part of financial charges (income), net. Redeemable non-controlling interest Redeemable non-controlling interest are classified in temporary equity on the Company’s consolidated balance sheets, at the greater of the carrying value or the redemption value, in accordance with FASB ASC 480-10-S99. Revenue recognition Revenue comprises the fair value of the consideration received or receivable for the sale of products and services in the ordinary course of the Company’s activities. Revenue is presented net of discounts. Revenue is recognized when persuasive evidence of an arrangement exists, the fee is determinable, collectability is reasonably assured and delivery has occurred, which for product revenue is at the time of transfer of title. The Company’s revenues represent sales of bio-succinic acid to a limited number of customers. During the year ended December 31, 2016, 71% of its sales were to single customer. During the year ended December 31, 2015, 31% of its sales were to a single customer. Net loss per share The Company computes net loss per share in accordance with FASB ASC 260, Earnings per share Research and development expenses In accordance with FASB ASC 730, Research and Development Deferred financing costs Costs incurred to secure financing are deferred until proceeds are received, which are being treated as debt issuance costs. Debt issuance costs Debt issuance costs consist of costs incurred in obtaining debt and are amortized over the term of the financing on a straight-line basis, which approximates the effective interest method. These costs are recorded as a direct deduction from the carrying amount of the related debt liability on the consolidated statements.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f active development is interrupted for an extended period, capitalization is suspended.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Stock-based compensation The Company accounts for its stock-based compensation expense in accordance with FASB ASC 718, Compensation—Stock Compensation The Company recognizes stock-based compensation for awards to employees based on the estimated fair value of the awards granted. The fair value method requires the Company to estimate the fair value of stock-based awards on the date of grant using an option pricing model. The Company uses the Black-Scholes option-pricing model to estimate the fair value of awards granted to employees, and the requisite fair value is recognized as expense on a straight-line basis over the service period of the award. The Company uses the Black-Scholes option-pricing model to estimate the fair value of awards granted to non-employees. The measurement of stock-based compensation for non-employees is subject to periodic adjustments as the underlying equity instruments vest, and the resulting change in value, if any, is recognized in the Company’s consolidated statements of operations during the period the related services are rendered. The Black-Scholes option pricing model requires the following inputs: expected life, expected volatility, risk-free interest rate, expected dividend yield rate, exercise price and closing price of the Company’s common stock on the date of grant. Due to the Company’s limited history of grant activity, the Company calculates its expected term utilizing the “simplified method” permitted by the Securities and Exchange Commission (“SEC”), which is the average of the total contractual term of the option and its vesting period. The Company calculates its expected volatility rate from the historical volatilities of selected comparable public companies within its industry, due to a lack of historical information regarding the volatility of the Company’s stock price. The Company will continue to analyze the historical stock price volatility assumption as more historical data for its common stock becomes available. The risk-free interest rate is based on the US Treasury yield curve in effect at the time of grant for zero coupon US Treasury notes with maturities similar to the option’s expected term. The expected dividend yield was assumed to be zero, as the Company has not paid, nor does it anticipate paying, cash dividends on shares of its common stock. The Company estimates its forfeiture rate based on an analysis of its actual forfeitures and will continue to evaluate the appropriateness of the forfeiture rate based on actual forfeiture experience, analysis of employee turnover and other factors. Environmental liabilities The nature of the Company’s operations requires compliance with environmental laws and regulations set by the governmental authorities in the jurisdictions in which the Company operates. It will develop policies and practices for the remediation of the effects of release or disposal of materials at its locations. Any resulting environmental liabilities will be recorded when they are probable and management can reliably estimate their amount. As of December 31, 2016, and each prior balance sheet date presented, no environmental liabilities have been identified. Income taxes The Company calculates its income tax charge on the basis of the tax laws enacted at the balance sheet date in the countries where the Company and its subsidiaries operate and generate taxable income, in accordance with FASB ASC 740, Income Taxes Income taxes in the consolidated statements of operations consist of federal, state and foreign jurisdictions income taxes related to the Company and its subsidiaries. Income taxes are provided for the tax effects of transactions reported in the financial statements and consist of taxes currently due plus deferred taxes related to temporary differences arising from assets and liabilities whose basis are different for financial reporting and income tax purposes. Deferred taxes are provided using the asset and liability method whereby deferred tax assets are recognized for deductible temporary differences and net operating losses, and deferred tax liabilities are recognized for taxable temporary differences. Temporary differences are the differences between the reported amounts on the financial statements of assets and liabilities and their tax basis. Deferred tax assets and liabilities are adjusted for the effects of changes in tax laws and rates on the date of enactment. The effect of a change in tax rates on deferred tax assets and liabilities is recognized in income in the period that includes the enactment date. A valuation allowance is provided to reduce net deferred tax assets to an amount that is more likely than not to be realized. The amount of the valuation allowance is based on the Company’s best estimate of the recoverability of its deferred tax assets. In making such a determination, we consider all available positive and negative evidence, including future reversals of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The Company follows guidance for income taxes, which prescribes a recognition threshold and measurement standard for the financial statement recognition and measurement of an income tax position taken or expected to be taken in a tax return. The Company accounts for interest and penalties related to uncertain tax positions, if any, as part of tax expense unless it is associated with intercompany profits. The Company recognizes interest and penalties related to uncertain tax positions associated with intercompany profits as prepaid tax expense. This asset is amortized over the life of the assets involved in the intercompany sale. Research and development tax credits Bioamber S.A.S., before its liquidation in December 2014, had received government assistance in the form of research and development tax credits from the French taxation authorities, based on qualifying expenditures. These credits were not dependent on ongoing tax status or tax position and accordingly were not considered part of income taxes. The Company recorded these tax credits, as a reduction of research and development expenses, when the Company was able to reasonably estimate the amounts and it was more likely than not they would be receiv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The chief operating decision-maker is the Chief Executive Officer. Recently adopted accounting pronouncements In August 2014, the FASB issued ASU No. 2014-15 Presentation of Financial Statements - Going Concern (Subtopic 205-40): Disclosure of Uncertainties about an Entity's Ability to Continue as a Going Concern ("ASU 2014-15"). This ASU requires management to assess and evaluate whether conditions or events exist, considered in the aggregate, that raise substantial doubt about the entity's ability to continue as a going concern within one year after the financial statements issue date. The Company adopted ASU 2014-15 for the year ended December 31, 2016 and determined that conditions exist raising substantial doubt regarding the entity’s ability to continue as a going concern. Refer to Note 2 for further information. The Company adopted Accounting Standards Update ("ASU") 2015-03 Simplifying the Presentation of Debt Issuance Costs, on a retrospective basis in the three months ended March 31, 2016. In accordance with the adoption of this guidance, prior year amounts related to deferred debt issuance costs associated with long-term debt have been adjusted for the retrospective change in accounting principle. As of December 31, 2015, the Company has reclassified $1.3 million of deferred financing costs associated with long-term debt in the consolidated balance sheet, against the long-term debt. Refer to Note 8 for further information. Recent accounting pronouncements not yet adopted In May 2014, the FASB issued Accounting Standards Update (ASU) 2014-09, "Revenue Recognition - Revenue from Contracts with Customers," which is a comprehensive revenue recognition standard that will supersede nearly all existing revenue recognition guidance under U.S. GAAP. This standard is effective for interim and annual periods beginning after December 15, 2017, and either full retrospective adoption o r modified retrospective adoption is permitted. The Company is still in the process of evaluating the impact of this standard, but do not currently In July 2015, the FASB issued ASU 2015-11, Simplifying the Measurement of Inventory The Company evaluated this standard and concluded that there will no impact on In January 2016, the FASB issued ASU 2016-01, Recognition and Measurement of Financial Assets and Financial Liabilities,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ember 15, 2017. The Company evaluated this standard and concluded that there will no impact on its consolidated financial statements. In February 2016, the FASB issued Accounting ASU 2016-02, Leases The Company is currently evaluating the impact of this standard on In March 2016, the FASB issued ASU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will adopt this guidance on January 1, 2017. The Company expects to make an accounting policy election to account for forfeitures as they occur, the impact of which is generally consistent with the Company’s current forfeiture estimate. The Company does not expect to record a cumulative-effect adjustment to retained earnings as of the beginning of the period in which this ASU is adopted. The remaining amendments are not expected to have a material impact on the Company’s consolidated financial statements. In August 2016, the FASB issued ASU 2016-15 “Statement of Cash Flows – Classification of Certain Cash Receipts and Cash Payments” to address diversity in practice on certain specific cash flow issues. The ASU will be effective for the Company for the fiscal years beginning after December 15, 2017, including interim periods within those fiscal years. Early adoption is permitted. The Company is in the process of evaluating the impact of the standard on its consolidated financial statements and the timing of adoption. In November 2016, the FASB issued ASU 2016-18, Restricted Cash In January 2017, the FASB issued ASU 2017-04, “Intangibles - Goodwill and Other (Topic 350): Simplifying the Test for Goodwill Impairment.” This standard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The standard will become effective for the Company beginning January 1, 2020 and must be applied to any annual or interim goodwill impairment assessments after that date. Early adoption is permitted. The Company is currently evaluating the standard, but expect that it will not have a material impact on our consolidated financial statements.</t>
  </si>
  <si>
    <t>Equity and Cost Investments</t>
  </si>
  <si>
    <t>Equity Method Investments And Joint Ventures [Abstract]</t>
  </si>
  <si>
    <t>3. Equity and Cost Investments In February 2010, the Company acquired 75% of the shares of common stock of Sinoven, a private company incorporated in the state of Delaware in October 2009. On February 15, 2012, BioAmber Inc., Sinoven and NatureWorks LLC (“NW”) formed AmberWorks LLC, a joint-venture ( " " The equity method of accounting is applied to this investment as the ownership structure prevents Sinoven from exercising a controlling influence over operating and financial policies of the business. Under this method, the equity in the net earnings or losses of AmberWorks is reflected as equity participation in losses of equity method investments in the Consolidated Statements of Operations. The effects of intercompany transactions with AmberWorks are eliminated, including the gross profit on sales to and purchases from the investment, until the time of sale to a third party customer. On May 6, 2014, AmberWorks made a capital distribution totaling $1,350,000, to Sinoven and NatureWorks LLC, both 50% holders of the joint venture, in proportion of their respective investments in the joint venture. This distribution was in the form of cash and was recorded as a reduction of investment. AmberWorks had total assets of $68,744 and $69,202 and total liabilities of nil as of December 31, 2016 and December 31, 2015, respectively. Sinoven’s share of net assets amounted to $34,372 and $34,601 as at those dates. On February 5, 2015, the Company invested $412,434 (CAD$ 500,000) in Comet Biorefining Inc, in a start-up private company, which represented a 6.6% ownership interest. This investment is recorded using the cost investment method.</t>
  </si>
  <si>
    <t>Inventories</t>
  </si>
  <si>
    <t>Inventory Disclosure [Abstract]</t>
  </si>
  <si>
    <t>4. Inventories
December 31,
December 31,
2016
2015
$
$
Finished goods
3,638,562
904,846
Work in progress
117,642
94,675
Raw material
567,441
610,773
Supplies and spare parts
173,995
138,930
Total
4,497,640
1,749,224
The Company recorded an inventory reserve of approximately $nil, $300,000 and $2.3 million in the year ended December 31, 2016, 2015 and 2014 respectively .</t>
  </si>
  <si>
    <t>Property and equipment</t>
  </si>
  <si>
    <t>Property Plant And Equipment [Abstract]</t>
  </si>
  <si>
    <t>5. Property and equipment
Estimated
Useful
December 31,
December 31,
Life
2016
2015
(years)
$
$
Land
265,667
242,957
Building
40
87,296,018
85,597,851
Machinery and equipment
5 - 20
35,655,348
31,407,524
Furniture and fixtures
5 - 8
114,078
122,285
Computers, office equipment and peripherals
3 - 7
184,865
182,720
Leasehold improvement
10
328,035
330,283
Construction in-progress
3,324,862
5,902,054
127,168,873
123,785,674
Less: accumulated depreciation
(5,540,601
)
(1,242,986
)
Property and equipment, net
121,628,272
122,542,688
Depreciation expense is recorded as an operating expense in the consolidated statements of operations and amounted to $4,631,586, $1,012,320 and $209,973 for the years ended December 31, 2016, 2015 and 2014 respectively.</t>
  </si>
  <si>
    <t>Intangible assets</t>
  </si>
  <si>
    <t>Goodwill And Intangible Assets Disclosure [Abstract]</t>
  </si>
  <si>
    <t xml:space="preserve">6. Intangible assets
December 31,
December 31,
2016
2015
$
$
License with indefinite-lived
3,106,767
3,106,767
Acquired licenses with definite-lived
3,017,550
3,017,550
Computer software and licenses
384,972
398,048
Less: accumulated amortization
(382,602
)
(170,274
)
Intangible assets, net
6,126,687
6,352,091
Amortization expense is recorded as an operating expense in the consolidated statements of operations and amounted to $211,578, $68,120 and $50,499 for the years ended December 31, 2016, 2015 and 2014 respectively. On December 11, 2014, the Company entered into a license agreement with Davy. The Company intend to use the technology licensed from Davy in its planned 100,000 metric ton per year capacity plant that will use bio-succinic acid as the feedstock to produce 70,000 metric tons of BDO and 30,000 metric tons of THF. The Company also secured the right to license the Davy technology for two additional BDO/THF plants. As of December 31, 2016, an amount of $3,106,767 was capitalized as a license fee under the Davy license. On April 20, 2015, the Company elected to terminate its license with DuPont for their catalysts following the decision to pursue with the BDO technology licensed from Davy for all future plants, in addition to the planned 100,000 ton per year capacity plant. As a result, the carrying value of the DuPont license of $1,141,000 was written off during the second quarter of 2015. </t>
  </si>
  <si>
    <t>Accounts payable and accrued liabilities</t>
  </si>
  <si>
    <t>Payables And Accruals [Abstract]</t>
  </si>
  <si>
    <t>7. Accounts payable and accrued liabilities Accounts payable and accrued liabilities consisted of the following:
December 31,
December 31,
2016
2015
$
$
Trade accounts payable
4,601,835
12,006,592
Accrued payroll and bonus
383,117
1,049,637
Consulting and legal fees
635,722
2,021,858
Accrued interest and financing fees
184,567
282,506
Other
216,733
473,681
Total
6,021,974
15,834,274</t>
  </si>
  <si>
    <t>Long-term debt</t>
  </si>
  <si>
    <t>Debt Disclosure [Abstract]</t>
  </si>
  <si>
    <t>8. Long-term debt Project Financing The Company entered into the following facilities to fund the construction of its manufacturing facility in Sarnia, Ontario, Canada:
i)
Sustainable Jobs and Investment Fund (“SJIF”) On September 30, 2011, BioAmber Sarnia and the Minister of Economic Development and Trade of Ontario, Canada (Sustainable Jobs Innovation Fund) entered into an agreement pursuant to which a loan in the amount of CAD$15 million was granted to BioAmber Sarnia, according to the following principal terms:
•
the loan is interest free during the first five years provided BioAmber Sarnia creates or retains an average of 31 jobs per year, calculated on an annual basis;
•
the loan will bear interest from the fifth anniversary date of its disbursement at an annual rate of 3.98% (or 5.98% if BioAmber Sarnia does not fully achieve the cumulative job target for the first five years);
•
the principal will be repayable in five annual equal installments from the sixth anniversary date of the disbursement of the loan;
•
the loan is secured by a guarantee from BioAmber Inc. and Mitsui &amp; Co., Ltd., the non-controlling shareholder of BioAmber Sarnia, (the guarantee being limited to its percentage of ownership held in BioAmber Sarnia); and
•
secured by (i) a general security agreement representing a valid charge on BioAmber Sarnia’s present and future accounts receivable, inventory, equipment and other personal property and (ii) a valid charge against the leasehold interest on the portion of the real property located in Sarnia Ontario, Canada and leased to BioAmber Sarnia. Disbursements of the loan were received in multiple tranches from 2013 to 2015. The fair value of the loan was calculated using the method of the discounted future cash payments of principal and interest over the term of the loan. The discount rate used was between 12% and 15%, being the interest rates a loan with similar terms and conditions would carry.
ii)
Sustainable Chemistry Alliance (“SCA”) In November 2011, BioAmber Sarnia entered into a loan agreement with SCA in the amount of CAD$500,000. The loan was interest free until November 30, 2013, and the unpaid balance of the loan subsequently bears interest at the rate of 5% per annum compounded monthly. The principal repayment will be effected by way of 20 consecutive quarterly installments of CAD$25,000 from November 2015 to November 2020. The loan agreement contains various legal and financial covenants including i) third party credit facilities which cannot exceed $45 million in the aggregate as long as any principal of the loan remains outstanding, ii) the funds are to be used for research and development expenses only and iii) dividends may not be declared or paid without the consent of the lender. The loan agreement was amended to increase the third party credit facilities from CAD$45 million to CAD$60 million in the aggregate in June 2014, and subsequently from CAD$60 million to CAD$67.5 million in the aggregate in March 2016. These covenants were met as of December 31, 2016. The loan was originally recorded at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was recorded as a deferred grant, and subsequently reclassified against operating expenses during the period ended December 31, 2015 (see Note 9). The discounted loan is being accreted to its face value through a charge in the consolidated statement of operations using the effective interest method over the term of the loan.
iii)
Federal Economic Development Agency (“FEDDEV”) On September 30, 2011, BioAmber Sarnia and FEDDEV entered into a contribution agreement pursuant to which a loan of up to a maximum amount of CAD $12 million. The loan is non-interest bearing with repayment of principal from October 2013 to October 2018 in 60 monthly installments. The repayment terms were later modified as described below. The loan agreement contains various legal and financial covenants ordinarily found in such government agency loan agreements. In addition, the following specific covenants also apply:
(a)
the Company will carry appropriate amounts of liability and casualty insurance during the duration of the loan agreement;
(b)
the Company will not allow change of control without prior written consent of the Minister. These covenants were met as of December 31, 2016. On March 20, 2013, BioAmber Sarnia agreed with FEDDEV to amend the repayment of principal from the period October 2013 to October 2018, to the period October 2014 to October 2019. During May 2014, the Company agreed with FEDDEV to amend the repayment of principal from the period October 2014 to October 2019, to the period from October 2015 to October 2020. The Company recorded the impact of the amendments in accordance with FASB ASC 470-50, Debt Modifications and Extinguishments Disbursements of the loan were received in multiple tranches from 2012 to 2015. The fair value of the loan was calculated using the method of the discounted future cash payments of principal and interest over the term of the loan. The discount rate used was between 12% and 15%, being the interest rates a loan with similar terms and conditions would carry. iv) Hercules Technology Growth Capital, Inc. (“HTGC”) On June 27, 2013, the Company entered into a Loan and Security Agreement (the “Loan Agreement”) with HTGC. Pursuant to the Loan Agreement, HTGC agreed to make a senior secured term loan of $25 million, which was funded on June 27, 2013, net of a 2.5% loan fee. On December 17, 2014, the Company voluntarily paid off the outstanding balance and terminated the Loan Agreement. The payoff amount of approximately $22.4 million included the outstanding principal amount of $19.2 million, an end of term charge of $2.9 million, a prepayment fee of $192,000, accrued interest of $123,000, and other legal fees. In connection with such repayment, Hercules terminated its security interest in the assets of the Company which were subject to the Loan Agreement. The Company used the proceeds received from Tennenbaum Capital Partners LLC loan (refer to Note 8 vii)) to repay the existing debt with HTGC. The Company recorded the impact of the loan termination in accordance with FASB ASC 470-50, Debt Modifications and Extinguishments . Accordingly, the difference between the net carrying amount of the extinguished debt and the reacquisition price of the new debt was recorded as a debt extinguishment. As a result, the Company recognized a loss on debt extinguishment of $622,179 for the year ended December 31, 2014.
v)
Minister of Agriculture and Agri-Food of Canada (“AAFC”) On March 10, 2014, BioAmber Sarnia entered into a repayable contribution agreement in the form of a non-interest bearing loan with the AAFC in the amount of CAD$10 million for the AgriInnovation Program. This loan provided progressive disbursements between 2014 and 2015 as eligible costs were incurred for building construction, installation of equipment and start-up and commissioning of the Sarnia facility. The loan is repayable in equal, monthly installments beginning March 31, 2016 through March 31, 2025. The fair value of the loan was calculated using the method of the discounted future cash payments of principal and interest over the term of the loan. The discount rate used was 12%, being the interest rate a loan with similar terms and conditions would carry.
vi)
Comerica Bank, Export Development Canada and Farm Credit Canada (“EDC”) On June 20, 2014, BioAmber Sarnia signed a loan agreement with a financial consortium, comprised of Comerica Bank, Export Development Canada and Farm Credit Canada for a senior secured loan in the principal amount of CAD$20.0 million, which was disbursed on May 12, 2015. The loan’s principal is repayable in 26 equal, quarterly installments beginning on September 30, 2015, and at floating interest rate per annum based on the greater of (i) the Canadian prime rate and (ii) the Canadian dealer offered rate plus 1%, in either case plus an interest spread of 5%. There was an initial interest-only period from draw down of the term loan until the first payment of principal. The disbursement of the loan, net of a 2.5% upfront loan fee CAD$500,000 was recorded as debt discount and is amortized over the estimated term of the loan using the effective interest method. BioAmber Sarnia paid a 1.0% per annum commitment fee on the undrawn amount, until the drawdown. BioAmber Sarnia may prepay all or a portion of the loan outstanding from and after the date of the first principal repayment, without penalty. BioAmber Sarnia’s obligations under the loan are secured by (i) a security interest on all of BioAmber Sarnia’s assets and (ii) a pledge of all the shares of BioAmber Sarnia. In addition, the Company provides the lenders with a guarantee representing 70% of the secured obligations under the loan, and Mitsui &amp; Co., Ltd. provides a guarantee representing 30% of the secured obligations under the loan that is capped at CAD$6.0 million plus all accrued interest on the secured obligations and fees and expenses. The proceeds of the loan were used by BioAmber Sarnia to complete the construction of the Sarnia Plant and fund its startup and commissioning. The loan agreement contains certain representations and warranties, affirmative covenants, negative covenants and conditions that are customarily required for similar financings, including in connection with the disbursement of the loan. On August 9, 2016, the loan agreement was amended, to adjust the financial covenants to require BioAmber Sarnia to maintain a minimum debt service ratio of 1.75 . On December 1, 2016, a waiver was obtained to reduce the minimum cash balance requirement from CAD$4 million to CAD$2 million until January 31, 2017, and a second waiver was received in February 2017 to postpone this cash balance requirement to March 31, 2017. All applicable covenants as of December 31, 2016 have been met.
vii)
Tennenbaum Capital Partners, LLC (“TCP”) On December 17, 2014, the Company entered into a Loan and Security Agreement with funds managed by TCP. The proceeds received were used to repay in full, the Loan and Security Agreement with HTGC that was entered into on June 27, 2013, and for general corporate purposes. The senior secured term loan of $25 million was funded on December 18, 2014, net of a 2.0% commitment fee. The term loan is repayable over 36 months after closing at a floating interest rate per annum that is the greater of 9.50% or the 3 month LIBOR rate plus 9.27%, and was subject to an end of term charge of 8.25% based on the $25 million loaned payable on the date on which the term loan was paid or becomes due and payable in full. There was an initial interest-only period until September 30, 2015. On July 29, 2015, the Company signed an amendment to the Agreement to increase the permitted investment in BioAmber Sarnia from $10 million to $25 million after July 29, 2015. In exchange, the restricted cash balance requirement increased from $12.5 million to $15 million from July 29, 2015 and thereafter. Pursuant the TCP Amendment, a fee of $250,000 was paid during the three months ended September 30, 2015, and during the three months ended March 31, 2016. On December 16, 2015, the Company signed another amendment to the TCP loan agreement In addition, in connection with the Early Paydown, the Company paid half of the end of term charge of $514,781, the 3% prepayment fee of $374,386 and the remaining other half of the end of term fee associated with the Early Paydown was deferred, interest free, until the closing of the public offering in January 2016. On September 9, 2016, the Company voluntarily paid off the outstanding balance and terminated the TCP loan agreement
viii)
BDC Capital Inc. (“BDC”) On April 20, 2016, BDC, a wholly owned subsidiary of Business Development Bank of Canada, accepted to enter into a binding Letter of Offer of financing with BioAmber Sarnia to make a secured term loan (“BDC Loan”) of CAD$10 million to fund the working capital of the BioAmber Sarnia’s facility. The BDC Loan proceeds were received on August 10, 2016, and recorded as long-term debt, net of debt issuance costs of $ 378,108 The Loan is repayable in 59 equal, monthly installments of CAD$165,000 from April 15, 2017 until February 15, 2022, and by way of one balloon payment of CAD$265,000, payable on March 15, 2022. The BDC Loan bears interest at a fixed interest rate of 13% per annum, payable monthly on the 15 th On May 12, 2016, an amendment to the BDC Loan was signed to modify the commencement instalment repayment date from April 15, 2017 to October 15, 2017 and continuing monthly until September 15, 2022. On July 22, 2016, a second amendment was signed to modify certain debt covenants, including the term debt to tangible equity ratio of maximum of 0.85:1, and the debt service ratio of at least 1.10:1 commencing on the quarter ending December 31, 2017, and increasing to 1.50:1 for the quarter ending June 30, 2019. In addition, pursuant to this amendment, the fixed interest rate was adjusted to 14.90% per year, which can vary upon achievement of certain milestones. All applicable covenants as of December 31, 2016 have been met.
ix)
Bridging Finance Inc. (“Bridging”) On September 9, 2016, the Company entered into an agreement for a demand non-revolving credit facility (the “Facility”) with Bridging, and received the loan proceeds of CAD$25 million, net of 1.50% of financing fees. The proceeds were used to repay in full the outstanding principal amount of its loan with TCP and to fund general corporate expenses. The Facility is repayable at the earlier of the date of demand or September 30, 2017. The Facility bears interest at an annual interest rate of the Bank of Montreal prime rate plus 10.8%, calculated on a daily outstanding balance of the Facility and compounded monthly, payable on the last business day of each month. Subject to (i) the right of Bridging to demand the payment of the loan at any time (subject to a grace period of 15 days) or (ii) the occurrence of an event of default, the principal of the loan will be reimbursable in one lump-sum payment at its maturity date. On the occurrence of an event of default, as more fully described in the agreement, interest shall be calculated at annual rate of 21% per annum calculated and compounded as aforesaid. After April 1, 2017, the Company may prepay a portion or all of the Facility outstanding at any time, (i) without any fee or penalty upon at least 90 days prior written notice to the Lender, or (ii) with a prepayment penalty of up to 90 days of interest if the Company provides the lender with a prepayment notice of less than 90 days. The loan obligations are secured by a security interest on substantially all of the Company’s assets (subject to certain exceptions), including its intellectual property, but excluding certain identified licenses from third parties and its equity interest in its subsidiary, BioAmber Sarnia Inc. The Facility contains certain representations and warranties, affirmative covenants, negative covenants and conditions that are customarily required for similar financings. Covenants include a requirement on the part of the Company to, within two business days, use all proceeds received from (i) the exercise of any of the Company’s outstanding warrants issued in connection with its initial public offering completed in May 2013, and (ii) the issuance of shares in connection with any equity financing, to repay all or a portion of the then outstanding Facility. It also contains customary events of default including, but not limited to, the failure to make interest payments, the failure to comply with certain covenants specified in the Agreement, the occurrence of a material adverse effect, defaults in respect of certain other indebtedness and agreements, and certain events of insolvency. This loan was fully repaid on January 27, 2017. Refer to Note 18- Subsequent events. The balance of the outstanding long term debt is as follows:
December 31,
December 31,
2016
2015
$
$
Sustainable Chemistry Alliance:
Face value (CAD $440,519)
327,835
342,618
Less: debt discount
(180,032
)
(174,493
)
Amortization of debt discount
130,774
106,312
Less: short-term portion of debt
(74,420
)
(72,130
)
204,157
202,307
Sustainable Jobs and Investment Fund:
Face value (CAD $15,000,000)
11,163,000
10,819,500
Less: debt discount
(5,114,190
)
(4,956,820
)
Amortization of debt discount
1,846,954
912,491
7,895,764
6,775,171
Federal Economic Development Agency:
Face value (CAD $9,000,000)
6,697,800
8,222,820
Less: debt discount
(3,169,163
)
(3,071,644
)
Less: short-term portion of debt
(1,786,080
)
(1,731,120
)
Gain on debt extinguishment
(601,616
)
(583,103
)
Amortization of debt discount
2,313,885
1,489,949
3,454,826
4,326,902
Minister of Agriculture and Agri-Food Canada:
Face value (CAD $9,250,000)
6,883,850
7,213,000
Less: debt discount
(3,532,065
)
(3,423,379
)
Amortization of debt discount
836,234
504,531
Less: short-term portion of debt
(744,200
)
(661,743
)
3,443,819
3,632,409
Tennenbaum Capital Partners, LLC :
Face value, including end of term charge
—
10,514,780
Less: debt discount, net of amortization (1)
—
(656,895
)
Less: short-term portion of debt
—
(5,058,318
)
—
4,799,567
EDC:
Face value (CAD $15,384,615)
11,449,231
13,871,154
Less: debt discount (2)
(2,863,751
)
(2,775,630
)
Amortization of debt discount (2)
1,006,724
433,900
Less: short-term portion of debt
(2,289,846
)
(2,774,231
)
7,302,358
8,755,193
BDC:
Face value (CAD $10,000,000)
7,442,000
—
Less: debt discount
(368,403
)
—
Amortization of debt discount
25,945
—
Less: short-term portion of debt
(368,379
)
—
6,731,163
—
Bridging:
Face value (CAD $25,000,000)
18,605,000
—
Less: debt issuance cost
(627,069
)
—
Amortization of debt issuance cost
58,542
—
Less: short-term portion of debt
(18,036,473
)
—
—
—
Long-term debt, net
29,032,087
28,491,549
[1]
Includes deferred debt financings costs of $425,000 as of December 31, 2015, and amortization of debt financing costs of $101,437, as a result of the retrospective adoption of Accounting Standard Update (ASU) 2015-03 on January 1, 2016. Prior to the ASU adoption, deferred debt issuance costs were presented in deferred financing costs.
[2]
Includes deferred debt financings costs of $1,082,853 as of December 31, 2015, and amortization of debt financing costs of $106,428, as a result of the retrospective adoption of Accounting Standard Update (ASU) 2015-03 on January 1,2016. Prior to the ASU adoption, deferred debt issuance costs were presented in deferred financing costs. The principal repayments of the outstanding loans payable are as follows:
SCA
SJIF
FEDDEV
AAFC
EDC
BDC
Bridging
Total
$
$
$
$
$
$
$
$
January 2017 - December 2017
74,420
—
1,786,080
744,200
2,289,846
368,379
18,605,000
23,867,925
January 2018 - December 2018
74,420
—
1,786,080
744,200
2,289,846
1,473,516
—
6,368,062
January 2019 - December 2019
74,420
2,232,600
1,786,080
744,200
2,289,846
1,473,516
—
8,600,662
January 2020 - December 2020
104,575
2,232,600
1,339,560
744,200
2,289,846
1,473,516
—
8,184,297
January 2021 and thereafter
—
6,697,800
—
3,907,050
2,289,847
2,653,073
—
15,547,770
Total
327,835
11,163,000
6,697,800
6,883,850
11,449,231
7,442,000
18,605,000
62,568,716</t>
  </si>
  <si>
    <t>Deferred Grants</t>
  </si>
  <si>
    <t>Receivables [Abstract]</t>
  </si>
  <si>
    <t>9. Deferred Grants As of December 31, 2016, the Company has received the following grants:
a)
Sustainable Development Technology Canada (SDTC) Grant from SDTC to BioAmber Sarnia in the amount of CAD$14.5 million with progressive disbursements according to the terms of the agreement and milestones. The grant is non-reimbursable by BioAmber Sarnia except upon the occurrence of certain events of default defined in the agreement. Milestone I, II a) and II b) were fulfilled on or prior December 31, 2014. On May 26, 2015, BioAmber Sarnia completed the milestone III and received the advance on Milestone IV of CAD$ 4,769,354. The Milestone III was reclassified from deferred grants reducing the cost of construction in-progress and the advance on Milestone IV, for the Commissioning, Start-up and Optimization of the manufacturing facility, was recorded as a deferred grant. During the three months ended September 30, 2016, the Milestone IV was completed and reclassified from deferred grant to grant income, and the remaining 10% holdback of CAD$ 1,451,365
b)
Sustainable Chemistry Alliance (SCA) The loan received from the SCA was to be used for maintenance and operation of the Company’s facility, staff salaries and commercialization costs. As the loan bears a below market interest rate, it has been originally recorded at a discount and a portion of the proceeds has been recorded as a deferred grant. The expenses for which the loan was received were incurred in the year ended December 31, 2015, and as a result, the deferred grant was reclassified as a reduction of such expenses.</t>
  </si>
  <si>
    <t>Financial charges (income)</t>
  </si>
  <si>
    <t>Debt Instruments [Abstract]</t>
  </si>
  <si>
    <t>10. Financial charges (income)
Year Ended December 31
2016
2015
2014
$
$
$
End of term charge on long-term debt (Note 8 vii)
1,032,937
1,029,563
2,382,293
Interest on long-term debt
2,898,238
2,521,226
2,420,984
Revaluation of the warrants financial liability (Note 13)
(5,892,360
)
(2,261,959
)
7,252,065
Issuance costs of the warrants financial liability
638,813
—
—
Other interest charge (income), net
572,289
300,250
(266,150
)
Total financial charges (income), net
(750,083
)
1,589,080
11,789,192</t>
  </si>
  <si>
    <t>Commitments and contingencies</t>
  </si>
  <si>
    <t>Commitments And Contingencies Disclosure [Abstract]</t>
  </si>
  <si>
    <t>11. Commitments and contingencies Leases The Company leases its premises and other assets under various operating leases. Future lease payments aggregate $913,212 as at December 31, 2016 and include the following future amounts payable:
December 31, 2016
$
2017
176,293
2018
161,614
2019
156,557
2020
168,341
2021
176,758
Thereafter
73,649
Royalties The Company has entered into exclusive license agreements that provide for the payment of royalties in the form of up-front payments, minimum annual royalties, and milestone payments. The Company has the right to convert such exclusive agreements into non-exclusive agreements without the right to sublicense and without the obligation to pay minimum royalties. As of December 31, 2016, the Company has commitments related to royalty payments as follows:
December 31, 2016
$
2017
1,250,000
2018
1,500,000
2019
1,200,000
2020
1,200,000
2021
1,200,000
Thereafter
9,000,000
The Company has such contractual agreements with the following partners: Cargill Inc., Davy, Reverdia and Mitsubishi Chemical Corporation. The royalties which the Company owes are in return for the use or development of proprietary tools, patents and know-how and the actual expenses incurred amounted to a total of $1.8 million, $2.3 million and $0.6 million for the years ended December 31, 2016, 2015 and 2014, respectively and are included in research and development expenses in the consolidated statements of operations. Purchase Obligations BioAmber Sarnia has entered into a steam supply agreement with Arlenxeo (former LANXESS Inc), under which, BioAmber Sarnia has agreed to pay a Monthly Take or Pay fee during the term of the contract, which will vary upon the natural gas price index. BioAmber Sarnia has also entered into a service agreement with Arlenxeo under which minimum yearly payments are required. As of December 31, 2016, BioAmber Sarnia has commitments related to purchase obligations and service payments as follows:
December 31, 2016
$
2017
2,375,297
2018
2,548,352
2019
2,548,352
2020
2,548,352
2021
2,548,352
Thereafter
3,460,758
A payment of $2.4 million ($CAD 3.2 million) was made during the year-ended December 31, 2016 under those agreements. Litigation As of December 31, 2016, there were no outstanding claims or litigations.</t>
  </si>
  <si>
    <t>Redeemable non-controlling interest</t>
  </si>
  <si>
    <t>Comprehensive Income Net Of Tax Including Portion Attributable To Noncontrolling Interest [Abstract]</t>
  </si>
  <si>
    <t>12. Redeemable non-controlling interest On January 24, 2014, the Company signed an amended and restated joint venture agreement (the “Amended JV Agreement”) with Mitsui &amp; Co. Ltd. related to the Sarnia joint venture. Under the Amended JV Agreement, Mitsui invested an additional $8.1 million (CAD$9 million) on January 29, 2014 in BioAmber Sarnia. The Amended JV Agreement also revised each party’s rights and obligations under the buy/sell provisions of the Agreement, including a put option exercisable at Mitsui’s sole discretion that requires the Company to purchase Mitsui’s equity for a purchase price of 50% of Mitsui’s equity in the joint venture. This option remains in effect until December 31, 2018. During the year ended December 31, 2015, Mitsui invested an additional $8.9 million (CAD$11.1 million). On February 15, 2016, the Company signed a second amended and restated joint venture agreement (the “Second Amended JV Agreement As of December 31, 2016, the estimated redemption value of the redeemable non-controlling interest was $27.1 million. The following table reflects the activity of the redeemable non-controlling interest:
Balance, January 1, 2015
$
24,190,412
Mitsui’s additional capital contribution
8,896,696
Net loss attributable to redeemable NCI
(3,944,763
)
Accumulated other comprehensive income attributable to NCI
(4,558,709
)
Balance, December 31, 2015
24,583,636
Mitsui’s additional capital contribution
17,725,999
Net loss attributable to redeemable NCI
(5,892,610
)
Accumulated other comprehensive income attributable to NCI
1,098,662
Balance, December 31, 2016
37,515,687</t>
  </si>
  <si>
    <t>Share capital</t>
  </si>
  <si>
    <t>Disclosure Of Compensation Related Costs Sharebased Payments [Abstract]</t>
  </si>
  <si>
    <t>13. Share capital On April 10, 2013, the Company’s board of directors approved a 35-for-1 forward stock split of the Company’s outstanding common stock, with a post-split par value of $0.01 per share of common stock, which became effective May 2, 2013, upon the filing of the Company’s amended and restated certificate of incorporation. All share and per share information in the accompanying consolidated financial statements and related notes have been retroactively adjusted to reflect the stock split for all periods presented. Authorized The Company was authorized to issue from the date of inception to April 13, 2011, 9,310,000 shares of common stock and 1,190,000 preferred shares, issuable in series, each with a par value of $0.01 per share. On April 14, 2011, the Company’s board of directors resolved (i) to increase the total number of authorized shares of common stock to 17,500,000 and (ii) to eliminate the authorization for issuance of preferred shares. On May 1, 2013, the Company’s board of directors resolved (i) to increase the total number of authorized shares of common stock to 250,000,000, and (ii) to authorize to issue 5,000,000 shares of undesignated preferred shares, which became effective May 2, 2013, upon the filing of the Company’s amended and restated certificate of incorporation. Common stock—dividends and voting rights Each share entitles the record holders thereof to one vote per share on all matters on which shareholders shall have the right to vote. The holders of shares shall be entitled to such dividends, if any, as may be declared thereon by the Company’s board of directors at its sole discretion. Liquidation, dissolution and winding up rights In the event of any voluntary or involuntary liquidation, dissolution or winding up of the Company, the holders of shares of common stock shall be entitled to receive all of the remaining assets of the Company available for distribution to its shareholders, ratably in proportion to the number of shares held by them. Initial Public Offering On May 9, 2013, the Company completed an initial public offering (IPO) of 8,000,000 units, each unit consisting of one share of common stock and one warrant to purchase half of one share of common stock, at a price of $10.00 per unit. Each warrant is exercisable during the period commencing on August 8, 2013 and ending on May 9, 2017 at an exercise price of $11.00 per whole share of common stock. The Company received approximately $71.7 million in net proceeds from the IPO, net of fees, expenses and underwriting discounts of $8.3 million, of which $1.1 million was allocated to the warrants and recorded as financial charges in the Consolidated Statements of Operations. The units began trading on the New York Stock Exchange on May 10, 2013 under the symbol BIOA.U. On June 10, 2013, the common shares began trading on the New York Stock Exchange separately under the symbol BIOA and the warrants began trading on the New York Stock Exchange separately under the symbol BIOA.WS and the trading of the units was suspended and they were de-listed. Secondary Public Offerings On July 21, 2014, the Company completed the initial closing of a follow-on public offering (the “Offering”) and issued 2,800,000 shares of common stock, at a public offering price of $12.00 per share, with an option to the underwriters to purchase an additional 420,000 shares of common stock at the public offering price, which was fully exercised on July 24, 2014, for total aggregate offering proceeds of $38.6 million. The Company received approximately 36.0 million in net proceeds from the Offering, net of fees, expenses and after underwriting discounts. On May 6, 2015, the Company completed a public offering and issued 3,900,000 shares of common stock, at an offering price of $9.00 per share. The total net proceeds from the public offering, after deducting underwriting discounts and offering expenses, was approximately $32.8 million. On January 21, 2016, the Company completed the closing of another follow-on public offering and issued 2,600,000 shares of common stock, at an offering price to the public of $5.00 per share. The gross aggregate proceeds from this follow-on public offering were approximately $13.0 million, with net proceeds of approximately $11.9 million, after deducting underwriting discounts and commissions and expenses payable by the Company. This public offering also triggered an adjustment to the exercise price of the outstanding IPO Warrants, April 2011 Warrants and the June 2009 Warrants, refer to section Warrants financial liability below for details. On May 6, 2015, the Company completed a public offering and issued 3,900,000 shares of common stock, at an offering price of $9.00 per share. The total net proceeds from the public offering, after deducting underwriting discounts and offering expenses was approximately $32.8 million. These public offerings triggered adjustments to the exercise price of the outstanding IPO Warrants, April 2011 Warrants and the June 2009 Warrants (refer to section Warrants financial liability below for details). On December 29, 2016, the Company completed the closing of another follow-on public offering and issued 1,748,750 shares of common stock, at an offering price to the public of $4.00 per share. In addition, in connection with this offering, the Company issued the Special Warrant at an issue price of $8,896,796. Warrants financial liability June 2009 &amp; April 2011 Warrants On June 22, 2009, the Company issued 208,950 warrants at an exercise price of $5.74 per share in connection with a financing transaction, with an estimated fair value of $1,045,307. On April 11, 2011, the Company issued 94,745 warrants at an exercise price of $10.55 per share with a fair value of $810,448 in connection with a second financing transaction. Those warrants contain anti-dilution protection in the event securities are sold at a lower price than the warrant’s original exercise price. The anti-dilution protection contains a price adjustment and an adjustment to the number of warrants. The fair value of the warrants are classified as a financial liability as a result of their characteristics, in accordance with FASB ASC 815. A non-cash reclassification from equity to liability was recorded in the third quarter 2015. Following the May 2015 public offering, the exercise price per share of the April 2011 Warrants were adjusted to an exercise price of $10.11 per share and an additional 4,124 warrants were issued. The January 2016 public offering also triggered an adjustment to the exercise price of the April 2011 Warrants and the June 2009 Warrants from $10.11 per share and $5.74 per share, respectively, to $9.65 per share and $5.67 per share, respectively. An additional 4,713 warrants at an exercise price of $9.65 and an additional 2,580 warrants at an exercise price of $5.67 per share were issued following the adjustments triggered by this issuance. exercise price adjustment of the 2011 Warrants and the June 2009 Warrants from $9.65 per share and $5.67 per share, respectively, to $8.97 per share and $5.47 per share, respectively. An additional 7,852 warrants at an exercise price of $8.97 and an additional 7,734 warrants at an exercise price of $5.47 per share were issued following adjustments in the number of shares underlying the warrants that were triggered by this issuance. As of December 31, 2016, the fair value of those warrants classified as warrants financial liability was determined to be $474,345 and $265,201, for the June 2009 Warrants and the April 2011 Warrants, respectively, using the Monte Carlo method, a level 3 fair value measure, for a total fair value of $739,546, as compared to $951,906 as of December 31, 2015. It resulted in a financial income of $212,360 for the year ended December 31, 2016. IPO Warrants The warrants issued upon the completion of the IPO (“IPO Warrants”), are exercisable during the period beginning on August 8, 2013 and ending on May 9, 2017. Per the IPO warrants agreement, the Company has the possibility to extend the termination date without the consent of the holders. The initial fair value of the warrants was determined to be $2.02 per warrant using the Black-Scholes option pricing model. The warrants contain full ratchet, anti-dilution protection upon the issuance of any common stock, securities convertible into common stock, or certain other issuances at a price below the then-existing exercise price of the warrant, with certain exceptions. The exercise price of $11.00 per whole share of common stock is subject to appropriate adjustment in the event of certain stock dividends and distributions, stock splits, stock issuances or other similar events affecting the company’s common stock. At issuance, the fair value of the warrants was classified as a financial liability as a result of their characteristics, in accordance with FASB ASC 815. During the year ended December 31, 2015, the exercise price of the outstanding IPO Warrants was adjusted from $11.00 to $9.00 per whole share of common stock per whole share of common stock . On December 31, 2016, the closing value of the warrant on the New York Stock Exchange, a level 1 fair value measure, was $0.70 per warrant, as compared to $1.41 as of December 31, 2015. As a result, the liability was revalued at the balance sheet date resulting in a financial income of $5.68 million for the year ended December 31, 2016. Special Warrant On December 29, 2016, the Company entered into a Canadian Securities Purchase Agreement (the “Purchase Agreement”) with the purchaser’s party thereto to issue and sell warrant (the “Special Warrant”) to purchase an aggregate of 2,224,199 shares of common, for a gross proceed of $8,896,796, that were placed into an escrow account, recorded as restricted cash, to be released upon the exercise or deemed exercise of the Special Warrant pursuant to the terms of the Purchase Agreement.. The exercise price per share for the common stock underlying the Special Warrant is $4.00. The net proceeds from the Warrants Offering were $3.80 per share of common stock underlying the Special Warrant, representing a placement agent fee of 5.0%, before expenses payable by the Company. The term of the Special Warrant lasts for 120 days from the date of issuance. The issuance date is December 29, 2016. The Special Warrants may be voluntarily exercised, in whole or in part, prior to their expiration, for no additional consideration. In addition, upon the last to occur of (i) the listing of the Common Stock on the Toronto Stock Exchange or the TSX-Venture Exchange, and (ii) the Company’s receiving of a receipt for a prospectus qualifying the issuance of the Common Stock underlying the s from at least the Canadian provincial securities regulator in that jurisdiction in which the initial holder of the Special Warrant are resident, in each case in accordance with applicable Canadian law (the “Warrant Conditions”), the remainder of the Special Warrant shall be deemed to have been exercised in full. Upon such exercise or deemed exercise, the Company will receive the net proceeds from the escrow account described above with respect to the shares of Common Stock underlying such Warrants so exercised. If the Warrant Conditions have not been satisfied on or prior to 5:00 p.m. New York City time on the date that is 120 days from the issuance date of the Special Warrant, then the gross subscription proceeds from the Warrants Offering will be returned to the respective purchasers of the Special Warrant. The Special Warrant were recorded as Warrants financial liability on the consolidated balance sheets, and associated financing costs were recorded as financial charge in the consolidated statements of operations. Stock option plan On December 8, 2008, the Company’s board of directors approved the Company’s Employee Stock Option Plan (the “Plan”), available to certain employees, outside directors and consultants of the Company and its affiliated companies. The options under the Plan are granted for the purchase of common stock at exercise prices determined by the Company’s board of directors and generally vest two, three and four years from the date of grant and expire in 10 years. The total number of options allowable in the plan is 2,121,000, of which 974,750 were approved under the initial plan, 1,050,000 were approved by the Company’s board of directors on June 27, 2011 and 96,250 were approved by the Company’s board of directors on December 6, 2011. On April 10, 2013, the Company’s board of directors adopted the 2013 Stock Option and Incentive Plan, or the 2013 Plan, which was subsequently approved by the stockholders on May 2, 2013. The 2013 Plan replaced the 2008 Plan, as the Company’s board of directors has determined not to make additional awards under that plan. The 2013 Plan provides flexibility to the compensation committee to use various equity-based incentive awards as compensation tools to motivate its workforce. The Company initially reserved 2,761,922 shares of its common stock for the issuance of awards under the 2013 Plan. The 2013 Plan may also provide that the number of shares reserved and available for issuance under the plan will automatically increase each January 1, beginning in 2014, by 3% of the outstanding number of shares of common stock on the immediately preceding December 31. This number is subject to adjustment in the event of a stock split, stock dividend or other changes in the Company’s capitalization. The 2013 Plan is administered by the Company’s board of directors or the compensation committee of the board of directors (the “Administrator”). The Administrator has full power to select, from among the individuals eligible for awards, the individuals to whom awards will be granted, to make any combination of awards to participants, and to determine the specific terms and conditions of each award, subject to the provisions of the 2013 Plan. Persons eligible to participate in the 2013 Plan are those full or part-time officers, employees, non-employee directors and other key persons (including consultants and prospective officers) of the Company and its subsidiaries as selected from time to time by the Administrator in its discretion. The 2013 Plan permits the granting of (1) options to purchase common stock intended to qualify as incentive stock options under Section 422 of the Code and (2) options that do not so qualify. The exercise price of each option will be determined by the Administrator but may not be less than 100% of the fair market value of the common stock on the date of grant. The term of each option will be fixed by the Administrator and may not exceed ten years from the date of grant. The Administrator will determine at what time or times each option may be exercised. The Administrator may award stock appreciation rights, restricted shares of common stock, restricted stock units and may also grant shares of common stock which are free from any restrictions under the 2013 Plan. The Administrator may grant performance share awards to any participant, which entitle the recipient to receive shares of common stock upon the achievement of certain performance goals and such other conditions as the Administrator shall determine. The Administrator may grant dividend equivalent rights to participants which entitle the recipient to receive credits for dividends that would be paid if the recipient had held specified shares of common stock. The 2013 Plan provides that upon the effectiveness of a “sale event” as defined in the 2013 Plan, except as otherwise provided by the Administrator in the award agreement, all stock options and stock appreciation rights will automatically become fully exercisable and the restrictions and conditions on all other awards with time-based conditions will automatically be deemed waived, unless the parties to the sale event agree that such awards will be assumed or continued by the successor entity. No other awards may be granted under the 2013 Plan after the date that is ten years from the date of stockholder approval. Stock-based compensation expense was allocated as follows:
Year Ended December 31
2016
2015
2014
$
$
$
General and administrative
2,075,548
2,539,854
2,908,233
Research and development
1,339,904
1,769,224
3,006,039
Sales and marketing
163,944
481,530
1,034,933
Total compensation expense
3,579,396
4,790,608
6,949,205
The following table summarizes activity under the Plan:
Numbers of options
Weighted Average Exercise Price
Weighted Average Remaining Contractual life (Years)
Aggregate Intrinsic Value
Outstanding at December 31, 2015
5,044,107
$
7.51
7.20
$
2,560,150
Granted
1,466,000
4.61
Exercised
(20,000
)
5.51
Forfeited or cancelled
(890,596
)
7.65
Outstanding at December 31, 2016
5,599,511
$
6.73
6.71
$
3,027,426
Exercisable at December 31, 2016
3,527,372
$
7.15
5.60
$
1,999,640
On May 31, 2014, all holders of options outstanding at an exercise price of $28.49 per share agreed to cancel these options for no consideration, whereby the remaining expense associated with the unvested options in the amount of $1,852,787 was recorded as stock-based compensation expense during the second quarter 2014. The fair value of options granted was determined using the Black-Scholes option pricing model with the following weighted-average assumptions:
Year ended December 31,
2016
2015
2014
Risk-free interest rate
1.60
%
1.77
%
1.91
%
Expected life (in years)
6.25
6.25
6.25
Volatility
79.00
%
82.93
%
55.71
%
Expected dividend yield
0
%
0
%
0
% The weighted average grant date fair value of options granted during the years ended December 31, 2015, 2014 and 2013 was approximately $2.73, $5.86 and $5.58, respectively. As of December 31, 2016, the total of unrecognized share-based compensation expense related to unvested options, is approximately $6,123,338, net of expected forfeitures, which is expected to be amortized over the remaining weighted average period of 2.31 years Warrants During the year ended December 31, 2016, 62,230 warrants were exercised at an exercise price of $1.07, and 4,655 warrants expired. During the year ended December 31, 2015, 2,625 warrants were exercised at an exercise price of $1.07 per share, and 451,500 warrants were exercised at an exercise price of $1.43. As at December 31, 2016, the Company had the following warrants outstanding to acquire common shares:
Number
Exercise price
Expiration date
264,961
$
1.07
February 2014 - September 2019
159,390
$
1.43
February 1, 2019
219,264
$
5.47
October 2014 - June 2019
111,434
$
8.97
April 1, 2021
4,000,000
$
4.00
May 9, 2017
2,224,199
$
4.00
April 28, 2017
6,979,248</t>
  </si>
  <si>
    <t>Income taxes</t>
  </si>
  <si>
    <t>Income Tax Disclosure [Abstract]</t>
  </si>
  <si>
    <t xml:space="preserve">14. Income taxes The loss from continuing operations before income taxes was as follows:
Year Ended December 31
2016
2015
2014
$
$
$
United States
(13,453,184
)
(24,056,882
)
(42,641,204
)
Canada and other
(14,769,776
)
(17,117,545
)
(4,632,340
)
Loss from continuing operations before income taxes
(28,222,960
)
(41,174,427
)
(47,273,544
) The income tax expense was as follows:
Year Ended December 31
2016
2015
2014
$
$
$
Canada
25,646
(3,786
)
75,371
Loss from continuing operations before income taxes
25,646
(3,786
)
75,371
Differences between the statutory income tax rates and the effective income tax rates applied to the loss before income taxes consisted of the following:
Year Ended December 31
2016
2015
2014
$
$
$
Loss before income taxes
28,222,960
41,174,427
47,273,544
U.S. statutory tax rates
35
%
35
%
35
%
Expected income tax recovery
(9,878,036
)
(14,411,049
)
(16,545,740
)
Stock-option compensation
8,923,484
—
0
Net increase in valuation allowance and other
980,198
14,407,263
5,495,209
Loss of tax attributes due to a liquidation
—
—
11,125,902
Provision for income taxes
25,646
(3,786
)
75,371
Deferred tax assets and liabilities The tax effects of temporary differences that give rise to significant components of the deferred income tax assets and deferred income tax liabilities are presented below:
December 31,
December 31,
2016
2015
$
$
Deferred tax assets
Net operating loss carryforwards
52,281,595
42,615,163
Interest accretion
—
238,507
Stock options
3,156,799
10,827,494
Depreciable and amortizable assets
5,838,705
2,990,959
Foreign currency differences
1,365,811
1,290,700
Other
48,614
294,780
Total gross deferred income tax assets
62,691,523
58,257,603
Less: valuation allowance
(62,691,523
)
(58,257,603
)
Total deferred income tax assets
—
—
As of December 31, 2016 and 2015, the increase in the valuation allowance was primarily due to a history of losses generated. The valuation allowance is reviewed periodically and if the assessment of the “more likely than not” criterion changes, the valuation allowance is adjusted accordingly. There may also be an inability to utilize a significant amount of accumulated net operating losses and federal and state tax credit carryforwards to the extent an ownership change occurs for tax purposes. As of December 31, 2016, the Company had approximately $27.6 million and $135.3 million in net operating loss carryforwards relating to its Canadian and U.S. entities, respectively. The loss carryforwards expire at various dates through 2036. The deferred tax benefit of these loss carryforwards is ultimately subject to final determination by taxation authorities. For the periods ended December 31, 2016, 2015 and 2014, the Company has not recorded tax benefits from the exercise of stock options. BioAmber Inc. and its subsidiaries file income tax returns and pay income taxes in jurisdictions where it believes it is subject to tax. In jurisdictions in which BioAmber Inc. and its subsidiaries do not believe they are subject to tax and therefore do not file income tax returns, the Company can provide no certainty that tax authorities in those jurisdictions will not subject one or more tax years (since inception of BioAmber Inc. or its subsidiaries) to examination.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claims, the Company is not aware of any other material income tax examination currently in progress by any taxing jurisdiction. The Company’s major tax jurisdictions are Canada and the U.S. with few exceptions, BioAmber Inc. and its subsidiaries are subject to Canadian and U.S. income tax examinations in respect of all taxation years of the Company since inception. Its Luxembourgian subsidiary was liquidated in November 2016. The following is a roll forward of the total amounts of unrecognized tax benefits:
December 31,
2016
2015
2014
$
$
$
Unrecognized tax benefits—beginning of period
3,490,663
4,039,663
7,667,898
Gross decreases—tax positions in prior periods
—
(549,000
)
(3,628,235
)
Unrecognized tax benefits—end of period
3,490,663
3,490,663
4,039,663
As of December 31, 2016 and 2015, the balance of unrecognized tax benefits included nil, of tax benefits that, if recognized, would affect the effective tax rate. The balance of unrecognized tax benefits as of December 31, 2016 and 2015, also included respectively $3,490,663 and $3,490,663 of tax benefits that, if recognized, would result in adjustments to other tax accounts, primarily prepaid tax expense and deferred taxes. The Company recognizes accrued interest and penalties related to unrecognized tax benefits as income tax expense unless it is associated with intercompany profits. The Company recognizes interest and penalties related to unrecognized tax benefits associated with intercompany profits as prepaid tax expense. This asset is amortized over the life of the assets involved in the intercompany sale. The Company recorded nil of interest during the year ended December 31, 2016, December 31, 2015 and 2014 respectively. The Company’s unrecognized tax benefits largely include liabilities related to transfer pricing exposures from allocation of income between jurisdictions. The Company believes that it is reasonably possible that no increase in unrecognized tax benefits related to transfer pricing exposure liabilities may be necessary within the coming year. </t>
  </si>
  <si>
    <t>Financial instruments</t>
  </si>
  <si>
    <t>Investments All Other Investments [Abstract]</t>
  </si>
  <si>
    <t xml:space="preserve">15. Financial instruments Currency risk The Company is exposed to foreign currency risk as result of foreign-denominated transactions and balances. The Company does not hold any financial instruments that mitigate this risk. Credit risk The Company’s exposure to credit risk as of December 31, 2016, is equal to the carrying amount of its financial assets. As of December 31, 2016 the amounts due from one customer represented approximately 75% of the total accounts receivable. As of December 31, 2015, the amounts due from three customers represented approximately 61% of the total accounts receivable. Interest Rate Risk The Company’s unrestricted cash totaling $16.2 million at December 31, 2016. These amounts were deposited in current and interest-bearing accounts and were held for working capital purposes. The Company’s long-term loan with EDC bears interest at floating interest rate per annum based on the Canadian prime rate plus an interest spread of 5%. If the Canadian prime rate was to increase, the interest rates for the remaining term of the loan would increase. </t>
  </si>
  <si>
    <t>Fair value of financial assets and liabilities</t>
  </si>
  <si>
    <t>Fair Value Disclosures [Abstract]</t>
  </si>
  <si>
    <t>16. Fair value of financial assets and liabilities For cash, accounts receivable and accounts payable and accrued liabilities, the carrying amount approximates fair value because of the short-term maturity of those instruments. The carrying amount of long-term debt approximates fair value as at December 31, 2016 and December 31, 2015. The fair value of long-term debt received from government organizations was determined using Level 3 information as the Company produces an estimate of fair value based on internally developed valuation techniques which are based on a discounted cash flow methodology and incorporates all relevant observable market inputs. The interest free loans were discounted using an interest rate between 12% and 15%, a level 3 fair value measurement, representing the interest rate a loan with similar terms and conditions would carry. The fair value of the warrants which were issued upon the completion of the IPO on May 10, 2013 was calculated using the Black-Scholes option pricing model using various assumptions described in note 13, which was a level 3 fair value measurement. As these warrants starting trading freely on the New York Stock Exchange on June 10, 2013, the closing value of these warrants, which is a level 1 measurement was used to calculate the fair value from June 10, 2013 onwards. The fair value of the warrants issued in connection with the June 2009 and April 2011 financing transaction was calculated using the Monte Carlo model, which is a level 3 measurement.</t>
  </si>
  <si>
    <t>Related party transactions</t>
  </si>
  <si>
    <t>Related Party Transactions [Abstract]</t>
  </si>
  <si>
    <t>17. Related party transactions Transactions with related parties not disclosed elsewhere were as follows:
December 31,
2016
2015
2014
$
$
$
Product sales to a shareholder
333,313
21,546
119,824
Services received by a shareholder
222,855
—
—
The related party transactions noted above were undertaken in the normal course of operations and were measured at the exchange amount, which is the amount of consideration established and agreed to by the parties.</t>
  </si>
  <si>
    <t>Subsequent event</t>
  </si>
  <si>
    <t>Subsequent Events [Abstract]</t>
  </si>
  <si>
    <t>Subsequent events</t>
  </si>
  <si>
    <t>18. Subsequent events On January 27, 2017, the Company completed the closing of another follow-on public offering and issued 3,684,212 shares of common stock, together with warrants to purchase up to 1,842,106 shares of common stock with an initial exercise price of $5.50 per share of common stock (the “2017 Warrants”), at a price to the public of $4.75 per fixed combination consisting of one share of common stock and associated 2017 Warrant to purchase one-half share of common stock. The Warrants have a term of four years, exercisable upon the date of issuance. The Company also granted the Underwriters a 30-day option to purchase up to an additional 552,632 shares of common stock and/or 2017 Warrants to purchase 276,316 shares of common stock at the public offering price, which they exercised in full on January 27, 2017. The net proceeds from this offering, assuming no exercise of the 2017 Warrants, to be approximately $18.6 million, after deducting underwriting discounts and estimated offering expenses payable by the Company. On January 27, 2017, the Company paid off and terminated its facility agreement with Bridging. The Company reimbursed the CAD$ 25 million principal owed, as well as accrued and unpaid interest and fees. As a result of the repayment, Bridging is required to terminate its security interest in the corporate level assets of the Company, according to the terms contained in the facility agreement.</t>
  </si>
  <si>
    <t>Selected Quarterly Financial Data (unaudited)</t>
  </si>
  <si>
    <t>Quarterly Financial Information Disclosure [Abstract]</t>
  </si>
  <si>
    <t xml:space="preserve">a. Selected Quarterly Financial Data (unaudited) The following table contains quarterly financial information for 2016 and 2015. The Company believes that the following information reflects all normal recurring adjustments necessary for a fair statement of the information for the periods presented. The operating results for any quarter are not necessarily indicative of results for any future period.
2016
First Quarter
Second Quarter
Third Quarter
Fourth Quarter
Total
Total revenue
$
1,458,485
$
2,521,097
$
3,661,454
$
631,461
$
8,272,497
Total operating expenses
6,903,507
6,354,811
5,199,373
5,777,839
24,235,530
Operating loss
(8,507,412
)
(7,314,705
)
(6,572,499
)
(7,235,354
)
(29,629,970
)
Net (loss) income
(12,535,740
)
2,933,102
(6,719,452
)
(12,048,601
)
(28,370,691
)
Net (loss) income attributable to BioAmber Inc. shareholders
(10,945,687
)
4,810,667
(6,158,414
)
(10,184,647
)
(22,478,081
)
Net (loss) income per share applicable to BioAmber Inc. shareholders —basic
$
(0.39
)
$
0.17
$
(0.21
)
$
(0.39
)
$
(0.78
)
2015
First Quarter
Second Quarter
Third Quarter
Fourth Quarter
Total
Total revenue
$
367,249
$
341,900
$
351,695
$
1,111,108
$
2,171,952
Total operating expenses
8,516,824
10,483,653
9,873,982
9,213,371
38,087,830
Operating loss
(8,459,664
)
(10,894,076
)
(9,889,141
)
(9,285,777
)
(38,528,658
)
Net loss
(9,108,524
)
(14,779,369
)
(8,431,303
)
(8,851,445
)
(41,170,641
)
Net loss attributable to BioAmber Inc. shareholders
(8,398,230
)
(13,979,155
)
(7,050,906
)
(7,797,587
)
(37,225,878
)
Net loss per share applicable to BioAmber Inc. shareholders —basic
$
(0.38
)
$
(0.58
)
$
(0.27
)
$
(0.30
)
$
(1.52
) </t>
  </si>
  <si>
    <t>Schedule I - Condensed Parent Company Financial Statements</t>
  </si>
  <si>
    <t>Condensed Financial Information Of Parent Company Only Disclosure [Abstract]</t>
  </si>
  <si>
    <t>Schedule I—Condensed Parent Company Financial Statements</t>
  </si>
  <si>
    <t xml:space="preserve">Schedule I—Condensed Parent Company Financial Statements Report of Independent Registered Public Accounting Firm To the Board of Directors and Shareholders of BioAmber Inc. We have audited the consolidated financial statements of BioAmber Inc. and subsidiaries (the “Company”) as of December 31, 2016 and 2015 and for each of the three years in the period ended December 31, 2016, and have issued our report thereon dated March 16, 2017 (which report expresses an unqualified opinion and includes an explanatory paragraph regarding the Company’s ability to continue as a going concern); such report is included elsewhere in this Form 10-K. Our audits also included the condensed financial statement schedule of the Company listed in Item 15. This condensed financial statement schedule is the responsibility of the Company’s management. Our responsibility is to express an opinion based on our audits. In our opinion, such condensed financial statement schedule, when considered in relation to the basic consolidated financial statements taken as a whole, presents fairly, in all material respects, the information set forth therein. /s/ Deloitte LLP 1 Montreal, Canada March 16, 2017 1 The condensed financial statements represent the financial information required by SEC Regulation S-X 5-04 for BioAmber Inc., which requires the inclusion of parent company only financial statements if the restricted net assets of consolidated subsidiaries exceed 25% of total consolidated net assets as of the last day of its most recent fiscal year. As of December 31, 2016, BioAmber Inc’s restricted net assets of consolidated subsidiaries were $52.4 million and exceeded 25% of its total consolidated net assets. The following condensed parent-only financial statements of BioAmber have been prepared in accordance with Rule 12-04, Schedule I of Regulation S-X and included herein. The Parent Company's 100% investment in its subsidiaries has been recorded using the equity basis of accounting in the accompanying condensed parent-only financial statements. The condensed financial statements should be read in conjunction with the consolidated financial statements of BioAmber Inc. and subsidiaries and notes thereto. Condensed Statements of Operations (Parent Company Only)
Year Ended December 31
2016
2015
2014
$
$
$
Revenues
Intercompany revenue
1,117,105
2,160,695
2,613,791
Product sales
856,419
2,008,521
—
Total revenues
1,973,524
4,169,216
2,613,791
Cost of goods sold excluding depreciation and amortization
499,702
1,860,169
—
Operating expenses
General and administrative
8,950,804
11,251,327
11,088,191
Research and development, net
5,948,377
10,554,326
11,245,482
Sales and marketing
1,670,155
2,706,629
2,746,272
Depreciation of property and equipment and amortization intangible assets
266,885
178,860
216,356
Foreign exchange (gain) loss
(247,633
)
627,454
447,285
Operating expenses
16,588,588
25,318,596
25,743,586
Operating loss
15,114,766
23,009,549
23,129,795
Amortization of deferred financing costs and debt discounts
667,893
268,103
269,544
Financial charges (income), net
(2,271,276
)
1,027,225
11,935,966
Loss on debt extinguishment, net
—
374,386
622,179
Interest revenue from related parties
(38,801
)
—
(766,300
)
Equity participation in losses of equity method investment
8,979,625
12,883,547
10,852,568
Other charge (income), net
25,874
(336,932
)
430,273
Net loss
22,478,081
37,225,878
46,474,025
Foreign currency translation adjustment
(36,798
)
(199,529
)
2,496,674
Total comprehensive loss
22,441,283
37,026,349
48,970,699
Condensed Balance Sheets (Parent Company Only)
As of
As of
December 31,
December 31,
2016
2015
$
$
Assets
Current assets
Cash
12,761,912
2,360,297
Accounts receivable from related parties
2,339,476
115,115,304
Accounts receivable
421,767
135,793
Inventories
89,895
533,731
Prepaid expenses
183,970
315,564
Valued added tax, income taxes and other receivables
278,727
279,986
Restricted cash
8,896,796
—
Total current assets
24,972,543
118,740,675
Property and equipment, net
3,424,790
3,620,507
Investment in equity method investments
66,485,467
620,358
Intangible assets, net
5,676,716
3,164,991
Deferred financing costs
523,633
271,264
Total assets
101,083,149
126,417,795
Liabilities
Current liabilities
Accounts payable and accrued liabilities
3,210,914
4,014,279
Accounts payable to related parties
91,188
159,599
Warrants financial liability
14,496,796
—
Short-term portion of long-term debt
18,036,473
5,058,318
Total current liabilities
35,835,371
9,232,196
Long-term debt
—
4,799,567
Warrants financial liability
739,546
12,231,906
Other long-term liabilities
—
172,500
Excess of equity participation in losses of investments
1,127,555
36,180,652
Total liabilities
37,702,472
62,616,821
Commitments and contingencies
Shareholders’ equity
Share capital
Common stock:
$0.01 par value per share; 250,000,000 authorized, 30,612,733 and 26,181,753 issued and outstanding at December 31, 2016 and December 31, 2015, respectively
306,126
261,816
Additional paid-in capital
280,823,632
258,796,123
Warrants
697,242
748,075
Accumulated deficit
(220,767,978
)
(198,289,897
)
Accumulated other comprehensive loss
2,321,655
2,284,857
Total shareholders’ equity
63,380,677
63,800,974
Total liabilities and equity
101,083,149
126,417,795
Condensed Statements of Cash Flows (Parent Only)
Year Ended December 31
2016
2015
2014
$
$
$
Cash flows from operating activities
Net loss
(22,478,081
)
(37,225,878
)
(46,474,025
)
Adjustments to reconcile net loss to cash:
Stock-based compensation
3,579,396
4,790,608
6,949,205
Depreciation of property and equipment and amortization of intangible assets
266,885
178,860
216,356
Amortization of deferred financing costs and debt discounts
667,893
268,103
269,544
Equity participation in losses of equity method investments
8,979,625
12,883,547
10,852,568
Other long-term liabilities
7,500
45,000
45,000
Financial charges (income), net
(6,014,385
)
(1,747,177
)
6,759,358
loss on debt extinguishment
—
—
401,207
Changes in operating assets and liabilities
Change in account receivable
(285,974
)
186,790
(476,851
)
Change in inventories
443,836
1,268,096
(1,801,826
)
Change in prepaid expenses and deposits
131,594
350,929
(260,855
)
Change in research and development tax credits receivable, value added tax, income taxes and other receivables
1,259
270,190
(550,553
)
Change in accounts payable from related parties
—
(1,569,320
)
1,317,193
Change in accounts payable and accrued liabilities
(1,221,589
)
960,544
728,726
Net cash used in operating activities
(15,922,041
)
(19,339,708
)
(22,024,953
)
Cash flows from investing activities
Acquisition of property and equipment and intangible asset
106,568
(6,385,848
)
(94,793
)
Change in accounts receivable from subsidiaries
—
(22,225,820
)
(17,769,414
)
Capital redistribution from (investment in) equity method investments
—
(412,433
)
(32,281,790
)
Net cash used in investing activities
106,568
(29,024,101
)
(50,145,997
)
Cash flows from financing activities
Deferred financing costs
(1,497,533
)
(392,159
)
(253,924
)
Issuance of long-term debt
19,235,000
—
24,500,000
Repayment of long-term debt
(10,000,000
)
(15,000,000
)
(25,000,000
)
Net proceeds from issuance of common shares
18,479,621
33,280,167
36,250,737
Net cash provided by financing activities
26,217,088
17,888,008
35,496,813
Increase (decrease) in cash
10,401,615
(30,475,802
)
(36,674,137
)
Cash, beginning of period
2,360,297
32,836,099
69,510,236
Cash, end of period
12,761,912
2,360,297
32,836,099
Supplemental cash flow information:
Non-cash transactions:
Interest paid
1,300,867
2,282,361
2,413,828 </t>
  </si>
  <si>
    <t>Summary of significant accounting policies (Policies)</t>
  </si>
  <si>
    <t>Basis of presentation and going concern</t>
  </si>
  <si>
    <t>Basis of presentation and going concern These consolidated financial statements have been prepared in conformity with generally accepted accounting principles in the United States of America (“US GAAP”) and comprise the financial position and results of operations of BioAmber Inc., and all its subsidiaries, which include BioAmber Canada Inc., Sinoven Biopolymers Inc. and BioAmber Sarnia Inc (“BioAmber Sarnia”). Intercompany balances and transactions have been eliminated upon consolidation. The Financial Accounting Standards Board (“FASB”) sets GAAP to ensure financial condition, results of operations and cash flows are consistently reported. References to GAAP issued by the FASB in these footnotes are to the FASB Accounting Standards Codification (“FASB ASC”). The Company started its commercial operations at the end of 2015, and is currently ramping-up the production at its Sarnia facility. Therefore, the company incurred recurring losses from its past activities since inception . successful ramp-up of the commercial-scale manufacturing Sarnia facility further advancing its existing commercial arrangements with strategic partners to generate revenue from the sale of its products that will support the Company’s cost structure gaining market acceptance for its bio-succinic acid, its derivatives and other building block chemicals, In the event that the Company would not achieve its expected growth rate, the Company may be required to raise additional capital within the next year from its financial statements issuance, in order to continue the production and commercialization of its succinic acid and to continue to fund operations at the current cash expenditure levels. BioAmber cannot be certain that additional funding will be available on acceptable terms, or at all. If BioAmber is unable to raise additional capital or obtain debt when required or on acceptable terms, BioAmber may have to reduce or delay operating expenses as deemed appropriate in order to conserve cash. Our consolidated financial statements as of December 31, 2016 have been prepared under the assumption that we will continue as a going concern for the next twelve months. Our ability to continue as a going concern is dependent upon our ability to generate additional revenue, attain further operating efficiencies, obtain additional equity or debt financing or to reduce expenditures. Our consolidated financial statements as of December 31, 2016 did not include any adjustments that might result from the outcome of this uncertainty.</t>
  </si>
  <si>
    <t>Retrospective changes</t>
  </si>
  <si>
    <t>Retrospective changes The Company adopted Accounting Standards Update ("ASU") 2015-03 Simplifying the Presentation of Debt Issuance Costs, on a retrospective basis as of January 1, 2016. In accordance with the adoption of this guidance, prior year amounts related to deferred debt issuance costs associated with long-term debt have been adjusted for the retrospective change in accounting principle. As of December 31, 2015, the Company has reclassified $1.3 million of deferred financing costs associated with long-term debt in the consolidated balance sheet, against the long-term debt. Refer to Note 8 for further information.</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Significant areas requiring the use of significant management estimates include fair value determination of assets, liabilities, fair value of intangible assets and goodwill, useful lives of intangible assets, income taxes, stock-based compensation and fair value of certain debt and equity instruments.</t>
  </si>
  <si>
    <t>Fair value of financial instruments</t>
  </si>
  <si>
    <t xml:space="preserve">Fair value of financial instruments The Company applies FASB ASC 820, Fair Value Measurement There are three levels within the hierarchy that may be used to measure fair value:
Level 1
—
A quoted price in an active market for identical assets or liabilities.
Level 2
—
Significant pricing inputs are observable inputs, which are inputs that reflect the assumptions market participants would use in pricing the asset or liability developed based on market data obtained from independent sources.
Level 3
—
Significant pricing inputs are unobservable inputs, which are inputs that reflect the Company’s own assumptions about the assumptions market participants would use in pricing the asset or liability developed based on the best information available in the circumstances. The fair value measurements level of an asset or liability within the fair value hierarchy is based on the lowest level of any input that is significant to the fair value measurement. Valuation techniques used should maximize the use of observable inputs and minimize the use of unobservable inputs. The valuation methodologies described above may produce a fair value calculation that may not be indicative of future net realizable value or reflective of future fair values. </t>
  </si>
  <si>
    <t>Foreign currencies</t>
  </si>
  <si>
    <t>Foreign currencies The functional currency of BioAmber Inc. and Sinoven Biopolymers Inc. (“Sinoven”) is the United States dollar, whereas for BioAmber Canada Inc. and BioAmber Sarnia Inc. the functional currency is the Canadian dollar and for Bioamber S.A.S. it was the Euro. The assets and liabilities of BioAmber Canada Inc. and BioAmber Sarnia Inc. are translated into United States dollars using period-end exchange rates, while revenues and expenses are translated at average exchange rates prevailing during the period. The assets and liabilities for BioAmber S.A.S. were translated into Unites States dollars on the date of the liquidation of BioAmber S.A.S. into BioAmber Inc. on December 29, 2014. The resulting translation adjustments are recorded as a component of accumulated other comprehensive income (loss). All foreign currency transaction gains and losses resulting from transactions denominated in foreign currencies are recorded as foreign exchange (gain) loss in the consolidated statements of operations.</t>
  </si>
  <si>
    <t>Cash equivalents</t>
  </si>
  <si>
    <t xml:space="preserve">Cash equivalents The Company recognizes cash equivalents as highly liquid investments with an original maturity of three months or less at date of purchase. </t>
  </si>
  <si>
    <t>Restricted Cash</t>
  </si>
  <si>
    <t xml:space="preserve">Restricted Cash Cash amounts that are restricted to withdrawal or usage are presented as restricted cash. As of December 31, 2016 and 2015, the Company had $558,150 and $540,975, respectively, of restricted cash held in an escrow account as a guarantee to a long-term supply agreement. As part of our December 2016 public offering, we issued a warrant to purchase an aggregate of 2,224,199 shares of common stock, for a total of $4.00 per underlying share. The gross proceeds of $8.9 million, is presented as current restricted cash as of December 31, 2016. This amount is held in escrow until it gets automatically exercised following our TSX listing, which is expected by the end of April, within the 120 days term of the warrants. </t>
  </si>
  <si>
    <t>Concentration of credit risk</t>
  </si>
  <si>
    <t>Concentration of credit risk Financial instruments that potentially subject the Company to concentrations of credit risk consist primarily of cash, cash equivalents and accounts receivable. The Company believes it is not exposed to significant credit risk related to cash, cash equivalents and accounts receivable. As of December 31, 2016 and 2015, the Company did not have any provision for doubtful accounts.</t>
  </si>
  <si>
    <t xml:space="preserve">Inventories Inventories are stated at the lower of cost or market. Cost is determined on a first-in, first-out (FIFO) basis. Prior to the Company having any customer orders for sample product, all production and development costs were expensed as part of the Company’s research and development efforts. </t>
  </si>
  <si>
    <t>Cost of goods sold</t>
  </si>
  <si>
    <t xml:space="preserve">Cost of goods sold Cost of goods sold includes costs directly associated with finished goods production, such as direct materials, direct labor, utilities and certain plant overhead and logistic costs. Cost of goods sold also includes abnormal production costs from the Sarnia facility production volume ramp-up. </t>
  </si>
  <si>
    <t>Property and equipment Property and equipment are recorded at cost and are amortized over their estimated useful lives using the straight-line method over the following periods:
Building
40 years
Furniture and Fixtures
5-8 years
Machinery and Equipment
5-20 years
Computers, Office Equipment and Peripherals
3-7 years Leaseholds improvements are amortized over the shorter of the related lease terms or their estimated useful lives. Costs related to repairs and maintenance of property and equipment are expensed in the period in which they are incurred. Upon sale or disposal, the Company writes off the cost of the asset and the related amount of accumulated depreciation. The resulting gain or loss is included in the consolidated statement of operations. Assets in the course of construction are classified as construction in-progress and are carried at cost, net of grants received and any recognized impairment loss. They consist of expenditures directly related to building the manufacturing facility in Sarnia, Ontario. For qualifying assets, cost includes capitalized borrowing costs.</t>
  </si>
  <si>
    <t>Business combinations</t>
  </si>
  <si>
    <t>Business combinations The Company accounts for acquired businesses using the acquisition method of accounting in accordance with FASB ASC 805, Business Combinations</t>
  </si>
  <si>
    <t>Intangible assets Computer software and license are recorded at cost and are depreciated over their estimated useful lives of between 2 and 5 years using the straight-line method. Costs incurred in obtaining patents and licenses with definite-lived are capitalized and amortized on a straight-line basis over their estimated useful lives, generally between 5 and 18 years. As required by FASB ASC 805, acquired in-process research and development (IPR&amp;D) through business combinations is accounted for as an indefinite-lived intangible asset until completion or abandonment of the associated research and development efforts. Therefore, such assets are not amortized but are tested for impairment at least annually. Once the research and development activities are deemed to be substantially complete, the assets will be amortized over the related product’s useful life. If the project is abandoned, the assets will be written off if they have no alternative future use. The Company reviews its portfolio of patents and acquired in-process research and development taking into consideration events or circumstances that may affect its recoverable value. To test indefinites-lives intangible assets for impairment in accordance with FASB ASC 350- Intangibles-Goodwill and Other (Topic 350): Testing Indefinite-Lived Intangible Assets for Impairment</t>
  </si>
  <si>
    <t>Goodwill Goodwill represents the excess purchase price over the estimated fair value of identifiable net assets acquired in business combinations. Goodwill is not amortized, but is reviewed for impairment on an annual basis, or whenever events occur or circumstances change that would more likely than not reduce the fair value of a reporting unit below its carrying amount, using a discounted cash flow model. The Company’s goodwill is attributed to its one reporting unit. The Company has selected December 31 as the date to perform its annual impairment test. Since the Company’s IPO, the Company changed the impairment testing date from June 30 to December 31, to align its testing date with the year-end date. In testing for impairment of its goodwill, the Company may first assess qualitative factors to determine whether it is necessary to perform the two-step impairment test described below. If the Company believes, as a result of the qualitative assessment, that it is more likely than not that the fair value of the reporting unit is less than its carrying amount, the quantitative impairment test is required. Otherwise, no further testing is required. If the quantitative impairment test is required, the Company must make assumptions regarding estimated future cash flows to be derived from the reporting unit. The performance of the test involves a two-step process. The first step of the impairment test involves comparing the fair value of the reporting unit to its net book value, including goodwill. If the net book value exceeds its fair value, then the Company performs the second step of the goodwill impairment test to determine the amount of the impairment loss. In calculating the fair value of the reporting unit’s goodwill, the fair value of the reporting unit is allocated to all of the other assets and liabilities based on their fair values. The excess of the fair value of the reporting unit over the amount assigned to its other assets and liabilities is the fair value of goodwill. An impairment loss is recognized when the carrying amount of goodwill exceeds its fair value. There was no impairment of goodwill recorded for the years ended December 31, 2016, 2015 and 2014.</t>
  </si>
  <si>
    <t>Asset retirement obligation</t>
  </si>
  <si>
    <t>Asset retirement obligation Management assesses the potential asset retirement obligation upon acquisition of its assets or entering into lease arrangements. If a reasonable estimate of the fair value of the liability can be made, the Company recognizes the retirement obligation. During the year ended December, 31, 2016, the Company paid $180,000 for the cost of restoring the premises on the termination date of its leased premises in Plymouth, USA, which was previously accrued over 4 years in the other long-term liabilities on the consolidated balance sheet.</t>
  </si>
  <si>
    <t>Long-lived asset impairment</t>
  </si>
  <si>
    <t>Long-lived asset impairment Management assesses the fair value of its long-lived assets in accordance with FASB ASC 360, Property, Plant, and Equipment In such cases the Company determines the fair value based upon forecasted cash flows that the assets are expected to generate and the net proceeds expected from their sale. If the carrying amount exceeds the fair value of the assets, estimated by discounting cash flows techniques, an impairment charge is recorded. The impairment charge is determined as the difference between the fair value of the assets and their corresponding carrying value.</t>
  </si>
  <si>
    <t>Government grants</t>
  </si>
  <si>
    <t xml:space="preserve">Government grants The Company has entered into arrangements to receive government grants that relate primarily to the construction of facilities. Government grants are recognized when there is reasonable assurance that the grant will be received and that the conditions of the grant have been complied with. Government grants received in advance of complying with the conditions of the grant are deferred until all conditions are met. Government grants related to property and equipment are included in the balance sheet as a reduction of the cost of the asset and result in reduced depreciation expense over the useful life of the asset. Government grants that relate to expenses are recognized in the income statement as a reduction of the related expense or as a component of other income. </t>
  </si>
  <si>
    <t>Warrants financial liability</t>
  </si>
  <si>
    <t>Warrants financial liability The Company accounts for common stock warrants in accordance with applicable accounting guidance provided in FASB ASC 815, Derivatives and Hedging—Contracts in Entity’s Own Equity As of December 31, 2016, the warrants financial liability also includes the Special Warrant to purchase an aggregate of 2,224,199 shares of common stock, for a total of $4.00 per underlying share. The gross proceeds of $8.9 million was prepaid as of December 31, 2016 and is included in the current warrants financial liability. The liability is presented as warrants financial liability in the consolidated balance sheets, and changes in the fair value of the warrants are reflected in the consolidated statements of operations as part of financial charges (income), net.</t>
  </si>
  <si>
    <t>Redeemable non-controlling interest Redeemable non-controlling interest are classified in temporary equity on the Company’s consolidated balance sheets, at the greater of the carrying value or the redemption value, in accordance with FASB ASC 480-10-S99.</t>
  </si>
  <si>
    <t>Revenue recognition</t>
  </si>
  <si>
    <t>Revenue recognition Revenue comprises the fair value of the consideration received or receivable for the sale of products and services in the ordinary course of the Company’s activities. Revenue is presented net of discounts. Revenue is recognized when persuasive evidence of an arrangement exists, the fee is determinable, collectability is reasonably assured and delivery has occurred, which for product revenue is at the time of transfer of title. The Company’s revenues represent sales of bio-succinic acid to a limited number of customers. During the year ended December 31, 2016, 71% of its sales were to single customer. During the year ended December 31, 2015, 31% of its sales were to a single customer.</t>
  </si>
  <si>
    <t>Net loss per share</t>
  </si>
  <si>
    <t>Net loss per share The Company computes net loss per share in accordance with FASB ASC 260, Earnings per share</t>
  </si>
  <si>
    <t>Research and development expenses</t>
  </si>
  <si>
    <t>Research and development expenses In accordance with FASB ASC 730, Research and Development</t>
  </si>
  <si>
    <t>Deferred financing costs Costs incurred to secure financing are deferred until proceeds are received, which are being treated as debt issuance costs.</t>
  </si>
  <si>
    <t>Debt issuance costs</t>
  </si>
  <si>
    <t>Debt issuance costs Debt issuance costs consist of costs incurred in obtaining debt and are amortized over the term of the financing on a straight-line basis, which approximates the effective interest method. These costs are recorded as a direct deduction from the carrying amount of the related debt liability on the consolidated statements.</t>
  </si>
  <si>
    <t>Borrowing costs</t>
  </si>
  <si>
    <t>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f active development is interrupted for an extended period, capitalization is suspended.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t>
  </si>
  <si>
    <t>Stock-based compensation The Company accounts for its stock-based compensation expense in accordance with FASB ASC 718, Compensation—Stock Compensation The Company recognizes stock-based compensation for awards to employees based on the estimated fair value of the awards granted. The fair value method requires the Company to estimate the fair value of stock-based awards on the date of grant using an option pricing model. The Company uses the Black-Scholes option-pricing model to estimate the fair value of awards granted to employees, and the requisite fair value is recognized as expense on a straight-line basis over the service period of the award. The Company uses the Black-Scholes option-pricing model to estimate the fair value of awards granted to non-employees. The measurement of stock-based compensation for non-employees is subject to periodic adjustments as the underlying equity instruments vest, and the resulting change in value, if any, is recognized in the Company’s consolidated statements of operations during the period the related services are rendered. The Black-Scholes option pricing model requires the following inputs: expected life, expected volatility, risk-free interest rate, expected dividend yield rate, exercise price and closing price of the Company’s common stock on the date of grant. Due to the Company’s limited history of grant activity, the Company calculates its expected term utilizing the “simplified method” permitted by the Securities and Exchange Commission (“SEC”), which is the average of the total contractual term of the option and its vesting period. The Company calculates its expected volatility rate from the historical volatilities of selected comparable public companies within its industry, due to a lack of historical information regarding the volatility of the Company’s stock price. The Company will continue to analyze the historical stock price volatility assumption as more historical data for its common stock becomes available. The risk-free interest rate is based on the US Treasury yield curve in effect at the time of grant for zero coupon US Treasury notes with maturities similar to the option’s expected term. The expected dividend yield was assumed to be zero, as the Company has not paid, nor does it anticipate paying, cash dividends on shares of its common stock. The Company estimates its forfeiture rate based on an analysis of its actual forfeitures and will continue to evaluate the appropriateness of the forfeiture rate based on actual forfeiture experience, analysis of employee turnover and other factors.</t>
  </si>
  <si>
    <t>Environmental liabilities</t>
  </si>
  <si>
    <t>Environmental liabilities The nature of the Company’s operations requires compliance with environmental laws and regulations set by the governmental authorities in the jurisdictions in which the Company operates. It will develop policies and practices for the remediation of the effects of release or disposal of materials at its locations. Any resulting environmental liabilities will be recorded when they are probable and management can reliably estimate their amount. As of December 31, 2016, and each prior balance sheet date presented, no environmental liabilities have been identified.</t>
  </si>
  <si>
    <t>Income taxes The Company calculates its income tax charge on the basis of the tax laws enacted at the balance sheet date in the countries where the Company and its subsidiaries operate and generate taxable income, in accordance with FASB ASC 740, Income Taxes Income taxes in the consolidated statements of operations consist of federal, state and foreign jurisdictions income taxes related to the Company and its subsidiaries. Income taxes are provided for the tax effects of transactions reported in the financial statements and consist of taxes currently due plus deferred taxes related to temporary differences arising from assets and liabilities whose basis are different for financial reporting and income tax purposes. Deferred taxes are provided using the asset and liability method whereby deferred tax assets are recognized for deductible temporary differences and net operating losses, and deferred tax liabilities are recognized for taxable temporary differences. Temporary differences are the differences between the reported amounts on the financial statements of assets and liabilities and their tax basis. Deferred tax assets and liabilities are adjusted for the effects of changes in tax laws and rates on the date of enactment. The effect of a change in tax rates on deferred tax assets and liabilities is recognized in income in the period that includes the enactment date. A valuation allowance is provided to reduce net deferred tax assets to an amount that is more likely than not to be realized. The amount of the valuation allowance is based on the Company’s best estimate of the recoverability of its deferred tax assets. In making such a determination, we consider all available positive and negative evidence, including future reversals of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The Company follows guidance for income taxes, which prescribes a recognition threshold and measurement standard for the financial statement recognition and measurement of an income tax position taken or expected to be taken in a tax return. The Company accounts for interest and penalties related to uncertain tax positions, if any, as part of tax expense unless it is associated with intercompany profits. The Company recognizes interest and penalties related to uncertain tax positions associated with intercompany profits as prepaid tax expense. This asset is amortized over the life of the assets involved in the intercompany sale.</t>
  </si>
  <si>
    <t>Research and development tax credits</t>
  </si>
  <si>
    <t>Research and development tax credits Bioamber S.A.S., before its liquidation in December 2014, had received government assistance in the form of research and development tax credits from the French taxation authorities, based on qualifying expenditures. These credits were not dependent on ongoing tax status or tax position and accordingly were not considered part of income taxes. The Company recorded these tax credits, as a reduction of research and development expenses, when the Company was able to reasonably estimate the amounts and it was more likely than not they would be received.</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The chief operating decision-maker is the Chief Executive Officer.</t>
  </si>
  <si>
    <t>Recent accounting pronouncements adopted and not yet adopted</t>
  </si>
  <si>
    <t xml:space="preserve">Recently adopted accounting pronouncements In August 2014, the FASB issued ASU No. 2014-15 Presentation of Financial Statements - Going Concern (Subtopic 205-40): Disclosure of Uncertainties about an Entity's Ability to Continue as a Going Concern ("ASU 2014-15"). This ASU requires management to assess and evaluate whether conditions or events exist, considered in the aggregate, that raise substantial doubt about the entity's ability to continue as a going concern within one year after the financial statements issue date. The Company adopted ASU 2014-15 for the year ended December 31, 2016 and determined that conditions exist raising substantial doubt regarding the entity’s ability to continue as a going concern. Refer to Note 2 for further information. The Company adopted Accounting Standards Update ("ASU") 2015-03 Simplifying the Presentation of Debt Issuance Costs, on a retrospective basis in the three months ended March 31, 2016. In accordance with the adoption of this guidance, prior year amounts related to deferred debt issuance costs associated with long-term debt have been adjusted for the retrospective change in accounting principle. As of December 31, 2015, the Company has reclassified $1.3 million of deferred financing costs associated with long-term debt in the consolidated balance sheet, against the long-term debt. Refer to Note 8 for further information. Recent accounting pronouncements not yet adopted In May 2014, the FASB issued Accounting Standards Update (ASU) 2014-09, "Revenue Recognition - Revenue from Contracts with Customers," which is a comprehensive revenue recognition standard that will supersede nearly all existing revenue recognition guidance under U.S. GAAP. This standard is effective for interim and annual periods beginning after December 15, 2017, and either full retrospective adoption o r modified retrospective adoption is permitted. The Company is still in the process of evaluating the impact of this standard, but do not currently In July 2015, the FASB issued ASU 2015-11, Simplifying the Measurement of Inventory The Company evaluated this standard and concluded that there will no impact on </t>
  </si>
  <si>
    <t>Summary of significant accounting policies (Tables)</t>
  </si>
  <si>
    <t>Property and Equipment, Estimated Useful Lives</t>
  </si>
  <si>
    <t xml:space="preserve">Property and equipment are recorded at cost and are amortized over their estimated useful lives using the straight-line method over the following periods:
Building
40 years
Furniture and Fixtures
5-8 years
Machinery and Equipment
5-20 years
Computers, Office Equipment and Peripherals
3-7 years </t>
  </si>
  <si>
    <t>Inventories (Tables)</t>
  </si>
  <si>
    <t>Schedule of Inventory</t>
  </si>
  <si>
    <t>December 31,
December 31,
2016
2015
$
$
Finished goods
3,638,562
904,846
Work in progress
117,642
94,675
Raw material
567,441
610,773
Supplies and spare parts
173,995
138,930
Total
4,497,640
1,749,224</t>
  </si>
  <si>
    <t>Property and equipment (Tables)</t>
  </si>
  <si>
    <t>Schedule of Property and Equipment</t>
  </si>
  <si>
    <t>Estimated
Useful
December 31,
December 31,
Life
2016
2015
(years)
$
$
Land
265,667
242,957
Building
40
87,296,018
85,597,851
Machinery and equipment
5 - 20
35,655,348
31,407,524
Furniture and fixtures
5 - 8
114,078
122,285
Computers, office equipment and peripherals
3 - 7
184,865
182,720
Leasehold improvement
10
328,035
330,283
Construction in-progress
3,324,862
5,902,054
127,168,873
123,785,674
Less: accumulated depreciation
(5,540,601
)
(1,242,986
)
Property and equipment, net
121,628,272
122,542,688</t>
  </si>
  <si>
    <t>Intangible assets (Tables)</t>
  </si>
  <si>
    <t>Schedule of Intangible Assets</t>
  </si>
  <si>
    <t>December 31,
December 31,
2016
2015
$
$
License with indefinite-lived
3,106,767
3,106,767
Acquired licenses with definite-lived
3,017,550
3,017,550
Computer software and licenses
384,972
398,048
Less: accumulated amortization
(382,602
)
(170,274
)
Intangible assets, net
6,126,687
6,352,091</t>
  </si>
  <si>
    <t>Accounts payable and accrued liabilities (Tables)</t>
  </si>
  <si>
    <t>Summary of Accounts Payable and Accrued Liabilities</t>
  </si>
  <si>
    <t>Accounts payable and accrued liabilities consisted of the following:
December 31,
December 31,
2016
2015
$
$
Trade accounts payable
4,601,835
12,006,592
Accrued payroll and bonus
383,117
1,049,637
Consulting and legal fees
635,722
2,021,858
Accrued interest and financing fees
184,567
282,506
Other
216,733
473,681
Total
6,021,974
15,834,274</t>
  </si>
  <si>
    <t>Long-term debt (Tables)</t>
  </si>
  <si>
    <t>Schedule of Outstanding Long Term Debt</t>
  </si>
  <si>
    <t xml:space="preserve">The balance of the outstanding long term debt is as follows:
December 31,
December 31,
2016
2015
$
$
Sustainable Chemistry Alliance:
Face value (CAD $440,519)
327,835
342,618
Less: debt discount
(180,032
)
(174,493
)
Amortization of debt discount
130,774
106,312
Less: short-term portion of debt
(74,420
)
(72,130
)
204,157
202,307
Sustainable Jobs and Investment Fund:
Face value (CAD $15,000,000)
11,163,000
10,819,500
Less: debt discount
(5,114,190
)
(4,956,820
)
Amortization of debt discount
1,846,954
912,491
7,895,764
6,775,171
Federal Economic Development Agency:
Face value (CAD $9,000,000)
6,697,800
8,222,820
Less: debt discount
(3,169,163
)
(3,071,644
)
Less: short-term portion of debt
(1,786,080
)
(1,731,120
)
Gain on debt extinguishment
(601,616
)
(583,103
)
Amortization of debt discount
2,313,885
1,489,949
3,454,826
4,326,902
Minister of Agriculture and Agri-Food Canada:
Face value (CAD $9,250,000)
6,883,850
7,213,000
Less: debt discount
(3,532,065
)
(3,423,379
)
Amortization of debt discount
836,234
504,531
Less: short-term portion of debt
(744,200
)
(661,743
)
3,443,819
3,632,409
Tennenbaum Capital Partners, LLC :
Face value, including end of term charge
—
10,514,780
Less: debt discount, net of amortization (1)
—
(656,895
)
Less: short-term portion of debt
—
(5,058,318
)
—
4,799,567
EDC:
Face value (CAD $15,384,615)
11,449,231
13,871,154
Less: debt discount (2)
(2,863,751
)
(2,775,630
)
Amortization of debt discount (2)
1,006,724
433,900
Less: short-term portion of debt
(2,289,846
)
(2,774,231
)
7,302,358
8,755,193
BDC:
Face value (CAD $10,000,000)
7,442,000
—
Less: debt discount
(368,403
)
—
Amortization of debt discount
25,945
—
Less: short-term portion of debt
(368,379
)
—
6,731,163
—
Bridging:
Face value (CAD $25,000,000)
18,605,000
—
Less: debt issuance cost
(627,069
)
—
Amortization of debt issuance cost
58,542
—
Less: short-term portion of debt
(18,036,473
)
—
—
—
Long-term debt, net
29,032,087
28,491,549
[1]
Includes deferred debt financings costs of $425,000 as of December 31, 2015, and amortization of debt financing costs of $101,437, as a result of the retrospective adoption of Accounting Standard Update (ASU) 2015-03 on January 1, 2016. Prior to the ASU adoption, deferred debt issuance costs were presented in deferred financing costs.
[2]
Includes deferred debt financings costs of $1,082,853 as of December 31, 2015, and amortization of debt financing costs of $106,428, as a result of the retrospective adoption of Accounting Standard Update (ASU) 2015-03 on January 1,2016. Prior to the ASU adoption, deferred debt issuance costs were presented in deferred financing costs. </t>
  </si>
  <si>
    <t>Principal Repayments of Outstanding Loans Payable</t>
  </si>
  <si>
    <t>The principal repayments of the outstanding loans payable are as follows:
SCA
SJIF
FEDDEV
AAFC
EDC
BDC
Bridging
Total
$
$
$
$
$
$
$
$
January 2017 - December 2017
74,420
—
1,786,080
744,200
2,289,846
368,379
18,605,000
23,867,925
January 2018 - December 2018
74,420
—
1,786,080
744,200
2,289,846
1,473,516
—
6,368,062
January 2019 - December 2019
74,420
2,232,600
1,786,080
744,200
2,289,846
1,473,516
—
8,600,662
January 2020 - December 2020
104,575
2,232,600
1,339,560
744,200
2,289,846
1,473,516
—
8,184,297
January 2021 and thereafter
—
6,697,800
—
3,907,050
2,289,847
2,653,073
—
15,547,770
Total
327,835
11,163,000
6,697,800
6,883,850
11,449,231
7,442,000
18,605,000
62,568,716</t>
  </si>
  <si>
    <t>Financial charges (income) (Tables)</t>
  </si>
  <si>
    <t>Schedule of Financial Charges or Income</t>
  </si>
  <si>
    <t>Year Ended December 31
2016
2015
2014
$
$
$
End of term charge on long-term debt (Note 8 vii)
1,032,937
1,029,563
2,382,293
Interest on long-term debt
2,898,238
2,521,226
2,420,984
Revaluation of the warrants financial liability (Note 13)
(5,892,360
)
(2,261,959
)
7,252,065
Issuance costs of the warrants financial liability
638,813
—
—
Other interest charge (income), net
572,289
300,250
(266,150
)
Total financial charges (income), net
(750,083
)
1,589,080
11,789,192</t>
  </si>
  <si>
    <t>Commitments and contingencies (Tables)</t>
  </si>
  <si>
    <t>Schedule of Future Lease Payments</t>
  </si>
  <si>
    <t>Future lease payments aggregate $913,212 as at December 31, 2016 and include the following future amounts payable:
December 31, 2016
$
2017
176,293
2018
161,614
2019
156,557
2020
168,341
2021
176,758
Thereafter
73,649</t>
  </si>
  <si>
    <t>Schedule of Royalty Payments and Commitments Related to Purchase Obligations and Service Payments</t>
  </si>
  <si>
    <t>As of December 31, 2016, the Company has commitments related to royalty payments as follows:
December 31, 2016
$
2017
1,250,000
2018
1,500,000
2019
1,200,000
2020
1,200,000
2021
1,200,000
Thereafter
9,000,000</t>
  </si>
  <si>
    <t>BioAmber Sarnia [Member]</t>
  </si>
  <si>
    <t>As of December 31, 2016, BioAmber Sarnia has commitments related to purchase obligations and service payments as follows:
December 31, 2016
$
2017
2,375,297
2018
2,548,352
2019
2,548,352
2020
2,548,352
2021
2,548,352
Thereafter
3,460,758</t>
  </si>
  <si>
    <t>Redeemable non-controlling interest (Tables)</t>
  </si>
  <si>
    <t>Schedule of Redeemable Non-controlling Interest Activity</t>
  </si>
  <si>
    <t>The following table reflects the activity of the redeemable non-controlling interest:
Balance, January 1, 2015
$
24,190,412
Mitsui’s additional capital contribution
8,896,696
Net loss attributable to redeemable NCI
(3,944,763
)
Accumulated other comprehensive income attributable to NCI
(4,558,709
)
Balance, December 31, 2015
24,583,636
Mitsui’s additional capital contribution
17,725,999
Net loss attributable to redeemable NCI
(5,892,610
)
Accumulated other comprehensive income attributable to NCI
1,098,662
Balance, December 31, 2016
37,515,687</t>
  </si>
  <si>
    <t>Share capital (Tables)</t>
  </si>
  <si>
    <t>Summary of Stock-Based Compensation Expense</t>
  </si>
  <si>
    <t>Stock-based compensation expense was allocated as follows:
Year Ended December 31
2016
2015
2014
$
$
$
General and administrative
2,075,548
2,539,854
2,908,233
Research and development
1,339,904
1,769,224
3,006,039
Sales and marketing
163,944
481,530
1,034,933
Total compensation expense
3,579,396
4,790,608
6,949,205</t>
  </si>
  <si>
    <t>Summary of Stock Option Activity</t>
  </si>
  <si>
    <t>The following table summarizes activity under the Plan:
Numbers of options
Weighted Average Exercise Price
Weighted Average Remaining Contractual life (Years)
Aggregate Intrinsic Value
Outstanding at December 31, 2015
5,044,107
$
7.51
7.20
$
2,560,150
Granted
1,466,000
4.61
Exercised
(20,000
)
5.51
Forfeited or cancelled
(890,596
)
7.65
Outstanding at December 31, 2016
5,599,511
$
6.73
6.71
$
3,027,426
Exercisable at December 31, 2016
3,527,372
$
7.15
5.60
$
1,999,640</t>
  </si>
  <si>
    <t>Schedule of Assumptions Using Black-Scholes Option Pricing Model</t>
  </si>
  <si>
    <t xml:space="preserve">The fair value of options granted was determined using the Black-Scholes option pricing model with the following weighted-average assumptions:
Year ended December 31,
2016
2015
2014
Risk-free interest rate
1.60
%
1.77
%
1.91
%
Expected life (in years)
6.25
6.25
6.25
Volatility
79.00
%
82.93
%
55.71
%
Expected dividend yield
0
%
0
%
0
% </t>
  </si>
  <si>
    <t>Summary of Warrants Outstanding to Acquire Common Shares</t>
  </si>
  <si>
    <t>As at December 31, 2016, the Company had the following warrants outstanding to acquire common shares:
Number
Exercise price
Expiration date
264,961
$
1.07
February 2014 - September 2019
159,390
$
1.43
February 1, 2019
219,264
$
5.47
October 2014 - June 2019
111,434
$
8.97
April 1, 2021
4,000,000
$
4.00
May 9, 2017
2,224,199
$
4.00
April 28, 2017
6,979,248</t>
  </si>
  <si>
    <t>Income taxes (Tables)</t>
  </si>
  <si>
    <t>Schedule Components of Loss Before Income Taxes</t>
  </si>
  <si>
    <t xml:space="preserve">The loss from continuing operations before income taxes was as follows:
Year Ended December 31
2016
2015
2014
$
$
$
United States
(13,453,184
)
(24,056,882
)
(42,641,204
)
Canada and other
(14,769,776
)
(17,117,545
)
(4,632,340
)
Loss from continuing operations before income taxes
(28,222,960
)
(41,174,427
)
(47,273,544
) </t>
  </si>
  <si>
    <t>Schedule of Income Tax Expense</t>
  </si>
  <si>
    <t>The income tax expense was as follows:
Year Ended December 31
2016
2015
2014
$
$
$
Canada
25,646
(3,786
)
75,371
Loss from continuing operations before income taxes
25,646
(3,786
)
75,371</t>
  </si>
  <si>
    <t>Schedule of Differences between the Statutory Income Tax Rates and the Effective Income Tax Rates Applied to the Loss Before Income Taxes</t>
  </si>
  <si>
    <t>Differences between the statutory income tax rates and the effective income tax rates applied to the loss before income taxes consisted of the following:
Year Ended December 31
2016
2015
2014
$
$
$
Loss before income taxes
28,222,960
41,174,427
47,273,544
U.S. statutory tax rates
35
%
35
%
35
%
Expected income tax recovery
(9,878,036
)
(14,411,049
)
(16,545,740
)
Stock-option compensation
8,923,484
—
0
Net increase in valuation allowance and other
980,198
14,407,263
5,495,209
Loss of tax attributes due to a liquidation
—
—
11,125,902
Provision for income taxes
25,646
(3,786
)
75,371</t>
  </si>
  <si>
    <t>Summary of Net Deferred Tax Assets and Liabilities</t>
  </si>
  <si>
    <t>The tax effects of temporary differences that give rise to significant components of the deferred income tax assets and deferred income tax liabilities are presented below:
December 31,
December 31,
2016
2015
$
$
Deferred tax assets
Net operating loss carryforwards
52,281,595
42,615,163
Interest accretion
—
238,507
Stock options
3,156,799
10,827,494
Depreciable and amortizable assets
5,838,705
2,990,959
Foreign currency differences
1,365,811
1,290,700
Other
48,614
294,780
Total gross deferred income tax assets
62,691,523
58,257,603
Less: valuation allowance
(62,691,523
)
(58,257,603
)
Total deferred income tax assets
—
—</t>
  </si>
  <si>
    <t>Schedule of Total Amounts of Unrecognized Tax Benefits</t>
  </si>
  <si>
    <t>The following is a roll forward of the total amounts of unrecognized tax benefits:
December 31,
2016
2015
2014
$
$
$
Unrecognized tax benefits—beginning of period
3,490,663
4,039,663
7,667,898
Gross decreases—tax positions in prior periods
—
(549,000
)
(3,628,235
)
Unrecognized tax benefits—end of period
3,490,663
3,490,663
4,039,663</t>
  </si>
  <si>
    <t>Related party transactions (Tables)</t>
  </si>
  <si>
    <t>Schedule of Transactions with Related Parties</t>
  </si>
  <si>
    <t>Transactions with related parties not disclosed elsewhere were as follows:
December 31,
2016
2015
2014
$
$
$
Product sales to a shareholder
333,313
21,546
119,824
Services received by a shareholder
222,855
—
—</t>
  </si>
  <si>
    <t>Selected Quarterly Financial Data (unaudited) (Tables)</t>
  </si>
  <si>
    <t>Schedule of Selected Quarterly Financial Data</t>
  </si>
  <si>
    <t xml:space="preserve">The following table contains quarterly financial information for 2016 and 2015. The Company believes that the following information reflects all normal recurring adjustments necessary for a fair statement of the information for the periods presented. The operating results for any quarter are not necessarily indicative of results for any future period.
2016
First Quarter
Second Quarter
Third Quarter
Fourth Quarter
Total
Total revenue
$
1,458,485
$
2,521,097
$
3,661,454
$
631,461
$
8,272,497
Total operating expenses
6,903,507
6,354,811
5,199,373
5,777,839
24,235,530
Operating loss
(8,507,412
)
(7,314,705
)
(6,572,499
)
(7,235,354
)
(29,629,970
)
Net (loss) income
(12,535,740
)
2,933,102
(6,719,452
)
(12,048,601
)
(28,370,691
)
Net (loss) income attributable to BioAmber Inc. shareholders
(10,945,687
)
4,810,667
(6,158,414
)
(10,184,647
)
(22,478,081
)
Net (loss) income per share applicable to BioAmber Inc. shareholders —basic
$
(0.39
)
$
0.17
$
(0.21
)
$
(0.39
)
$
(0.78
)
2015
First Quarter
Second Quarter
Third Quarter
Fourth Quarter
Total
Total revenue
$
367,249
$
341,900
$
351,695
$
1,111,108
$
2,171,952
Total operating expenses
8,516,824
10,483,653
9,873,982
9,213,371
38,087,830
Operating loss
(8,459,664
)
(10,894,076
)
(9,889,141
)
(9,285,777
)
(38,528,658
)
Net loss
(9,108,524
)
(14,779,369
)
(8,431,303
)
(8,851,445
)
(41,170,641
)
Net loss attributable to BioAmber Inc. shareholders
(8,398,230
)
(13,979,155
)
(7,050,906
)
(7,797,587
)
(37,225,878
)
Net loss per share applicable to BioAmber Inc. shareholders —basic
$
(0.38
)
$
(0.58
)
$
(0.27
)
$
(0.30
)
$
(1.52
) </t>
  </si>
  <si>
    <t>Description of the Business - Additional Information (Detail)</t>
  </si>
  <si>
    <t>Sep. 30, 2010</t>
  </si>
  <si>
    <t>Bioamber S.A.S. [Member]</t>
  </si>
  <si>
    <t>Schedule Of Description Of Business [Line Items]</t>
  </si>
  <si>
    <t>Company acquired interest of joint venture</t>
  </si>
  <si>
    <t>50.00%</t>
  </si>
  <si>
    <t>Summary of significant accounting policies - Additional Information (Detail)</t>
  </si>
  <si>
    <t>Dec. 08, 2008</t>
  </si>
  <si>
    <t>Dec. 31, 2016USD ($)$ / sharesshares</t>
  </si>
  <si>
    <t>Sep. 30, 2016USD ($)</t>
  </si>
  <si>
    <t>Jun. 30, 2016USD ($)</t>
  </si>
  <si>
    <t>Mar. 31, 2016USD ($)</t>
  </si>
  <si>
    <t>Dec. 31, 2015USD ($)</t>
  </si>
  <si>
    <t>Sep. 30, 2015USD ($)</t>
  </si>
  <si>
    <t>Jun. 30, 2015USD ($)</t>
  </si>
  <si>
    <t>Mar. 31, 2015USD ($)</t>
  </si>
  <si>
    <t>Dec. 31, 2016USD ($)UnitSegment$ / sharesshares</t>
  </si>
  <si>
    <t>Dec. 31, 2014USD ($)</t>
  </si>
  <si>
    <t>Dec. 29, 2016$ / sharesshares</t>
  </si>
  <si>
    <t>Organization And Significant Accounting Policies [Line Items]</t>
  </si>
  <si>
    <t>Working capital deficit</t>
  </si>
  <si>
    <t>Reclassification of deferred financing cost</t>
  </si>
  <si>
    <t>Cash equivalents as highly liquid investments original maturity</t>
  </si>
  <si>
    <t>Three months or less</t>
  </si>
  <si>
    <t>Exercise price warrant per underlying share | $ / shares</t>
  </si>
  <si>
    <t>Provision for doubtful accounts</t>
  </si>
  <si>
    <t>Number of reporting unit | Unit</t>
  </si>
  <si>
    <t>Impairment of goodwill</t>
  </si>
  <si>
    <t>Leasing period</t>
  </si>
  <si>
    <t>4 years</t>
  </si>
  <si>
    <t>Cumulative lease amount to be recognized</t>
  </si>
  <si>
    <t>Warrants financial liability, current</t>
  </si>
  <si>
    <t>Period of awards granted</t>
  </si>
  <si>
    <t>10 years</t>
  </si>
  <si>
    <t>Company's authorized share of common stock | shares</t>
  </si>
  <si>
    <t>Expected dividend yield</t>
  </si>
  <si>
    <t>0.00%</t>
  </si>
  <si>
    <t>Environmental liabilities identified</t>
  </si>
  <si>
    <t>Number of business segment | Segment</t>
  </si>
  <si>
    <t>Vesting Period Three [Member]</t>
  </si>
  <si>
    <t>Stock option vesting period</t>
  </si>
  <si>
    <t>Sales [Member] | Customer concentration risk [Member]</t>
  </si>
  <si>
    <t>Consolidated revenue from customers</t>
  </si>
  <si>
    <t>71.00%</t>
  </si>
  <si>
    <t>31.00%</t>
  </si>
  <si>
    <t>Minimum [Member] | Computer Software [Member]</t>
  </si>
  <si>
    <t>Period of estimated useful lives</t>
  </si>
  <si>
    <t>2 years</t>
  </si>
  <si>
    <t>Minimum [Member] | License [Member]</t>
  </si>
  <si>
    <t>Minimum [Member] | Patents and Licenses [Member]</t>
  </si>
  <si>
    <t>5 years</t>
  </si>
  <si>
    <t>Maximum [Member] | Computer Software [Member]</t>
  </si>
  <si>
    <t>Maximum [Member] | License [Member]</t>
  </si>
  <si>
    <t>Maximum [Member] | Patents and Licenses [Member]</t>
  </si>
  <si>
    <t>18 years</t>
  </si>
  <si>
    <t>Special Warrant [Member]</t>
  </si>
  <si>
    <t>Number of aggregate common stock warrants issued | shares</t>
  </si>
  <si>
    <t>Proceeds from issuance of warrant</t>
  </si>
  <si>
    <t>Restricted cash and cash equivalents</t>
  </si>
  <si>
    <t>Special warrant, term of the warrants</t>
  </si>
  <si>
    <t>120 days</t>
  </si>
  <si>
    <t>Summary of significant accounting policies - Property and Equipment, Estimated Useful Lives (Detail)</t>
  </si>
  <si>
    <t>Building [Member]</t>
  </si>
  <si>
    <t>Property Plant And Equipment [Line Items]</t>
  </si>
  <si>
    <t>Property and equipment, Estimated Useful Life</t>
  </si>
  <si>
    <t>40 years</t>
  </si>
  <si>
    <t>Furniture and Fixtures [Member] | Minimum [Member]</t>
  </si>
  <si>
    <t>Furniture and Fixtures [Member] | Maximum [Member]</t>
  </si>
  <si>
    <t>8 years</t>
  </si>
  <si>
    <t>Machinery and Equipment [Member] | Minimum [Member]</t>
  </si>
  <si>
    <t>Machinery and Equipment [Member] | Maximum [Member]</t>
  </si>
  <si>
    <t>20 years</t>
  </si>
  <si>
    <t>Computers, Office Equipment and Peripherals [Member] | Minimum [Member]</t>
  </si>
  <si>
    <t>3 years</t>
  </si>
  <si>
    <t>Computers, Office Equipment and Peripherals [Member] | Maximum [Member]</t>
  </si>
  <si>
    <t>7 years</t>
  </si>
  <si>
    <t>Equity and Cost Investments - Additional Information (Detail)</t>
  </si>
  <si>
    <t>May 06, 2014USD ($)</t>
  </si>
  <si>
    <t>Feb. 15, 2012USD ($)</t>
  </si>
  <si>
    <t>Dec. 31, 2016USD ($)</t>
  </si>
  <si>
    <t>Feb. 05, 2015USD ($)</t>
  </si>
  <si>
    <t>Feb. 05, 2015CAD</t>
  </si>
  <si>
    <t>Feb. 28, 2010</t>
  </si>
  <si>
    <t>Schedule Of Equity Method Investments [Line Items]</t>
  </si>
  <si>
    <t>Cost investment in start-up private company</t>
  </si>
  <si>
    <t>Cost method investment, ownership percentage</t>
  </si>
  <si>
    <t>6.60%</t>
  </si>
  <si>
    <t>Amber Works L L C [Member]</t>
  </si>
  <si>
    <t>Sinoven [Member]</t>
  </si>
  <si>
    <t>Ownership Percentage</t>
  </si>
  <si>
    <t>75.00%</t>
  </si>
  <si>
    <t>Sinoven Biopolymers Inc [Member] | Amber Works L L C [Member]</t>
  </si>
  <si>
    <t>Equity Method Investment, Ownership Percentage</t>
  </si>
  <si>
    <t>Initial cash contribution</t>
  </si>
  <si>
    <t>Nature Works LLC [Member] | Amber Works L L C [Member]</t>
  </si>
  <si>
    <t>Sinoven and Nature Works LLC [Member]</t>
  </si>
  <si>
    <t>Capital Distribution</t>
  </si>
  <si>
    <t>Inventories - Schedule of Inventories (Detail) - USD ($)</t>
  </si>
  <si>
    <t>Finished goods</t>
  </si>
  <si>
    <t>Work in progress</t>
  </si>
  <si>
    <t>Raw material</t>
  </si>
  <si>
    <t>Supplies and spare parts</t>
  </si>
  <si>
    <t>Inventories - Additional Information (Detail) - USD ($)</t>
  </si>
  <si>
    <t>Inventory reserve</t>
  </si>
  <si>
    <t>Property and equipment - Schedule of Property and Equipment (Detail) - USD ($)</t>
  </si>
  <si>
    <t>Land</t>
  </si>
  <si>
    <t>Building</t>
  </si>
  <si>
    <t>Machinery and equipment</t>
  </si>
  <si>
    <t>Furniture and fixtures</t>
  </si>
  <si>
    <t>Computers, office equipment and peripherals</t>
  </si>
  <si>
    <t>Leasehold improvement</t>
  </si>
  <si>
    <t>Construction in-progress</t>
  </si>
  <si>
    <t>Property and equipment, gross</t>
  </si>
  <si>
    <t>Less: accumulated depreciation</t>
  </si>
  <si>
    <t>Property and equipment, net</t>
  </si>
  <si>
    <t>Leasehold improvement [Member]</t>
  </si>
  <si>
    <t>Minimum [Member] | Machinery and Equipment [Member]</t>
  </si>
  <si>
    <t>Minimum [Member] | Furniture and Fixtures [Member]</t>
  </si>
  <si>
    <t>Minimum [Member] | Computers, Office Equipment and Peripherals [Member]</t>
  </si>
  <si>
    <t>Maximum [Member] | Machinery and Equipment [Member]</t>
  </si>
  <si>
    <t>Maximum [Member] | Furniture and Fixtures [Member]</t>
  </si>
  <si>
    <t>Maximum [Member] | Computers, Office Equipment and Peripherals [Member]</t>
  </si>
  <si>
    <t>Property and equipment - Additional Information (Detail) - USD ($)</t>
  </si>
  <si>
    <t>Depreciation expense</t>
  </si>
  <si>
    <t>Intangible assets - Schedule of Intangible Assets (Detail) - USD ($)</t>
  </si>
  <si>
    <t>License with indefinite-lived</t>
  </si>
  <si>
    <t>Acquired licenses with definite-lived</t>
  </si>
  <si>
    <t>Computer software and licenses</t>
  </si>
  <si>
    <t>Less: accumulated amortization</t>
  </si>
  <si>
    <t>Intangible assets, net</t>
  </si>
  <si>
    <t>Intangible assets - Additional Information (Detail)</t>
  </si>
  <si>
    <t>3 Months Ended</t>
  </si>
  <si>
    <t>Apr. 20, 2015T</t>
  </si>
  <si>
    <t>Dec. 11, 2014PlantT</t>
  </si>
  <si>
    <t>Intangible Assets [Line Items]</t>
  </si>
  <si>
    <t>Amortization expense | $</t>
  </si>
  <si>
    <t>Annual production capacity of plant | T</t>
  </si>
  <si>
    <t>License fee capitalized | $</t>
  </si>
  <si>
    <t>Amount of carrying value written off on termination of DuPont license | $</t>
  </si>
  <si>
    <t>BDO [Member]</t>
  </si>
  <si>
    <t>THF [Member]</t>
  </si>
  <si>
    <t>BDO/THF [Member]</t>
  </si>
  <si>
    <t>Number of additional plants to license | Plant</t>
  </si>
  <si>
    <t>Accounts payable and accrued liabilities - Summary of Accounts Payable and Accrued Liabilities (Detail) - USD ($)</t>
  </si>
  <si>
    <t>Trade accounts payable</t>
  </si>
  <si>
    <t>Accrued payroll and bonus</t>
  </si>
  <si>
    <t>Consulting and legal fees</t>
  </si>
  <si>
    <t>Accrued interest and financing fees</t>
  </si>
  <si>
    <t>Other</t>
  </si>
  <si>
    <t>Long-term debt - Sustainable Jobs and Investment Fund (SJIF) - Additional Information (Detail)</t>
  </si>
  <si>
    <t>Dec. 31, 2016USD ($)JobInstallment</t>
  </si>
  <si>
    <t>Dec. 31, 2016CAD</t>
  </si>
  <si>
    <t>Sep. 30, 2011CAD</t>
  </si>
  <si>
    <t>Minimum [Member]</t>
  </si>
  <si>
    <t>Debt Instrument [Line Items]</t>
  </si>
  <si>
    <t>Discount rate of debt</t>
  </si>
  <si>
    <t>12.00%</t>
  </si>
  <si>
    <t>Maximum [Member]</t>
  </si>
  <si>
    <t>15.00%</t>
  </si>
  <si>
    <t>Sustainable Jobs and Investment Fund [Member]</t>
  </si>
  <si>
    <t>Loan granted under the Contribution agreement</t>
  </si>
  <si>
    <t>Period for interest free loan</t>
  </si>
  <si>
    <t>Number of jobs | Job</t>
  </si>
  <si>
    <t>Number of annual installments | Installment</t>
  </si>
  <si>
    <t>Sustainable Jobs and Investment Fund [Member] | Loans Payable [Member] | Minimum [Member]</t>
  </si>
  <si>
    <t>Sustainable Jobs and Investment Fund [Member] | Loans Payable [Member] | Maximum [Member]</t>
  </si>
  <si>
    <t>Sustainable Jobs and Investment Fund [Member] | Condition One [Member]</t>
  </si>
  <si>
    <t>Annual rate for interest of loan</t>
  </si>
  <si>
    <t>3.98%</t>
  </si>
  <si>
    <t>Sustainable Jobs and Investment Fund [Member] | Condition Two [Member]</t>
  </si>
  <si>
    <t>5.98%</t>
  </si>
  <si>
    <t>Long-term debt - Sustainable Chemistry Alliance (SCA) - Additional Information (Detail) - Sustainable Chemistry Alliance [Member]</t>
  </si>
  <si>
    <t>1 Months Ended</t>
  </si>
  <si>
    <t>Mar. 31, 2016CAD</t>
  </si>
  <si>
    <t>Jun. 30, 2014CAD</t>
  </si>
  <si>
    <t>Nov. 30, 2011CAD</t>
  </si>
  <si>
    <t>Dec. 31, 2016USD ($)Installment</t>
  </si>
  <si>
    <t>Dec. 31, 2016CADInstallment</t>
  </si>
  <si>
    <t>5.00%</t>
  </si>
  <si>
    <t>Number of quarterly installments | Installment</t>
  </si>
  <si>
    <t>Quarterly installment amount</t>
  </si>
  <si>
    <t>Starting period of repayment of principal amount</t>
  </si>
  <si>
    <t>2015-11</t>
  </si>
  <si>
    <t>Ending period of repayment of principal amount</t>
  </si>
  <si>
    <t>2020-11</t>
  </si>
  <si>
    <t>Aggregate principle payment of loan outstanding</t>
  </si>
  <si>
    <t>Long-term debt - Federal Economic Development Agency (FEDDEV) - Additional Information (Detail)</t>
  </si>
  <si>
    <t>Federal Economic Development Agency [Member]</t>
  </si>
  <si>
    <t>2013-10</t>
  </si>
  <si>
    <t>2018-10</t>
  </si>
  <si>
    <t>Original repayment term of principal amount in installments</t>
  </si>
  <si>
    <t>60 months</t>
  </si>
  <si>
    <t>Federal Economic Development Agency [Member] | Amendment [Member]</t>
  </si>
  <si>
    <t>2014-10</t>
  </si>
  <si>
    <t>2019-10</t>
  </si>
  <si>
    <t>Federal Economic Development Agency [Member] | Second Amendment [Member]</t>
  </si>
  <si>
    <t>2015-10</t>
  </si>
  <si>
    <t>2020-10</t>
  </si>
  <si>
    <t>Federal Economic Development Agency [Member] | Final Disbursement [Member] | Loans Payable [Member] | Minimum [Member]</t>
  </si>
  <si>
    <t>Federal Economic Development Agency [Member] | Final Disbursement [Member] | Loans Payable [Member] | Maximum [Member]</t>
  </si>
  <si>
    <t>Long-term debt - Hercules Technology Growth Capital, Inc. (HTGC) - Additional Information (Detail) - USD ($)</t>
  </si>
  <si>
    <t>Dec. 17, 2014</t>
  </si>
  <si>
    <t>Jun. 27, 2013</t>
  </si>
  <si>
    <t>Loan amount</t>
  </si>
  <si>
    <t>Gains (Losses) On Extinguishment Of Debt</t>
  </si>
  <si>
    <t>Hercules Technology Growth Capital, Inc [Member]</t>
  </si>
  <si>
    <t>Senior secured loan</t>
  </si>
  <si>
    <t>Payoff amount</t>
  </si>
  <si>
    <t>Prepayment fee</t>
  </si>
  <si>
    <t>Accrued interest</t>
  </si>
  <si>
    <t>Hercules Technology Growth Capital, Inc [Member] | Loans Payable [Member]</t>
  </si>
  <si>
    <t>Percentage of loan fee funded for secured term loan</t>
  </si>
  <si>
    <t>2.50%</t>
  </si>
  <si>
    <t>Long-term debt - Minister of Agriculture and Agri-Food of Canada (AAFC) - Additional Information (Detail) - Minister of Agriculture and Agri Food of Canada [Member]</t>
  </si>
  <si>
    <t>Mar. 10, 2014CAD</t>
  </si>
  <si>
    <t>Starting period of repayment of loan</t>
  </si>
  <si>
    <t>Mar. 31,
		2016</t>
  </si>
  <si>
    <t>Ending period of repayment of loan</t>
  </si>
  <si>
    <t>Mar. 31,
		2025</t>
  </si>
  <si>
    <t>Final Disbursement [Member]</t>
  </si>
  <si>
    <t>Long-term debt - Comerica Bank, Export Development Canada and Farm Credit Canada - Additional Information (Detail)</t>
  </si>
  <si>
    <t>Dec. 01, 2016CAD</t>
  </si>
  <si>
    <t>Nov. 30, 2016CAD</t>
  </si>
  <si>
    <t>Jun. 20, 2014CAD</t>
  </si>
  <si>
    <t>Commitment fee percentage</t>
  </si>
  <si>
    <t>2.00%</t>
  </si>
  <si>
    <t>Comerica Bank Export Development Canada and Farm Credit Canada [Member] | Loan Agreement [Member]</t>
  </si>
  <si>
    <t>Variable interest rate</t>
  </si>
  <si>
    <t>1.00%</t>
  </si>
  <si>
    <t>Interest spread on variable rate</t>
  </si>
  <si>
    <t>Repayment terms</t>
  </si>
  <si>
    <t>The loan’s principal is repayable in 26 equal, quarterly installments beginning on September 30, 2015</t>
  </si>
  <si>
    <t>Upfront fee percentage</t>
  </si>
  <si>
    <t>Debt Instrument, Increase, Accrued Interest</t>
  </si>
  <si>
    <t>Minimum debt service ratio</t>
  </si>
  <si>
    <t>Debt instrument covenant minimum cash balance requirement</t>
  </si>
  <si>
    <t>Comerica Bank Export Development Canada and Farm Credit Canada [Member] | Loan Agreement [Member] | Mitsui [Member]</t>
  </si>
  <si>
    <t>Percentage of secured obligations</t>
  </si>
  <si>
    <t>30.00%</t>
  </si>
  <si>
    <t>Comerica Bank Export Development Canada and Farm Credit Canada [Member] | Loan Agreement [Member] | BioAmber Sarnia [Member]</t>
  </si>
  <si>
    <t>70.00%</t>
  </si>
  <si>
    <t>Long-term debt - Tennenbaum Capital Partners, LLC (TCP) - Additional Information (Detail) - USD ($)</t>
  </si>
  <si>
    <t>Sep. 09, 2016</t>
  </si>
  <si>
    <t>Dec. 16, 2015</t>
  </si>
  <si>
    <t>Mar. 31, 2016</t>
  </si>
  <si>
    <t>Sep. 30, 2015</t>
  </si>
  <si>
    <t>Jul. 29, 2015</t>
  </si>
  <si>
    <t>Jun. 30, 2015</t>
  </si>
  <si>
    <t>Dec. 18, 2014</t>
  </si>
  <si>
    <t>Period of repayment of term loan</t>
  </si>
  <si>
    <t>36 months</t>
  </si>
  <si>
    <t>Floating interest rate</t>
  </si>
  <si>
    <t>9.50%</t>
  </si>
  <si>
    <t>Percentage of term charge</t>
  </si>
  <si>
    <t>8.25%</t>
  </si>
  <si>
    <t>Senior Secured Term Loan [Member]</t>
  </si>
  <si>
    <t>Tennenbaum Capital Partners, LLC [Member]</t>
  </si>
  <si>
    <t>Amendment fee paid</t>
  </si>
  <si>
    <t>Loan agreement to prepay</t>
  </si>
  <si>
    <t>Outstanding principal balance</t>
  </si>
  <si>
    <t>End of term charges</t>
  </si>
  <si>
    <t>Percentage of prepayment fee</t>
  </si>
  <si>
    <t>3.00%</t>
  </si>
  <si>
    <t>Payoff amount of the loan</t>
  </si>
  <si>
    <t>Repayment senior secured loan amount</t>
  </si>
  <si>
    <t>Debt issuance cost written off</t>
  </si>
  <si>
    <t>Tennenbaum Capital Partners, LLC [Member] | BioAmber Sarnia [Member]</t>
  </si>
  <si>
    <t>Permitted investment</t>
  </si>
  <si>
    <t>Tennenbaum Capital Partners, LLC [Member] | Minimum [Member]</t>
  </si>
  <si>
    <t>Debt covenant, restricted cash balance requirement, from July 29, 2015 and thereafter</t>
  </si>
  <si>
    <t>LIBOR Rate [Member]</t>
  </si>
  <si>
    <t>9.27%</t>
  </si>
  <si>
    <t>LIBOR Rate [Member] | Hercules Technology Growth Capital, Inc [Member]</t>
  </si>
  <si>
    <t>3 months</t>
  </si>
  <si>
    <t>Long-term debt - BDC Capital Inc. (BDC) - Additional Information (Detail)</t>
  </si>
  <si>
    <t>Apr. 20, 2016CAD</t>
  </si>
  <si>
    <t>Jun. 30, 2019</t>
  </si>
  <si>
    <t>Dec. 31, 2017</t>
  </si>
  <si>
    <t>Jul. 22, 2016</t>
  </si>
  <si>
    <t>Balloon payment payable | $</t>
  </si>
  <si>
    <t>BDC Capital Inc. [Member]</t>
  </si>
  <si>
    <t>Debt issuance costs | $</t>
  </si>
  <si>
    <t>Maximum debt covenant ratio</t>
  </si>
  <si>
    <t>BDC Capital Inc. [Member] | Scenario, Forecast [Member]</t>
  </si>
  <si>
    <t>BioAmber Sarnia [Member] | BDC Capital Inc. [Member]</t>
  </si>
  <si>
    <t>Number of monthly installments</t>
  </si>
  <si>
    <t>59 months</t>
  </si>
  <si>
    <t>Equal monthly installments repayable from April 15, 2017 until February 15, 2022</t>
  </si>
  <si>
    <t>Apr. 15,
		2017</t>
  </si>
  <si>
    <t>Ending period of installment repayment of principal amount</t>
  </si>
  <si>
    <t>Feb. 15,
		2022</t>
  </si>
  <si>
    <t>Oct. 15,
		2017</t>
  </si>
  <si>
    <t>Balloon payment payable</t>
  </si>
  <si>
    <t>Mar. 15,
		2022</t>
  </si>
  <si>
    <t>Sep. 15,
		2022</t>
  </si>
  <si>
    <t>13.00%</t>
  </si>
  <si>
    <t>BioAmber Sarnia [Member] | BDC Capital Inc. [Member] | Plan [Member]</t>
  </si>
  <si>
    <t>Secured term loan</t>
  </si>
  <si>
    <t>BioAmber Sarnia [Member] | BDC Capital Inc. [Member] | Second Amendment [Member]</t>
  </si>
  <si>
    <t>14.90%</t>
  </si>
  <si>
    <t>Long-term debt - Bridging Finance Inc. (Bridging) - Additional Information (Detail) - CAD</t>
  </si>
  <si>
    <t>Debt instrument, marginal interest rate</t>
  </si>
  <si>
    <t>Bridging Finance Inc. Member]</t>
  </si>
  <si>
    <t>Line of credit facility, initiation date</t>
  </si>
  <si>
    <t>Sep. 9,
		2016</t>
  </si>
  <si>
    <t>Line of credit facility, maximum borrowing capacity</t>
  </si>
  <si>
    <t>Line of credit facility financing fee percentage</t>
  </si>
  <si>
    <t>1.50%</t>
  </si>
  <si>
    <t>Line of credit facility, expiration date</t>
  </si>
  <si>
    <t>Sep. 30,
		2017</t>
  </si>
  <si>
    <t>15 days</t>
  </si>
  <si>
    <t>Debt instrument, debt default, description of violation or event of default</t>
  </si>
  <si>
    <t>to (i) the right of Bridging to demand the payment of the loan at any time (subject to a grace period of 15 days) or (ii) the occurrence of an event of default, the principal of the loan will be reimbursable in one lump-sum payment at its maturity date.</t>
  </si>
  <si>
    <t>Line of credit facility, stated interest rate for event of default</t>
  </si>
  <si>
    <t>21.00%</t>
  </si>
  <si>
    <t>Credit facility prepayment description</t>
  </si>
  <si>
    <t>After April 1, 2017, the Company may prepay a portion or all of the Facility outstanding at any time, (i) without any fee or penalty upon at least 90 days prior written notice to the Lender, or (ii) with a prepayment penalty of up to 90 days of interest if the Company provides the lender with a prepayment notice of less than 90 days.</t>
  </si>
  <si>
    <t>Period of prior written notice</t>
  </si>
  <si>
    <t>90 days</t>
  </si>
  <si>
    <t>Period for which interest will paid in case prepayment notice not served</t>
  </si>
  <si>
    <t>Bridging Finance Inc. Member] | Prime Rate [Member]</t>
  </si>
  <si>
    <t>10.80%</t>
  </si>
  <si>
    <t>Long-term debt - Schedule of Outstanding Long Term Debt (Parenthetical) (Detail)</t>
  </si>
  <si>
    <t>Sustainable Chemistry Alliance [Member]</t>
  </si>
  <si>
    <t>Face Value</t>
  </si>
  <si>
    <t>Minister of Agriculture and Agri Food of Canada [Member]</t>
  </si>
  <si>
    <t>EDC [Member]</t>
  </si>
  <si>
    <t>EDC [Member] | Accounting Standards Update (ASU) 2015-03 [Member]</t>
  </si>
  <si>
    <t>Deferred debt financing costs</t>
  </si>
  <si>
    <t>Amortization of debt financing costs</t>
  </si>
  <si>
    <t>BDC [Member]</t>
  </si>
  <si>
    <t>Bridging [Member]</t>
  </si>
  <si>
    <t>Tennenbaum Capital Partners, LLC [Member] | Accounting Standards Update (ASU) 2015-03 [Member]</t>
  </si>
  <si>
    <t>Long-term debt - Schedule of Outstanding Long Term Debt (Detail)</t>
  </si>
  <si>
    <t>Gain on debt extinguishment</t>
  </si>
  <si>
    <t>End of term charge</t>
  </si>
  <si>
    <t>Amortization of debt discount</t>
  </si>
  <si>
    <t>Less: short-term portion of debt</t>
  </si>
  <si>
    <t>Long-term debt, net</t>
  </si>
  <si>
    <t>Less: debt discount</t>
  </si>
  <si>
    <t>Long-term debt - Principal Repayments of Outstanding Loans Payable (Detail)</t>
  </si>
  <si>
    <t>January 2017 - December 2017</t>
  </si>
  <si>
    <t>January 2018 - December 2018</t>
  </si>
  <si>
    <t>January 2019 - December 2019</t>
  </si>
  <si>
    <t>January 2020 - December 2020</t>
  </si>
  <si>
    <t>January 2021 and thereafter</t>
  </si>
  <si>
    <t>Deferred Grants - Additional Information (Detail)</t>
  </si>
  <si>
    <t>Sep. 30, 2016CAD</t>
  </si>
  <si>
    <t>Deferred Grants [Line Items]</t>
  </si>
  <si>
    <t>Revenue received in grants</t>
  </si>
  <si>
    <t>Milestone IV [Member]</t>
  </si>
  <si>
    <t>Grants to be received</t>
  </si>
  <si>
    <t>Revenue received in grants | CAD</t>
  </si>
  <si>
    <t>Deferred grant percentage of holdback</t>
  </si>
  <si>
    <t>10.00%</t>
  </si>
  <si>
    <t>Milestone IV Reclassified [Member]</t>
  </si>
  <si>
    <t>Deferred grant revenue recognized | CAD</t>
  </si>
  <si>
    <t>Deferred revenue reflected against property and equipment</t>
  </si>
  <si>
    <t>Sustainable Development Technology Canada [Member]</t>
  </si>
  <si>
    <t>Grants to be received | CAD</t>
  </si>
  <si>
    <t>Financial charges (income) - Schedule of Financial Charges or Income (Detail) - USD ($)</t>
  </si>
  <si>
    <t>End of term charge on long-term debt (Note 8 vii)</t>
  </si>
  <si>
    <t>Interest on long-term debt</t>
  </si>
  <si>
    <t>Revaluation of the warrants financial liability (Note 13)</t>
  </si>
  <si>
    <t>Issuance costs of the warrants financial liability</t>
  </si>
  <si>
    <t>Other interest charge (income), net</t>
  </si>
  <si>
    <t>Total financial charges (income), net</t>
  </si>
  <si>
    <t>Commitments and contingencies - Additional Information (Detail) CAD in Millions</t>
  </si>
  <si>
    <t>Commitments And Contingencies [Line Items]</t>
  </si>
  <si>
    <t>Future lease payments</t>
  </si>
  <si>
    <t>Royalty Expense</t>
  </si>
  <si>
    <t>Litigation outstanding</t>
  </si>
  <si>
    <t>Payments related to agreements</t>
  </si>
  <si>
    <t>Commitments and contingencies - Schedule of Future Lease Payments (Detail)</t>
  </si>
  <si>
    <t>Thereafter</t>
  </si>
  <si>
    <t>Commitments and contingencies - Schedule of Royalty Payments (Detail)</t>
  </si>
  <si>
    <t>Commitments and contingencies - Schedule of Commitments Related to Purchase Obligations and Service Payments (Detail) - BioAmber Sarnia [Member]</t>
  </si>
  <si>
    <t>Redeemable non-controlling interest - Additional Information (Detail) CAD in Millions</t>
  </si>
  <si>
    <t>Feb. 15, 2016USD ($)Director</t>
  </si>
  <si>
    <t>Feb. 15, 2016CADDirector</t>
  </si>
  <si>
    <t>Jan. 29, 2014USD ($)</t>
  </si>
  <si>
    <t>Jan. 29, 2014CAD</t>
  </si>
  <si>
    <t>Dec. 31, 2015USD ($)Director</t>
  </si>
  <si>
    <t>Dec. 31, 2015CADDirector</t>
  </si>
  <si>
    <t>Jan. 24, 2014</t>
  </si>
  <si>
    <t>Redeemable Noncontrolling Interest [Line Items]</t>
  </si>
  <si>
    <t>Amended joint venture agreement date</t>
  </si>
  <si>
    <t>Jan. 24,
		2014</t>
  </si>
  <si>
    <t>Equity contribution by joint venture partner | $</t>
  </si>
  <si>
    <t>Put option expiration date</t>
  </si>
  <si>
    <t>Dec. 31,
		2018</t>
  </si>
  <si>
    <t>Estimated redeemable non-controlling interest redemption value | $</t>
  </si>
  <si>
    <t>Mitsui [Member] | BioAmber Sarnia [Member]</t>
  </si>
  <si>
    <t>Equity contribution by joint venture partner</t>
  </si>
  <si>
    <t>Percentage of ownership maintained</t>
  </si>
  <si>
    <t>Mitsui [Member] | BioAmber Sarnia [Member] | Second Amended JV Agreement [Member]</t>
  </si>
  <si>
    <t>Non-controlling interest ownership percentage in joint venture by affiliate</t>
  </si>
  <si>
    <t>40.80%</t>
  </si>
  <si>
    <t>Size of board of directors | Director</t>
  </si>
  <si>
    <t>Right to designate board of directors, number | Director</t>
  </si>
  <si>
    <t>Mitsui [Member] | BioAmber Sarnia [Member] | Minimum [Member] | Second Amended JV Agreement [Member]</t>
  </si>
  <si>
    <t>Non-controlling interest ownership percentage in joint venture by affiliate increase in future</t>
  </si>
  <si>
    <t>45.00%</t>
  </si>
  <si>
    <t>Redeemable non-controlling interest - Schedule of Redeemable Non-controlling Interest Activity (Detail) - USD ($)</t>
  </si>
  <si>
    <t>Statement Of Stockholders Equity [Abstract]</t>
  </si>
  <si>
    <t>Beginning balance</t>
  </si>
  <si>
    <t>Mitsui’s additional capital contribution</t>
  </si>
  <si>
    <t>Net loss attributable to redeemable NCI</t>
  </si>
  <si>
    <t>Accumulated other comprehensive income attributable to NCI</t>
  </si>
  <si>
    <t>Ending balance</t>
  </si>
  <si>
    <t>Share capital - Additional Information (Detail) - $ / shares</t>
  </si>
  <si>
    <t>Equity [Abstract]</t>
  </si>
  <si>
    <t>Stock split of outstanding common stock</t>
  </si>
  <si>
    <t>35-for-1 forward stock split</t>
  </si>
  <si>
    <t>Preferred stock shares authorized</t>
  </si>
  <si>
    <t>Preferred stock, par value</t>
  </si>
  <si>
    <t>Voting rights on shareholders</t>
  </si>
  <si>
    <t>Each share entitles the record holders thereof to one vote per share on all matters on which shareholders shall have the right to vote.</t>
  </si>
  <si>
    <t>Share capital - Initial Public Offerings - Additional Information (Detail) - USD ($) $ / shares in Units, $ in Millions</t>
  </si>
  <si>
    <t>May 09, 2013</t>
  </si>
  <si>
    <t>Schedule Of Capitalization Equity [Line Items]</t>
  </si>
  <si>
    <t>Initial public offering</t>
  </si>
  <si>
    <t>Share of common stock in IPO</t>
  </si>
  <si>
    <t>Share of warrant stock in IPO</t>
  </si>
  <si>
    <t>Price of common stock per unit</t>
  </si>
  <si>
    <t>Warrants exercising commencing date</t>
  </si>
  <si>
    <t>Aug. 8,
		2013</t>
  </si>
  <si>
    <t>Warrants exercising ending date</t>
  </si>
  <si>
    <t>May 9,
		2017</t>
  </si>
  <si>
    <t>Exercise price of common stock</t>
  </si>
  <si>
    <t>Net proceeds from IPO</t>
  </si>
  <si>
    <t>Payment of fees, expenses and underwriting discounts</t>
  </si>
  <si>
    <t>Share capital - Secondary Public Offerings - Additional Information (Detail) - USD ($)</t>
  </si>
  <si>
    <t>Dec. 29, 2016</t>
  </si>
  <si>
    <t>Jan. 21, 2016</t>
  </si>
  <si>
    <t>May 06, 2015</t>
  </si>
  <si>
    <t>Jul. 24, 2014</t>
  </si>
  <si>
    <t>Jul. 21, 2014</t>
  </si>
  <si>
    <t>Gross aggregate proceeds</t>
  </si>
  <si>
    <t>Net proceeds from IPO, after deducting underwriting discounts and estimated expenses</t>
  </si>
  <si>
    <t>Follow-on Public Offerings [Member]</t>
  </si>
  <si>
    <t>Price per share issued</t>
  </si>
  <si>
    <t>Exercisable date</t>
  </si>
  <si>
    <t>Jul. 24,
		2014</t>
  </si>
  <si>
    <t>Warrant issue price</t>
  </si>
  <si>
    <t>Secondary Public Offering [Member]</t>
  </si>
  <si>
    <t>Share capital - Warrants Financial Liability and Warrants - Additional Information (Detail) - USD ($)</t>
  </si>
  <si>
    <t>Jan. 31, 2016</t>
  </si>
  <si>
    <t>Apr. 11, 2011</t>
  </si>
  <si>
    <t>Jun. 22, 2009</t>
  </si>
  <si>
    <t>May 31, 2015</t>
  </si>
  <si>
    <t>Warrants issued</t>
  </si>
  <si>
    <t>Warrants issued, exercise price per share</t>
  </si>
  <si>
    <t>Warrants, fair value</t>
  </si>
  <si>
    <t>Additional warrants exercise price</t>
  </si>
  <si>
    <t>Additional number of warrants issued</t>
  </si>
  <si>
    <t>Financial income related to warrants fair value adjustments</t>
  </si>
  <si>
    <t>Additional number of warrants exercised</t>
  </si>
  <si>
    <t>Additional number of warrants expired</t>
  </si>
  <si>
    <t>June 2009 Warrants [Member]</t>
  </si>
  <si>
    <t>Fair value of warrants issued</t>
  </si>
  <si>
    <t>April 2011 Warrants [Member]</t>
  </si>
  <si>
    <t>Class of Warrant One [Member]</t>
  </si>
  <si>
    <t>Class of Warrant Two [Member]</t>
  </si>
  <si>
    <t>2011 Warrants [Member]</t>
  </si>
  <si>
    <t>June 2009 and April 2011 Warrants [Member]</t>
  </si>
  <si>
    <t>IPO Warrant [Member]</t>
  </si>
  <si>
    <t>Fair value of warrants</t>
  </si>
  <si>
    <t>Closing value of per warrant</t>
  </si>
  <si>
    <t>Number of aggregate common stock warrants</t>
  </si>
  <si>
    <t>Warrants offering per share of common stock</t>
  </si>
  <si>
    <t>Placement agent fee</t>
  </si>
  <si>
    <t>Days of warrant lasts</t>
  </si>
  <si>
    <t>Share capital - Stock option plan - Additional Information (Detail) - USD ($)</t>
  </si>
  <si>
    <t>Dec. 06, 2011</t>
  </si>
  <si>
    <t>Jun. 27, 2011</t>
  </si>
  <si>
    <t>Jun. 30, 2014</t>
  </si>
  <si>
    <t>Dec. 31, 2013</t>
  </si>
  <si>
    <t>May 31, 2014</t>
  </si>
  <si>
    <t>Employee Stock Option Plan description</t>
  </si>
  <si>
    <t>The options under the Plan are granted for the purchase of common stock at exercise prices determined by the Company’s board of directors and generally vest two, three and four years from the date of grant</t>
  </si>
  <si>
    <t>Awards granted</t>
  </si>
  <si>
    <t>Method used to determine fair value of options granted</t>
  </si>
  <si>
    <t>Black-Scholes option pricing model</t>
  </si>
  <si>
    <t>Weighted average grant date fair value of options granted</t>
  </si>
  <si>
    <t>Unrecognized share-based compensation expense</t>
  </si>
  <si>
    <t>Weighted average period for stock option</t>
  </si>
  <si>
    <t>2 years 3 months 22 days</t>
  </si>
  <si>
    <t>2013 Plan [Member]</t>
  </si>
  <si>
    <t>Reserved shares of common stock for issuance</t>
  </si>
  <si>
    <t>Percentage of increase in outstanding of common stock</t>
  </si>
  <si>
    <t>Percentage of market value of common stock</t>
  </si>
  <si>
    <t>100.00%</t>
  </si>
  <si>
    <t>Employee Stock Option Plan [Member]</t>
  </si>
  <si>
    <t>Total number of options allowable in the plan</t>
  </si>
  <si>
    <t>Number of options approved by the board</t>
  </si>
  <si>
    <t>Initial Plan [Member] | Employee Stock Option Plan [Member]</t>
  </si>
  <si>
    <t>Share capital - Summary of Stock-Based Compensation Expense (Detail) - USD ($)</t>
  </si>
  <si>
    <t>Employee Service Share Based Compensation Allocation Of Recognized Period Costs [Line Items]</t>
  </si>
  <si>
    <t>Stock-based compensation expense</t>
  </si>
  <si>
    <t>General and administrative [Member]</t>
  </si>
  <si>
    <t>Research and development [Member]</t>
  </si>
  <si>
    <t>Sales and marketing [Member]</t>
  </si>
  <si>
    <t>Share capital - Summary of Options Activity (Detail) - USD ($)</t>
  </si>
  <si>
    <t>Number of options, Outstanding, beginning of period</t>
  </si>
  <si>
    <t>Number of options, Granted</t>
  </si>
  <si>
    <t>Number of options, Exercised</t>
  </si>
  <si>
    <t>Number of options, Forfeited or cancelled</t>
  </si>
  <si>
    <t>Number of options, Options Outstanding, end of period</t>
  </si>
  <si>
    <t>Number of options, Options Exercisable, end of period</t>
  </si>
  <si>
    <t>Weighted Average Exercise price, beginning of period</t>
  </si>
  <si>
    <t>Weighted Average Exercise price, Granted</t>
  </si>
  <si>
    <t>Weighted Average Exercise price, Exercised</t>
  </si>
  <si>
    <t>Weighted Average Exercise price, Forfeited or cancelled</t>
  </si>
  <si>
    <t>Weighted Average Exercise price, end of period</t>
  </si>
  <si>
    <t>Weighted Average Exercise price, Exercisable</t>
  </si>
  <si>
    <t>Weighted Average Remaining Contractual life (Years), Ending balance</t>
  </si>
  <si>
    <t>6 years 8 months 16 days</t>
  </si>
  <si>
    <t>7 years 2 months 12 days</t>
  </si>
  <si>
    <t>Weighted Average Remaining Contractual life (Years), Exercisable</t>
  </si>
  <si>
    <t>5 years 7 months 6 days</t>
  </si>
  <si>
    <t>Aggregate Intrinsic Value, Ending balance</t>
  </si>
  <si>
    <t>Aggregate Intrinsic Value, Exercisable</t>
  </si>
  <si>
    <t>Share capital - Schedule of Assumptions Using Black-Scholes Option Pricing Model (Detail)</t>
  </si>
  <si>
    <t>Risk-free interest rate</t>
  </si>
  <si>
    <t>1.60%</t>
  </si>
  <si>
    <t>1.77%</t>
  </si>
  <si>
    <t>1.91%</t>
  </si>
  <si>
    <t>Expected life (in years)</t>
  </si>
  <si>
    <t>6 years 3 months</t>
  </si>
  <si>
    <t>Volatility</t>
  </si>
  <si>
    <t>79.00%</t>
  </si>
  <si>
    <t>82.93%</t>
  </si>
  <si>
    <t>55.71%</t>
  </si>
  <si>
    <t>Share capital - Summary of Warrants Outstanding to Acquire Common Shares (Detail)</t>
  </si>
  <si>
    <t>Dec. 31, 2016$ / sharesshares</t>
  </si>
  <si>
    <t>Class Of Warrant Or Right [Line Items]</t>
  </si>
  <si>
    <t>Number | shares</t>
  </si>
  <si>
    <t>Exercise price | $ / shares</t>
  </si>
  <si>
    <t>$1.07 [Member]</t>
  </si>
  <si>
    <t>$1.07 [Member] | Minimum [Member]</t>
  </si>
  <si>
    <t>Expiration date</t>
  </si>
  <si>
    <t>Feb. 28,
		2014</t>
  </si>
  <si>
    <t>$1.07 [Member] | Maximum [Member]</t>
  </si>
  <si>
    <t>Sep. 30,
		2019</t>
  </si>
  <si>
    <t>$1.43 [Member]</t>
  </si>
  <si>
    <t>Feb. 1,
		2019</t>
  </si>
  <si>
    <t>$5.47 [Member]</t>
  </si>
  <si>
    <t>$5.47 [Member] | Minimum [Member]</t>
  </si>
  <si>
    <t>Oct. 31,
		2014</t>
  </si>
  <si>
    <t>$5.47 [Member] | Maximum [Member]</t>
  </si>
  <si>
    <t>Jun. 30,
		2019</t>
  </si>
  <si>
    <t>$8.97 [Member]</t>
  </si>
  <si>
    <t>Apr. 1,
		2021</t>
  </si>
  <si>
    <t>$4.00 [Member]</t>
  </si>
  <si>
    <t>Apr. 28,
		2017</t>
  </si>
  <si>
    <t>Income taxes - Schedule Components of Loss Before Income Taxes (Detail) - USD ($)</t>
  </si>
  <si>
    <t>United States</t>
  </si>
  <si>
    <t>Canada and other</t>
  </si>
  <si>
    <t>Loss from continuing operations before income taxes</t>
  </si>
  <si>
    <t>Income taxes - Schedule of Income Tax Expense (Detail) - USD ($)</t>
  </si>
  <si>
    <t>Schedule Of Components Of Income Tax Expense Benefit [Line Items]</t>
  </si>
  <si>
    <t>Canada [Member]</t>
  </si>
  <si>
    <t>Income taxes - Schedule of Differences between the Statutory Income Tax Rates and the Effective Income Tax Rates Applied to the Loss Before Income Taxes (Detail) - USD ($)</t>
  </si>
  <si>
    <t>U.S. statutory tax rates</t>
  </si>
  <si>
    <t>35.00%</t>
  </si>
  <si>
    <t>Expected income tax recovery</t>
  </si>
  <si>
    <t>Stock-option compensation</t>
  </si>
  <si>
    <t>Net increase in valuation allowance and other</t>
  </si>
  <si>
    <t>Loss of tax attributes due to a liquidation</t>
  </si>
  <si>
    <t>Provision for income taxes</t>
  </si>
  <si>
    <t>Income taxes - Summary of Net Deferred Tax Assets and Liabilities (Detail) - USD ($)</t>
  </si>
  <si>
    <t>Deferred tax assets</t>
  </si>
  <si>
    <t>Net operating loss carryforwards</t>
  </si>
  <si>
    <t>Interest accretion</t>
  </si>
  <si>
    <t>Stock options</t>
  </si>
  <si>
    <t>Depreciable and amortizable assets</t>
  </si>
  <si>
    <t>Foreign currency differences</t>
  </si>
  <si>
    <t>Total gross deferred income tax assets</t>
  </si>
  <si>
    <t>Less: valuation allowance</t>
  </si>
  <si>
    <t>Income taxes - Additional Information (Detail) - USD ($)</t>
  </si>
  <si>
    <t>Operating Loss Carryforwards [Line Items]</t>
  </si>
  <si>
    <t>Net operating loss carryforwards expiration year</t>
  </si>
  <si>
    <t>Tax benefits from exercise of stock options</t>
  </si>
  <si>
    <t>Unrecognized tax benefits</t>
  </si>
  <si>
    <t>Unrecognized tax benefits, adjusted</t>
  </si>
  <si>
    <t>Recognized interest income</t>
  </si>
  <si>
    <t>U S [Member]</t>
  </si>
  <si>
    <t>Income taxes - Summary of the Total Amounts of Unrecognized Tax Benefits (Detail) - USD ($)</t>
  </si>
  <si>
    <t>Unrecognized tax benefits-beginning of period</t>
  </si>
  <si>
    <t>Gross decreases-tax positions in prior periods</t>
  </si>
  <si>
    <t>Unrecognized tax benefits-end of period</t>
  </si>
  <si>
    <t>Financial instruments - Additional Information (Detail) $ in Millions</t>
  </si>
  <si>
    <t>Dec. 31, 2016USD ($)Customer</t>
  </si>
  <si>
    <t>Dec. 31, 2015Customer</t>
  </si>
  <si>
    <t>Financial Instruments Owned And Pledged As Collateral [Line Items]</t>
  </si>
  <si>
    <t>Percentage of amount due from one customer of total accounts receivable</t>
  </si>
  <si>
    <t>61.00%</t>
  </si>
  <si>
    <t>Debt covenant, unrestricted cash balance requirement | $</t>
  </si>
  <si>
    <t>EDC [Member] | Canadian Prime Rate [Member]</t>
  </si>
  <si>
    <t>Customer concentration risk [Member] | Accounts receivable [Member]</t>
  </si>
  <si>
    <t>Number of major customers | Customer</t>
  </si>
  <si>
    <t>Fair value of financial assets and liabilities - Additional Information (Detail)</t>
  </si>
  <si>
    <t>Discount rate for interest free loans</t>
  </si>
  <si>
    <t>Related party transactions - Schedule of Transactions with Related Parties (Detail) - Majority Shareholder [Member] - USD ($)</t>
  </si>
  <si>
    <t>Related Party Transaction [Line Items]</t>
  </si>
  <si>
    <t>Product sales to a shareholder</t>
  </si>
  <si>
    <t>Services received by a shareholder</t>
  </si>
  <si>
    <t>Subsequent event - Additional Information (Detail) $ / shares in Units, CAD in Millions</t>
  </si>
  <si>
    <t>Jan. 27, 2017USD ($)$ / sharesshares</t>
  </si>
  <si>
    <t>Jan. 27, 2017CADshares</t>
  </si>
  <si>
    <t>Jan. 21, 2016$ / sharesshares</t>
  </si>
  <si>
    <t>Jul. 21, 2014$ / sharesshares</t>
  </si>
  <si>
    <t>Dec. 31, 2015USD ($)shares</t>
  </si>
  <si>
    <t>Subsequent Event [Line Items]</t>
  </si>
  <si>
    <t>Exercise price of common stock | $ / shares</t>
  </si>
  <si>
    <t>Net proceeds from issuance of common shares | $</t>
  </si>
  <si>
    <t>Subsequent Event [Member] | Bridging [Member]</t>
  </si>
  <si>
    <t>Reimbursement of debt | CAD</t>
  </si>
  <si>
    <t>Price per share issued | $ / shares</t>
  </si>
  <si>
    <t>Follow-on Public Offerings [Member] | Subsequent Event [Member]</t>
  </si>
  <si>
    <t>Follow-on Public Offerings [Member] | Subsequent Event [Member] | 2017 Warrants [Member]</t>
  </si>
  <si>
    <t>Net proceeds from warrant exercises | $</t>
  </si>
  <si>
    <t>Warrant Exercisable Term</t>
  </si>
  <si>
    <t>Follow-on Public Offerings [Member] | Subsequent Event [Member] | 30-Day Option Warrant [Member]</t>
  </si>
  <si>
    <t>Option to purchase common stock period</t>
  </si>
  <si>
    <t>30 days</t>
  </si>
  <si>
    <t>Follow-on Public Offerings [Member] | Subsequent Event [Member] | 30-Day Option Warrant [Member] | Maximum [Member]</t>
  </si>
  <si>
    <t>Follow-on Public Offerings [Member] | Common stock | Subsequent Event [Member]</t>
  </si>
  <si>
    <t>Follow-on Public Offerings [Member] | Warrants | Subsequent Event [Member] | 2017 Warrants [Member]</t>
  </si>
  <si>
    <t>Follow-on Public Offerings [Member] | Warrants | Subsequent Event [Member] | 2017 Warrants [Member] | Maximum [Member]</t>
  </si>
  <si>
    <t>Follow-on Public Offerings [Member] | Warrants | Subsequent Event [Member] | 30-Day Option Warrant [Member]</t>
  </si>
  <si>
    <t>Selected Quarterly Financial Data (unaudited) - Schedule of Selected Quarterly Financial Data (Detail) - USD ($)</t>
  </si>
  <si>
    <t>Sep. 30, 2016</t>
  </si>
  <si>
    <t>Mar. 31, 2015</t>
  </si>
  <si>
    <t>Total revenue</t>
  </si>
  <si>
    <t>Total operating expenses</t>
  </si>
  <si>
    <t>Net (loss) income</t>
  </si>
  <si>
    <t>Net (loss) income attributable to BioAmber Inc. shareholders</t>
  </si>
  <si>
    <t>Condensed Parent Company Financial Statements - Additional Information (Detail) - Subsidiaries [Member] $ in Millions</t>
  </si>
  <si>
    <t>Condensed Financial Statements Captions [Line Items]</t>
  </si>
  <si>
    <t>Restricted net assets</t>
  </si>
  <si>
    <t>Restricted net assets as percentage of consolidated net assets</t>
  </si>
  <si>
    <t>25.00%</t>
  </si>
  <si>
    <t>Condensed Statements of Operations (Parent Company Only) (Detail) - USD ($)</t>
  </si>
  <si>
    <t>Revenues</t>
  </si>
  <si>
    <t>Total revenues</t>
  </si>
  <si>
    <t>Financial charges (income), net</t>
  </si>
  <si>
    <t>Other charge (income), net</t>
  </si>
  <si>
    <t>Parent Company [Member]</t>
  </si>
  <si>
    <t>Intercompany revenue</t>
  </si>
  <si>
    <t>Interest revenue from related parties</t>
  </si>
  <si>
    <t>Condensed Balance Sheets (Parent Company Only) (Detail) - USD ($)</t>
  </si>
  <si>
    <t>Dec. 31, 2012</t>
  </si>
  <si>
    <t>Short-term portion of long-term debt</t>
  </si>
  <si>
    <t>Total shareholders’ equity</t>
  </si>
  <si>
    <t>Cash</t>
  </si>
  <si>
    <t>Accounts receivable from related parties</t>
  </si>
  <si>
    <t>Prepaid expenses</t>
  </si>
  <si>
    <t>Investment in equity method investments</t>
  </si>
  <si>
    <t>Accounts payable to related parties</t>
  </si>
  <si>
    <t>Excess of equity participation in losses of investments</t>
  </si>
  <si>
    <t>Condensed Balance Sheets (Parent Company Only) (Parenthetical) (Detail) - $ / shares</t>
  </si>
  <si>
    <t>Condensed Balance Sheet Statements Captions [Line Items]</t>
  </si>
  <si>
    <t>Condensed Statements of Cash Flows (Parent Only) (Detail) - USD ($)</t>
  </si>
  <si>
    <t>loss on debt extinguishment</t>
  </si>
  <si>
    <t>Change in research and development tax credits receivable, value added tax, income taxes and other receivables</t>
  </si>
  <si>
    <t>Change in accounts payable from related parties</t>
  </si>
  <si>
    <t>Acquisition of property and equipment and intangible asset</t>
  </si>
  <si>
    <t>Issuance of long-term debt</t>
  </si>
  <si>
    <t>Repayment of long-term debt</t>
  </si>
  <si>
    <t>Non-cash transactions:</t>
  </si>
  <si>
    <t>Equity participation in losses of equity method investments</t>
  </si>
  <si>
    <t>Change in accounts receivable from subsidiaries</t>
  </si>
  <si>
    <t>Capital redistribution from (investment in) equity method investments</t>
  </si>
  <si>
    <t>Cash, beginning of period</t>
  </si>
  <si>
    <t>Cash, end of perio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CAD &quot;#,##0_);_(&quot;CAD &quot;(#,##0)" numFmtId="167"/>
    <numFmt formatCode="_(&quot;CAD &quot;#,##0.0_);_(&quot;CAD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3428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4849577</v>
      </c>
    </row>
    <row r="18" spans="1:4">
      <c r="A18" s="4" t="s">
        <v>30</v>
      </c>
      <c r="D18" s="6" t="n">
        <v>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8272497</v>
      </c>
      <c r="C4" s="7" t="n">
        <v>2171952</v>
      </c>
      <c r="D4" s="7" t="n">
        <v>1543051</v>
      </c>
    </row>
    <row r="5" spans="1:4">
      <c r="A5" s="4" t="s">
        <v>36</v>
      </c>
      <c r="B5" s="5" t="n">
        <v>13666937</v>
      </c>
      <c r="C5" s="5" t="n">
        <v>2612780</v>
      </c>
      <c r="D5" s="5" t="n">
        <v>6043792</v>
      </c>
    </row>
    <row r="6" spans="1:4">
      <c r="A6" s="3" t="s">
        <v>37</v>
      </c>
    </row>
    <row r="7" spans="1:4">
      <c r="A7" s="4" t="s">
        <v>38</v>
      </c>
      <c r="B7" s="5" t="n">
        <v>9457914</v>
      </c>
      <c r="C7" s="5" t="n">
        <v>10594302</v>
      </c>
      <c r="D7" s="5" t="n">
        <v>10655053</v>
      </c>
    </row>
    <row r="8" spans="1:4">
      <c r="A8" s="4" t="s">
        <v>39</v>
      </c>
      <c r="B8" s="5" t="n">
        <v>7195138</v>
      </c>
      <c r="C8" s="5" t="n">
        <v>20285608</v>
      </c>
      <c r="D8" s="5" t="n">
        <v>15155608</v>
      </c>
    </row>
    <row r="9" spans="1:4">
      <c r="A9" s="4" t="s">
        <v>40</v>
      </c>
      <c r="B9" s="5" t="n">
        <v>2914973</v>
      </c>
      <c r="C9" s="5" t="n">
        <v>4002156</v>
      </c>
      <c r="D9" s="5" t="n">
        <v>4481946</v>
      </c>
    </row>
    <row r="10" spans="1:4">
      <c r="A10" s="4" t="s">
        <v>41</v>
      </c>
      <c r="B10" s="5" t="n">
        <v>4843164</v>
      </c>
      <c r="C10" s="5" t="n">
        <v>1080440</v>
      </c>
      <c r="D10" s="5" t="n">
        <v>260472</v>
      </c>
    </row>
    <row r="11" spans="1:4">
      <c r="A11" s="4" t="s">
        <v>42</v>
      </c>
      <c r="C11" s="5" t="n">
        <v>1141000</v>
      </c>
    </row>
    <row r="12" spans="1:4">
      <c r="A12" s="4" t="s">
        <v>43</v>
      </c>
      <c r="B12" s="5" t="n">
        <v>-175659</v>
      </c>
      <c r="C12" s="5" t="n">
        <v>984324</v>
      </c>
      <c r="D12" s="5" t="n">
        <v>151102</v>
      </c>
    </row>
    <row r="13" spans="1:4">
      <c r="A13" s="4" t="s">
        <v>37</v>
      </c>
      <c r="B13" s="5" t="n">
        <v>24235530</v>
      </c>
      <c r="C13" s="5" t="n">
        <v>38087830</v>
      </c>
      <c r="D13" s="5" t="n">
        <v>30704181</v>
      </c>
    </row>
    <row r="14" spans="1:4">
      <c r="A14" s="4" t="s">
        <v>44</v>
      </c>
      <c r="B14" s="5" t="n">
        <v>-29629970</v>
      </c>
      <c r="C14" s="5" t="n">
        <v>-38528658</v>
      </c>
      <c r="D14" s="5" t="n">
        <v>-35204922</v>
      </c>
    </row>
    <row r="15" spans="1:4">
      <c r="A15" s="4" t="s">
        <v>45</v>
      </c>
      <c r="B15" s="5" t="n">
        <v>3311641</v>
      </c>
      <c r="C15" s="5" t="n">
        <v>1077608</v>
      </c>
      <c r="D15" s="5" t="n">
        <v>291659</v>
      </c>
    </row>
    <row r="16" spans="1:4">
      <c r="A16" s="4" t="s">
        <v>46</v>
      </c>
      <c r="B16" s="5" t="n">
        <v>-750083</v>
      </c>
      <c r="C16" s="5" t="n">
        <v>1589080</v>
      </c>
      <c r="D16" s="5" t="n">
        <v>11789192</v>
      </c>
    </row>
    <row r="17" spans="1:4">
      <c r="A17" s="4" t="s">
        <v>47</v>
      </c>
      <c r="B17" s="5" t="n">
        <v>4046532</v>
      </c>
    </row>
    <row r="18" spans="1:4">
      <c r="A18" s="4" t="s">
        <v>48</v>
      </c>
      <c r="D18" s="5" t="n">
        <v>170729</v>
      </c>
    </row>
    <row r="19" spans="1:4">
      <c r="A19" s="4" t="s">
        <v>49</v>
      </c>
      <c r="B19" s="5" t="n">
        <v>229</v>
      </c>
      <c r="C19" s="5" t="n">
        <v>646</v>
      </c>
      <c r="D19" s="5" t="n">
        <v>216</v>
      </c>
    </row>
    <row r="20" spans="1:4">
      <c r="A20" s="4" t="s">
        <v>50</v>
      </c>
      <c r="B20" s="5" t="n">
        <v>199820</v>
      </c>
      <c r="C20" s="5" t="n">
        <v>-21565</v>
      </c>
      <c r="D20" s="5" t="n">
        <v>-183174</v>
      </c>
    </row>
    <row r="21" spans="1:4">
      <c r="A21" s="4" t="s">
        <v>51</v>
      </c>
      <c r="B21" s="5" t="n">
        <v>-28345045</v>
      </c>
      <c r="C21" s="5" t="n">
        <v>-41174427</v>
      </c>
      <c r="D21" s="5" t="n">
        <v>-47273544</v>
      </c>
    </row>
    <row r="22" spans="1:4">
      <c r="A22" s="4" t="s">
        <v>52</v>
      </c>
      <c r="B22" s="5" t="n">
        <v>25646</v>
      </c>
      <c r="C22" s="5" t="n">
        <v>-3786</v>
      </c>
      <c r="D22" s="5" t="n">
        <v>75371</v>
      </c>
    </row>
    <row r="23" spans="1:4">
      <c r="A23" s="4" t="s">
        <v>53</v>
      </c>
      <c r="B23" s="5" t="n">
        <v>-28370691</v>
      </c>
      <c r="C23" s="5" t="n">
        <v>-41170641</v>
      </c>
      <c r="D23" s="5" t="n">
        <v>-47348915</v>
      </c>
    </row>
    <row r="24" spans="1:4">
      <c r="A24" s="3" t="s">
        <v>54</v>
      </c>
    </row>
    <row r="25" spans="1:4">
      <c r="A25" s="4" t="s">
        <v>55</v>
      </c>
      <c r="B25" s="5" t="n">
        <v>-22478081</v>
      </c>
      <c r="C25" s="5" t="n">
        <v>-37225878</v>
      </c>
      <c r="D25" s="5" t="n">
        <v>-46474025</v>
      </c>
    </row>
    <row r="26" spans="1:4">
      <c r="A26" s="4" t="s">
        <v>56</v>
      </c>
      <c r="B26" s="5" t="n">
        <v>-5892610</v>
      </c>
      <c r="C26" s="5" t="n">
        <v>-3944763</v>
      </c>
      <c r="D26" s="5" t="n">
        <v>-874890</v>
      </c>
    </row>
    <row r="27" spans="1:4">
      <c r="A27" s="4" t="s">
        <v>53</v>
      </c>
      <c r="B27" s="7" t="n">
        <v>-28370691</v>
      </c>
      <c r="C27" s="7" t="n">
        <v>-41170641</v>
      </c>
      <c r="D27" s="7" t="n">
        <v>-47348915</v>
      </c>
    </row>
    <row r="28" spans="1:4">
      <c r="A28" s="4" t="s">
        <v>57</v>
      </c>
      <c r="B28" s="8" t="n">
        <v>-0.78</v>
      </c>
      <c r="C28" s="8" t="n">
        <v>-1.52</v>
      </c>
      <c r="D28" s="8" t="n">
        <v>-2.32</v>
      </c>
    </row>
    <row r="29" spans="1:4">
      <c r="A29" s="4" t="s">
        <v>58</v>
      </c>
      <c r="B29" s="5" t="n">
        <v>28665645</v>
      </c>
      <c r="C29" s="5" t="n">
        <v>24499970</v>
      </c>
      <c r="D29" s="5" t="n">
        <v>2001618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32</v>
      </c>
    </row>
    <row r="3" spans="1:2">
      <c r="A3" s="3" t="s">
        <v>226</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1"/>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176</v>
      </c>
      <c r="B12" s="4" t="s">
        <v>246</v>
      </c>
    </row>
    <row r="13" spans="1:2">
      <c r="A13" s="4" t="s">
        <v>247</v>
      </c>
      <c r="B13" s="4" t="s">
        <v>248</v>
      </c>
    </row>
    <row r="14" spans="1:2">
      <c r="A14" s="4" t="s">
        <v>179</v>
      </c>
      <c r="B14" s="4" t="s">
        <v>249</v>
      </c>
    </row>
    <row r="15" spans="1:2">
      <c r="A15" s="4" t="s">
        <v>250</v>
      </c>
      <c r="B15" s="4" t="s">
        <v>251</v>
      </c>
    </row>
    <row r="16" spans="1:2">
      <c r="A16" s="4" t="s">
        <v>182</v>
      </c>
      <c r="B16" s="4" t="s">
        <v>252</v>
      </c>
    </row>
    <row r="17" spans="1:2">
      <c r="A17" s="4" t="s">
        <v>76</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00</v>
      </c>
      <c r="B22" s="4" t="s">
        <v>262</v>
      </c>
    </row>
    <row r="23" spans="1:2">
      <c r="A23" s="4" t="s">
        <v>263</v>
      </c>
      <c r="B23" s="4" t="s">
        <v>264</v>
      </c>
    </row>
    <row r="24" spans="1:2">
      <c r="A24" s="4" t="s">
        <v>265</v>
      </c>
      <c r="B24" s="4" t="s">
        <v>266</v>
      </c>
    </row>
    <row r="25" spans="1:2">
      <c r="A25" s="4" t="s">
        <v>267</v>
      </c>
      <c r="B25" s="4" t="s">
        <v>268</v>
      </c>
    </row>
    <row r="26" spans="1:2">
      <c r="A26" s="4" t="s">
        <v>152</v>
      </c>
      <c r="B26" s="4" t="s">
        <v>269</v>
      </c>
    </row>
    <row r="27" spans="1:2">
      <c r="A27" s="4" t="s">
        <v>270</v>
      </c>
      <c r="B27" s="4" t="s">
        <v>271</v>
      </c>
    </row>
    <row r="28" spans="1:2">
      <c r="A28" s="4" t="s">
        <v>272</v>
      </c>
      <c r="B28" s="4" t="s">
        <v>273</v>
      </c>
    </row>
    <row r="29" spans="1:2">
      <c r="A29" s="4" t="s">
        <v>132</v>
      </c>
      <c r="B29" s="4" t="s">
        <v>274</v>
      </c>
    </row>
    <row r="30" spans="1:2">
      <c r="A30" s="4" t="s">
        <v>275</v>
      </c>
      <c r="B30" s="4" t="s">
        <v>276</v>
      </c>
    </row>
    <row r="31" spans="1:2">
      <c r="A31" s="4" t="s">
        <v>206</v>
      </c>
      <c r="B31" s="4" t="s">
        <v>277</v>
      </c>
    </row>
    <row r="32" spans="1:2">
      <c r="A32" s="4" t="s">
        <v>278</v>
      </c>
      <c r="B32" s="4" t="s">
        <v>279</v>
      </c>
    </row>
    <row r="33" spans="1:2">
      <c r="A33" s="4" t="s">
        <v>280</v>
      </c>
      <c r="B33" s="4" t="s">
        <v>281</v>
      </c>
    </row>
    <row r="34" spans="1:2">
      <c r="A34" s="4" t="s">
        <v>282</v>
      </c>
      <c r="B3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69</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60</v>
      </c>
    </row>
    <row r="4" spans="1:4">
      <c r="A4" s="4" t="s">
        <v>53</v>
      </c>
      <c r="B4" s="7" t="n">
        <v>-28370691</v>
      </c>
      <c r="C4" s="7" t="n">
        <v>-41170641</v>
      </c>
      <c r="D4" s="7" t="n">
        <v>-47348915</v>
      </c>
    </row>
    <row r="5" spans="1:4">
      <c r="A5" s="4" t="s">
        <v>61</v>
      </c>
      <c r="B5" s="5" t="n">
        <v>3691538</v>
      </c>
      <c r="C5" s="5" t="n">
        <v>-15083129</v>
      </c>
      <c r="D5" s="5" t="n">
        <v>-5927968</v>
      </c>
    </row>
    <row r="6" spans="1:4">
      <c r="A6" s="4" t="s">
        <v>62</v>
      </c>
      <c r="B6" s="5" t="n">
        <v>-24679153</v>
      </c>
      <c r="C6" s="5" t="n">
        <v>-56253770</v>
      </c>
      <c r="D6" s="5" t="n">
        <v>-53276883</v>
      </c>
    </row>
    <row r="7" spans="1:4">
      <c r="A7" s="3" t="s">
        <v>63</v>
      </c>
    </row>
    <row r="8" spans="1:4">
      <c r="A8" s="4" t="s">
        <v>55</v>
      </c>
      <c r="B8" s="5" t="n">
        <v>-19885205</v>
      </c>
      <c r="C8" s="5" t="n">
        <v>-47750298</v>
      </c>
      <c r="D8" s="5" t="n">
        <v>-50732670</v>
      </c>
    </row>
    <row r="9" spans="1:4">
      <c r="A9" s="4" t="s">
        <v>56</v>
      </c>
      <c r="B9" s="5" t="n">
        <v>-4793948</v>
      </c>
      <c r="C9" s="5" t="n">
        <v>-8503472</v>
      </c>
      <c r="D9" s="5" t="n">
        <v>-2544213</v>
      </c>
    </row>
    <row r="10" spans="1:4">
      <c r="A10" s="4" t="s">
        <v>62</v>
      </c>
      <c r="B10" s="7" t="n">
        <v>-24679153</v>
      </c>
      <c r="C10" s="7" t="n">
        <v>-56253770</v>
      </c>
      <c r="D10" s="7" t="n">
        <v>-532768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17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18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183</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186</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18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195</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row>
    <row r="6" spans="1:2">
      <c r="A6" s="4" t="s">
        <v>310</v>
      </c>
      <c r="B6"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1</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04</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7</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7" t="n">
        <v>16160017</v>
      </c>
      <c r="C3" s="7" t="n">
        <v>6973591</v>
      </c>
    </row>
    <row r="4" spans="1:3">
      <c r="A4" s="4" t="s">
        <v>67</v>
      </c>
      <c r="B4" s="5" t="n">
        <v>986935</v>
      </c>
      <c r="C4" s="5" t="n">
        <v>978634</v>
      </c>
    </row>
    <row r="5" spans="1:3">
      <c r="A5" s="4" t="s">
        <v>68</v>
      </c>
      <c r="B5" s="5" t="n">
        <v>4497640</v>
      </c>
      <c r="C5" s="5" t="n">
        <v>1749224</v>
      </c>
    </row>
    <row r="6" spans="1:3">
      <c r="A6" s="4" t="s">
        <v>69</v>
      </c>
      <c r="B6" s="5" t="n">
        <v>311654</v>
      </c>
      <c r="C6" s="5" t="n">
        <v>579864</v>
      </c>
    </row>
    <row r="7" spans="1:3">
      <c r="A7" s="4" t="s">
        <v>70</v>
      </c>
      <c r="B7" s="5" t="n">
        <v>568510</v>
      </c>
      <c r="C7" s="5" t="n">
        <v>562800</v>
      </c>
    </row>
    <row r="8" spans="1:3">
      <c r="A8" s="4" t="s">
        <v>71</v>
      </c>
      <c r="B8" s="5" t="n">
        <v>8896796</v>
      </c>
    </row>
    <row r="9" spans="1:3">
      <c r="A9" s="4" t="s">
        <v>72</v>
      </c>
      <c r="B9" s="5" t="n">
        <v>31421552</v>
      </c>
      <c r="C9" s="5" t="n">
        <v>10844113</v>
      </c>
    </row>
    <row r="10" spans="1:3">
      <c r="A10" s="4" t="s">
        <v>73</v>
      </c>
      <c r="B10" s="5" t="n">
        <v>121628272</v>
      </c>
      <c r="C10" s="5" t="n">
        <v>122542688</v>
      </c>
    </row>
    <row r="11" spans="1:3">
      <c r="A11" s="4" t="s">
        <v>74</v>
      </c>
      <c r="B11" s="5" t="n">
        <v>446806</v>
      </c>
      <c r="C11" s="5" t="n">
        <v>447035</v>
      </c>
    </row>
    <row r="12" spans="1:3">
      <c r="A12" s="4" t="s">
        <v>75</v>
      </c>
      <c r="B12" s="5" t="n">
        <v>6126687</v>
      </c>
      <c r="C12" s="5" t="n">
        <v>6352091</v>
      </c>
    </row>
    <row r="13" spans="1:3">
      <c r="A13" s="4" t="s">
        <v>76</v>
      </c>
      <c r="B13" s="5" t="n">
        <v>625364</v>
      </c>
      <c r="C13" s="5" t="n">
        <v>625364</v>
      </c>
    </row>
    <row r="14" spans="1:3">
      <c r="A14" s="4" t="s">
        <v>77</v>
      </c>
      <c r="B14" s="5" t="n">
        <v>558150</v>
      </c>
      <c r="C14" s="5" t="n">
        <v>540975</v>
      </c>
    </row>
    <row r="15" spans="1:3">
      <c r="A15" s="4" t="s">
        <v>78</v>
      </c>
      <c r="B15" s="5" t="n">
        <v>523634</v>
      </c>
      <c r="C15" s="5" t="n">
        <v>434941</v>
      </c>
    </row>
    <row r="16" spans="1:3">
      <c r="A16" s="4" t="s">
        <v>79</v>
      </c>
      <c r="B16" s="5" t="n">
        <v>161330465</v>
      </c>
      <c r="C16" s="5" t="n">
        <v>141787207</v>
      </c>
    </row>
    <row r="17" spans="1:3">
      <c r="A17" s="3" t="s">
        <v>80</v>
      </c>
    </row>
    <row r="18" spans="1:3">
      <c r="A18" s="4" t="s">
        <v>81</v>
      </c>
      <c r="B18" s="5" t="n">
        <v>6021974</v>
      </c>
      <c r="C18" s="5" t="n">
        <v>15834274</v>
      </c>
    </row>
    <row r="19" spans="1:3">
      <c r="A19" s="4" t="s">
        <v>82</v>
      </c>
      <c r="B19" s="5" t="n">
        <v>115210</v>
      </c>
      <c r="C19" s="5" t="n">
        <v>112256</v>
      </c>
    </row>
    <row r="20" spans="1:3">
      <c r="A20" s="4" t="s">
        <v>83</v>
      </c>
      <c r="B20" s="5" t="n">
        <v>1371575</v>
      </c>
    </row>
    <row r="21" spans="1:3">
      <c r="A21" s="4" t="s">
        <v>84</v>
      </c>
      <c r="C21" s="5" t="n">
        <v>3437791</v>
      </c>
    </row>
    <row r="22" spans="1:3">
      <c r="A22" s="4" t="s">
        <v>85</v>
      </c>
      <c r="B22" s="5" t="n">
        <v>14496796</v>
      </c>
    </row>
    <row r="23" spans="1:3">
      <c r="A23" s="4" t="s">
        <v>86</v>
      </c>
      <c r="B23" s="5" t="n">
        <v>23299398</v>
      </c>
      <c r="C23" s="5" t="n">
        <v>10297542</v>
      </c>
    </row>
    <row r="24" spans="1:3">
      <c r="A24" s="4" t="s">
        <v>87</v>
      </c>
      <c r="B24" s="5" t="n">
        <v>45304953</v>
      </c>
      <c r="C24" s="5" t="n">
        <v>29681863</v>
      </c>
    </row>
    <row r="25" spans="1:3">
      <c r="A25" s="4" t="s">
        <v>88</v>
      </c>
      <c r="B25" s="5" t="n">
        <v>29032087</v>
      </c>
      <c r="C25" s="5" t="n">
        <v>28491549</v>
      </c>
    </row>
    <row r="26" spans="1:3">
      <c r="A26" s="4" t="s">
        <v>85</v>
      </c>
      <c r="B26" s="5" t="n">
        <v>739546</v>
      </c>
      <c r="C26" s="5" t="n">
        <v>12231906</v>
      </c>
    </row>
    <row r="27" spans="1:3">
      <c r="A27" s="4" t="s">
        <v>89</v>
      </c>
      <c r="B27" s="5" t="n">
        <v>247292</v>
      </c>
      <c r="C27" s="5" t="n">
        <v>443135</v>
      </c>
    </row>
    <row r="28" spans="1:3">
      <c r="A28" s="4" t="s">
        <v>90</v>
      </c>
      <c r="B28" s="5" t="n">
        <v>75323878</v>
      </c>
      <c r="C28" s="5" t="n">
        <v>70848453</v>
      </c>
    </row>
    <row r="29" spans="1:3">
      <c r="A29" s="4" t="s">
        <v>91</v>
      </c>
      <c r="B29" s="4" t="s">
        <v>92</v>
      </c>
      <c r="C29" s="4" t="s">
        <v>92</v>
      </c>
    </row>
    <row r="30" spans="1:3">
      <c r="A30" s="4" t="s">
        <v>93</v>
      </c>
      <c r="B30" s="5" t="n">
        <v>37515687</v>
      </c>
      <c r="C30" s="5" t="n">
        <v>24583636</v>
      </c>
    </row>
    <row r="31" spans="1:3">
      <c r="A31" s="3" t="s">
        <v>94</v>
      </c>
    </row>
    <row r="32" spans="1:3">
      <c r="A32" s="4" t="s">
        <v>95</v>
      </c>
      <c r="B32" s="5" t="n">
        <v>306127</v>
      </c>
      <c r="C32" s="5" t="n">
        <v>261817</v>
      </c>
    </row>
    <row r="33" spans="1:3">
      <c r="A33" s="4" t="s">
        <v>96</v>
      </c>
      <c r="B33" s="5" t="n">
        <v>280819681</v>
      </c>
      <c r="C33" s="5" t="n">
        <v>258792171</v>
      </c>
    </row>
    <row r="34" spans="1:3">
      <c r="A34" s="4" t="s">
        <v>97</v>
      </c>
      <c r="B34" s="5" t="n">
        <v>697242</v>
      </c>
      <c r="C34" s="5" t="n">
        <v>748075</v>
      </c>
    </row>
    <row r="35" spans="1:3">
      <c r="A35" s="4" t="s">
        <v>98</v>
      </c>
      <c r="B35" s="5" t="n">
        <v>-220767978</v>
      </c>
      <c r="C35" s="5" t="n">
        <v>-198289897</v>
      </c>
    </row>
    <row r="36" spans="1:3">
      <c r="A36" s="4" t="s">
        <v>99</v>
      </c>
      <c r="B36" s="5" t="n">
        <v>-12564172</v>
      </c>
      <c r="C36" s="5" t="n">
        <v>-15157048</v>
      </c>
    </row>
    <row r="37" spans="1:3">
      <c r="A37" s="4" t="s">
        <v>100</v>
      </c>
      <c r="B37" s="5" t="n">
        <v>48490900</v>
      </c>
      <c r="C37" s="5" t="n">
        <v>46355118</v>
      </c>
    </row>
    <row r="38" spans="1:3">
      <c r="A38" s="4" t="s">
        <v>101</v>
      </c>
      <c r="B38" s="7" t="n">
        <v>161330465</v>
      </c>
      <c r="C38" s="7" t="n">
        <v>1417872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v>
      </c>
    </row>
    <row r="3" spans="1:2">
      <c r="A3" s="3" t="s">
        <v>216</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23</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343</v>
      </c>
      <c r="B1" s="2" t="s">
        <v>344</v>
      </c>
    </row>
    <row r="2" spans="1:2">
      <c r="A2" s="4" t="s">
        <v>345</v>
      </c>
    </row>
    <row r="3" spans="1:2">
      <c r="A3" s="3" t="s">
        <v>346</v>
      </c>
    </row>
    <row r="4" spans="1:2">
      <c r="A4" s="4" t="s">
        <v>347</v>
      </c>
      <c r="B4" s="4" t="s">
        <v>3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77"/>
    <col customWidth="1" max="2" min="2" width="14"/>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48"/>
    <col customWidth="1" max="12" min="12" width="21"/>
    <col customWidth="1" max="13" min="13" width="21"/>
    <col customWidth="1" max="14" min="14" width="30"/>
  </cols>
  <sheetData>
    <row r="1" spans="1:14">
      <c r="A1" s="1" t="s">
        <v>349</v>
      </c>
      <c r="B1" s="2" t="s">
        <v>350</v>
      </c>
      <c r="C1" s="2" t="s">
        <v>351</v>
      </c>
      <c r="D1" s="2" t="s">
        <v>352</v>
      </c>
      <c r="E1" s="2" t="s">
        <v>353</v>
      </c>
      <c r="F1" s="2" t="s">
        <v>354</v>
      </c>
      <c r="G1" s="2" t="s">
        <v>355</v>
      </c>
      <c r="H1" s="2" t="s">
        <v>356</v>
      </c>
      <c r="I1" s="2" t="s">
        <v>357</v>
      </c>
      <c r="J1" s="2" t="s">
        <v>358</v>
      </c>
      <c r="K1" s="2" t="s">
        <v>359</v>
      </c>
      <c r="L1" s="2" t="s">
        <v>355</v>
      </c>
      <c r="M1" s="2" t="s">
        <v>360</v>
      </c>
      <c r="N1" s="2" t="s">
        <v>361</v>
      </c>
    </row>
    <row r="2" spans="1:14">
      <c r="A2" s="3" t="s">
        <v>362</v>
      </c>
    </row>
    <row r="3" spans="1:14">
      <c r="A3" s="4" t="s">
        <v>363</v>
      </c>
      <c r="C3" s="7" t="n">
        <v>-13900000</v>
      </c>
      <c r="K3" s="7" t="n">
        <v>-13900000</v>
      </c>
    </row>
    <row r="4" spans="1:14">
      <c r="A4" s="4" t="s">
        <v>98</v>
      </c>
      <c r="C4" s="5" t="n">
        <v>-220767978</v>
      </c>
      <c r="G4" s="7" t="n">
        <v>-198289897</v>
      </c>
      <c r="K4" s="5" t="n">
        <v>-220767978</v>
      </c>
      <c r="L4" s="7" t="n">
        <v>-198289897</v>
      </c>
    </row>
    <row r="5" spans="1:14">
      <c r="A5" s="4" t="s">
        <v>53</v>
      </c>
      <c r="C5" s="5" t="n">
        <v>-12048601</v>
      </c>
      <c r="D5" s="7" t="n">
        <v>-6719452</v>
      </c>
      <c r="E5" s="7" t="n">
        <v>2933102</v>
      </c>
      <c r="F5" s="7" t="n">
        <v>-12535740</v>
      </c>
      <c r="G5" s="5" t="n">
        <v>-8851445</v>
      </c>
      <c r="H5" s="7" t="n">
        <v>-8431303</v>
      </c>
      <c r="I5" s="7" t="n">
        <v>-14779369</v>
      </c>
      <c r="J5" s="7" t="n">
        <v>-9108524</v>
      </c>
      <c r="K5" s="7" t="n">
        <v>-28370691</v>
      </c>
      <c r="L5" s="5" t="n">
        <v>-41170641</v>
      </c>
      <c r="M5" s="7" t="n">
        <v>-47348915</v>
      </c>
    </row>
    <row r="6" spans="1:14">
      <c r="A6" s="4" t="s">
        <v>364</v>
      </c>
      <c r="G6" s="5" t="n">
        <v>1300000</v>
      </c>
      <c r="L6" s="5" t="n">
        <v>1300000</v>
      </c>
    </row>
    <row r="7" spans="1:14">
      <c r="A7" s="4" t="s">
        <v>365</v>
      </c>
      <c r="K7" s="4" t="s">
        <v>366</v>
      </c>
    </row>
    <row r="8" spans="1:14">
      <c r="A8" s="4" t="s">
        <v>77</v>
      </c>
      <c r="C8" s="7" t="n">
        <v>558150</v>
      </c>
      <c r="G8" s="7" t="n">
        <v>540975</v>
      </c>
      <c r="K8" s="7" t="n">
        <v>558150</v>
      </c>
      <c r="L8" s="5" t="n">
        <v>540975</v>
      </c>
    </row>
    <row r="9" spans="1:14">
      <c r="A9" s="4" t="s">
        <v>367</v>
      </c>
      <c r="C9" s="7" t="n">
        <v>11</v>
      </c>
      <c r="K9" s="7" t="n">
        <v>11</v>
      </c>
    </row>
    <row r="10" spans="1:14">
      <c r="A10" s="4" t="s">
        <v>368</v>
      </c>
      <c r="K10" s="7" t="n">
        <v>0</v>
      </c>
      <c r="L10" s="5" t="n">
        <v>0</v>
      </c>
    </row>
    <row r="11" spans="1:14">
      <c r="A11" s="4" t="s">
        <v>369</v>
      </c>
      <c r="K11" s="5" t="n">
        <v>1</v>
      </c>
    </row>
    <row r="12" spans="1:14">
      <c r="A12" s="4" t="s">
        <v>370</v>
      </c>
      <c r="K12" s="7" t="n">
        <v>0</v>
      </c>
      <c r="L12" s="7" t="n">
        <v>0</v>
      </c>
      <c r="M12" s="7" t="n">
        <v>0</v>
      </c>
    </row>
    <row r="13" spans="1:14">
      <c r="A13" s="4" t="s">
        <v>371</v>
      </c>
      <c r="K13" s="4" t="s">
        <v>372</v>
      </c>
    </row>
    <row r="14" spans="1:14">
      <c r="A14" s="4" t="s">
        <v>373</v>
      </c>
      <c r="C14" s="7" t="n">
        <v>180000</v>
      </c>
      <c r="K14" s="7" t="n">
        <v>180000</v>
      </c>
    </row>
    <row r="15" spans="1:14">
      <c r="A15" s="4" t="s">
        <v>374</v>
      </c>
      <c r="C15" s="5" t="n">
        <v>14496796</v>
      </c>
      <c r="K15" s="7" t="n">
        <v>14496796</v>
      </c>
    </row>
    <row r="16" spans="1:14">
      <c r="A16" s="4" t="s">
        <v>375</v>
      </c>
      <c r="B16" s="4" t="s">
        <v>376</v>
      </c>
      <c r="K16" s="4" t="s">
        <v>376</v>
      </c>
    </row>
    <row r="17" spans="1:14">
      <c r="A17" s="4" t="s">
        <v>377</v>
      </c>
      <c r="K17" s="5" t="n">
        <v>1</v>
      </c>
    </row>
    <row r="18" spans="1:14">
      <c r="A18" s="4" t="s">
        <v>378</v>
      </c>
      <c r="K18" s="4" t="s">
        <v>379</v>
      </c>
      <c r="L18" s="4" t="s">
        <v>379</v>
      </c>
      <c r="M18" s="4" t="s">
        <v>379</v>
      </c>
    </row>
    <row r="19" spans="1:14">
      <c r="A19" s="4" t="s">
        <v>380</v>
      </c>
      <c r="C19" s="7" t="n">
        <v>0</v>
      </c>
      <c r="K19" s="7" t="n">
        <v>0</v>
      </c>
    </row>
    <row r="20" spans="1:14">
      <c r="A20" s="4" t="s">
        <v>381</v>
      </c>
      <c r="K20" s="5" t="n">
        <v>1</v>
      </c>
    </row>
    <row r="21" spans="1:14">
      <c r="A21" s="4" t="s">
        <v>382</v>
      </c>
    </row>
    <row r="22" spans="1:14">
      <c r="A22" s="3" t="s">
        <v>362</v>
      </c>
    </row>
    <row r="23" spans="1:14">
      <c r="A23" s="4" t="s">
        <v>383</v>
      </c>
      <c r="K23" s="4" t="s">
        <v>372</v>
      </c>
    </row>
    <row r="24" spans="1:14">
      <c r="A24" s="4" t="s">
        <v>384</v>
      </c>
    </row>
    <row r="25" spans="1:14">
      <c r="A25" s="3" t="s">
        <v>362</v>
      </c>
    </row>
    <row r="26" spans="1:14">
      <c r="A26" s="4" t="s">
        <v>385</v>
      </c>
      <c r="K26" s="4" t="s">
        <v>386</v>
      </c>
      <c r="L26" s="4" t="s">
        <v>387</v>
      </c>
    </row>
    <row r="27" spans="1:14">
      <c r="A27" s="4" t="s">
        <v>388</v>
      </c>
    </row>
    <row r="28" spans="1:14">
      <c r="A28" s="3" t="s">
        <v>362</v>
      </c>
    </row>
    <row r="29" spans="1:14">
      <c r="A29" s="4" t="s">
        <v>389</v>
      </c>
      <c r="K29" s="4" t="s">
        <v>390</v>
      </c>
    </row>
    <row r="30" spans="1:14">
      <c r="A30" s="4" t="s">
        <v>391</v>
      </c>
    </row>
    <row r="31" spans="1:14">
      <c r="A31" s="3" t="s">
        <v>362</v>
      </c>
    </row>
    <row r="32" spans="1:14">
      <c r="A32" s="4" t="s">
        <v>389</v>
      </c>
      <c r="K32" s="4" t="s">
        <v>390</v>
      </c>
    </row>
    <row r="33" spans="1:14">
      <c r="A33" s="4" t="s">
        <v>392</v>
      </c>
    </row>
    <row r="34" spans="1:14">
      <c r="A34" s="3" t="s">
        <v>362</v>
      </c>
    </row>
    <row r="35" spans="1:14">
      <c r="A35" s="4" t="s">
        <v>389</v>
      </c>
      <c r="K35" s="4" t="s">
        <v>393</v>
      </c>
    </row>
    <row r="36" spans="1:14">
      <c r="A36" s="4" t="s">
        <v>394</v>
      </c>
    </row>
    <row r="37" spans="1:14">
      <c r="A37" s="3" t="s">
        <v>362</v>
      </c>
    </row>
    <row r="38" spans="1:14">
      <c r="A38" s="4" t="s">
        <v>389</v>
      </c>
      <c r="K38" s="4" t="s">
        <v>393</v>
      </c>
    </row>
    <row r="39" spans="1:14">
      <c r="A39" s="4" t="s">
        <v>395</v>
      </c>
    </row>
    <row r="40" spans="1:14">
      <c r="A40" s="3" t="s">
        <v>362</v>
      </c>
    </row>
    <row r="41" spans="1:14">
      <c r="A41" s="4" t="s">
        <v>389</v>
      </c>
      <c r="K41" s="4" t="s">
        <v>393</v>
      </c>
    </row>
    <row r="42" spans="1:14">
      <c r="A42" s="4" t="s">
        <v>396</v>
      </c>
    </row>
    <row r="43" spans="1:14">
      <c r="A43" s="3" t="s">
        <v>362</v>
      </c>
    </row>
    <row r="44" spans="1:14">
      <c r="A44" s="4" t="s">
        <v>389</v>
      </c>
      <c r="K44" s="4" t="s">
        <v>397</v>
      </c>
    </row>
    <row r="45" spans="1:14">
      <c r="A45" s="4" t="s">
        <v>398</v>
      </c>
    </row>
    <row r="46" spans="1:14">
      <c r="A46" s="3" t="s">
        <v>362</v>
      </c>
    </row>
    <row r="47" spans="1:14">
      <c r="A47" s="4" t="s">
        <v>399</v>
      </c>
      <c r="C47" s="5" t="n">
        <v>2224199</v>
      </c>
      <c r="K47" s="5" t="n">
        <v>2224199</v>
      </c>
      <c r="N47" s="5" t="n">
        <v>2224199</v>
      </c>
    </row>
    <row r="48" spans="1:14">
      <c r="A48" s="4" t="s">
        <v>367</v>
      </c>
      <c r="C48" s="7" t="n">
        <v>4</v>
      </c>
      <c r="K48" s="7" t="n">
        <v>4</v>
      </c>
      <c r="N48" s="7" t="n">
        <v>4</v>
      </c>
    </row>
    <row r="49" spans="1:14">
      <c r="A49" s="4" t="s">
        <v>400</v>
      </c>
      <c r="K49" s="7" t="n">
        <v>8900000</v>
      </c>
    </row>
    <row r="50" spans="1:14">
      <c r="A50" s="4" t="s">
        <v>401</v>
      </c>
      <c r="C50" s="7" t="n">
        <v>8900000</v>
      </c>
      <c r="K50" s="7" t="n">
        <v>8900000</v>
      </c>
    </row>
    <row r="51" spans="1:14">
      <c r="A51" s="4" t="s">
        <v>402</v>
      </c>
      <c r="K51" s="4" t="s">
        <v>403</v>
      </c>
    </row>
    <row r="52" spans="1:14">
      <c r="A52" s="4" t="s">
        <v>374</v>
      </c>
      <c r="C52" s="7" t="n">
        <v>8900000</v>
      </c>
      <c r="K52" s="7" t="n">
        <v>89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3" t="s">
        <v>406</v>
      </c>
    </row>
    <row r="5" spans="1:2">
      <c r="A5" s="4" t="s">
        <v>407</v>
      </c>
      <c r="B5" s="4" t="s">
        <v>408</v>
      </c>
    </row>
    <row r="6" spans="1:2">
      <c r="A6" s="4" t="s">
        <v>409</v>
      </c>
    </row>
    <row r="7" spans="1:2">
      <c r="A7" s="3" t="s">
        <v>406</v>
      </c>
    </row>
    <row r="8" spans="1:2">
      <c r="A8" s="4" t="s">
        <v>407</v>
      </c>
      <c r="B8" s="4" t="s">
        <v>393</v>
      </c>
    </row>
    <row r="9" spans="1:2">
      <c r="A9" s="4" t="s">
        <v>410</v>
      </c>
    </row>
    <row r="10" spans="1:2">
      <c r="A10" s="3" t="s">
        <v>406</v>
      </c>
    </row>
    <row r="11" spans="1:2">
      <c r="A11" s="4" t="s">
        <v>407</v>
      </c>
      <c r="B11" s="4" t="s">
        <v>411</v>
      </c>
    </row>
    <row r="12" spans="1:2">
      <c r="A12" s="4" t="s">
        <v>412</v>
      </c>
    </row>
    <row r="13" spans="1:2">
      <c r="A13" s="3" t="s">
        <v>406</v>
      </c>
    </row>
    <row r="14" spans="1:2">
      <c r="A14" s="4" t="s">
        <v>407</v>
      </c>
      <c r="B14" s="4" t="s">
        <v>393</v>
      </c>
    </row>
    <row r="15" spans="1:2">
      <c r="A15" s="4" t="s">
        <v>413</v>
      </c>
    </row>
    <row r="16" spans="1:2">
      <c r="A16" s="3" t="s">
        <v>406</v>
      </c>
    </row>
    <row r="17" spans="1:2">
      <c r="A17" s="4" t="s">
        <v>407</v>
      </c>
      <c r="B17" s="4" t="s">
        <v>414</v>
      </c>
    </row>
    <row r="18" spans="1:2">
      <c r="A18" s="4" t="s">
        <v>415</v>
      </c>
    </row>
    <row r="19" spans="1:2">
      <c r="A19" s="3" t="s">
        <v>406</v>
      </c>
    </row>
    <row r="20" spans="1:2">
      <c r="A20" s="4" t="s">
        <v>407</v>
      </c>
      <c r="B20" s="4" t="s">
        <v>416</v>
      </c>
    </row>
    <row r="21" spans="1:2">
      <c r="A21" s="4" t="s">
        <v>417</v>
      </c>
    </row>
    <row r="22" spans="1:2">
      <c r="A22" s="3" t="s">
        <v>406</v>
      </c>
    </row>
    <row r="23" spans="1:2">
      <c r="A23" s="4" t="s">
        <v>407</v>
      </c>
      <c r="B23"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2"/>
    <col customWidth="1" max="2" min="2" width="20"/>
    <col customWidth="1" max="3" min="3" width="21"/>
    <col customWidth="1" max="4" min="4" width="21"/>
    <col customWidth="1" max="5" min="5" width="21"/>
    <col customWidth="1" max="6" min="6" width="21"/>
    <col customWidth="1" max="7" min="7" width="17"/>
    <col customWidth="1" max="8" min="8" width="14"/>
  </cols>
  <sheetData>
    <row r="1" spans="1:8">
      <c r="A1" s="1" t="s">
        <v>419</v>
      </c>
      <c r="B1" s="2" t="s">
        <v>420</v>
      </c>
      <c r="C1" s="2" t="s">
        <v>421</v>
      </c>
      <c r="D1" s="2" t="s">
        <v>422</v>
      </c>
      <c r="E1" s="2" t="s">
        <v>355</v>
      </c>
      <c r="F1" s="2" t="s">
        <v>423</v>
      </c>
      <c r="G1" s="2" t="s">
        <v>424</v>
      </c>
      <c r="H1" s="2" t="s">
        <v>425</v>
      </c>
    </row>
    <row r="2" spans="1:8">
      <c r="A2" s="3" t="s">
        <v>426</v>
      </c>
    </row>
    <row r="3" spans="1:8">
      <c r="A3" s="4" t="s">
        <v>79</v>
      </c>
      <c r="D3" s="7" t="n">
        <v>161330465</v>
      </c>
      <c r="E3" s="7" t="n">
        <v>141787207</v>
      </c>
    </row>
    <row r="4" spans="1:8">
      <c r="A4" s="4" t="s">
        <v>90</v>
      </c>
      <c r="D4" s="5" t="n">
        <v>75323878</v>
      </c>
      <c r="E4" s="5" t="n">
        <v>70848453</v>
      </c>
    </row>
    <row r="5" spans="1:8">
      <c r="A5" s="4" t="s">
        <v>427</v>
      </c>
      <c r="F5" s="7" t="n">
        <v>412434</v>
      </c>
      <c r="G5" s="9" t="n">
        <v>500000</v>
      </c>
    </row>
    <row r="6" spans="1:8">
      <c r="A6" s="4" t="s">
        <v>428</v>
      </c>
      <c r="F6" s="4" t="s">
        <v>429</v>
      </c>
      <c r="G6" s="4" t="s">
        <v>429</v>
      </c>
    </row>
    <row r="7" spans="1:8">
      <c r="A7" s="4" t="s">
        <v>430</v>
      </c>
    </row>
    <row r="8" spans="1:8">
      <c r="A8" s="3" t="s">
        <v>426</v>
      </c>
    </row>
    <row r="9" spans="1:8">
      <c r="A9" s="4" t="s">
        <v>79</v>
      </c>
      <c r="D9" s="5" t="n">
        <v>68744</v>
      </c>
      <c r="E9" s="5" t="n">
        <v>69202</v>
      </c>
    </row>
    <row r="10" spans="1:8">
      <c r="A10" s="4" t="s">
        <v>90</v>
      </c>
      <c r="D10" s="5" t="n">
        <v>0</v>
      </c>
      <c r="E10" s="5" t="n">
        <v>0</v>
      </c>
    </row>
    <row r="11" spans="1:8">
      <c r="A11" s="4" t="s">
        <v>431</v>
      </c>
    </row>
    <row r="12" spans="1:8">
      <c r="A12" s="3" t="s">
        <v>426</v>
      </c>
    </row>
    <row r="13" spans="1:8">
      <c r="A13" s="4" t="s">
        <v>432</v>
      </c>
      <c r="H13" s="4" t="s">
        <v>433</v>
      </c>
    </row>
    <row r="14" spans="1:8">
      <c r="A14" s="4" t="s">
        <v>434</v>
      </c>
    </row>
    <row r="15" spans="1:8">
      <c r="A15" s="3" t="s">
        <v>426</v>
      </c>
    </row>
    <row r="16" spans="1:8">
      <c r="A16" s="4" t="s">
        <v>435</v>
      </c>
      <c r="C16" s="4" t="s">
        <v>348</v>
      </c>
    </row>
    <row r="17" spans="1:8">
      <c r="A17" s="4" t="s">
        <v>436</v>
      </c>
      <c r="C17" s="7" t="n">
        <v>1000000</v>
      </c>
    </row>
    <row r="18" spans="1:8">
      <c r="A18" s="4" t="s">
        <v>79</v>
      </c>
      <c r="D18" s="7" t="n">
        <v>34372</v>
      </c>
      <c r="E18" s="7" t="n">
        <v>34601</v>
      </c>
    </row>
    <row r="19" spans="1:8">
      <c r="A19" s="4" t="s">
        <v>437</v>
      </c>
    </row>
    <row r="20" spans="1:8">
      <c r="A20" s="3" t="s">
        <v>426</v>
      </c>
    </row>
    <row r="21" spans="1:8">
      <c r="A21" s="4" t="s">
        <v>435</v>
      </c>
      <c r="C21" s="4" t="s">
        <v>348</v>
      </c>
    </row>
    <row r="22" spans="1:8">
      <c r="A22" s="4" t="s">
        <v>436</v>
      </c>
      <c r="C22" s="7" t="n">
        <v>1000000</v>
      </c>
    </row>
    <row r="23" spans="1:8">
      <c r="A23" s="4" t="s">
        <v>438</v>
      </c>
    </row>
    <row r="24" spans="1:8">
      <c r="A24" s="3" t="s">
        <v>426</v>
      </c>
    </row>
    <row r="25" spans="1:8">
      <c r="A25" s="4" t="s">
        <v>435</v>
      </c>
      <c r="B25" s="4" t="s">
        <v>348</v>
      </c>
    </row>
    <row r="26" spans="1:8">
      <c r="A26" s="4" t="s">
        <v>439</v>
      </c>
      <c r="B26" s="7" t="n">
        <v>13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0</v>
      </c>
      <c r="B1" s="2" t="s">
        <v>2</v>
      </c>
      <c r="C1" s="2" t="s">
        <v>32</v>
      </c>
    </row>
    <row r="2" spans="1:3">
      <c r="A2" s="3" t="s">
        <v>177</v>
      </c>
    </row>
    <row r="3" spans="1:3">
      <c r="A3" s="4" t="s">
        <v>441</v>
      </c>
      <c r="B3" s="7" t="n">
        <v>3638562</v>
      </c>
      <c r="C3" s="7" t="n">
        <v>904846</v>
      </c>
    </row>
    <row r="4" spans="1:3">
      <c r="A4" s="4" t="s">
        <v>442</v>
      </c>
      <c r="B4" s="5" t="n">
        <v>117642</v>
      </c>
      <c r="C4" s="5" t="n">
        <v>94675</v>
      </c>
    </row>
    <row r="5" spans="1:3">
      <c r="A5" s="4" t="s">
        <v>443</v>
      </c>
      <c r="B5" s="5" t="n">
        <v>567441</v>
      </c>
      <c r="C5" s="5" t="n">
        <v>610773</v>
      </c>
    </row>
    <row r="6" spans="1:3">
      <c r="A6" s="4" t="s">
        <v>444</v>
      </c>
      <c r="B6" s="5" t="n">
        <v>173995</v>
      </c>
      <c r="C6" s="5" t="n">
        <v>138930</v>
      </c>
    </row>
    <row r="7" spans="1:3">
      <c r="A7" s="4" t="s">
        <v>113</v>
      </c>
      <c r="B7" s="7" t="n">
        <v>4497640</v>
      </c>
      <c r="C7" s="7" t="n">
        <v>17492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45</v>
      </c>
      <c r="B1" s="2" t="s">
        <v>1</v>
      </c>
    </row>
    <row r="2" spans="1:4">
      <c r="B2" s="2" t="s">
        <v>2</v>
      </c>
      <c r="C2" s="2" t="s">
        <v>32</v>
      </c>
      <c r="D2" s="2" t="s">
        <v>33</v>
      </c>
    </row>
    <row r="3" spans="1:4">
      <c r="A3" s="3" t="s">
        <v>177</v>
      </c>
    </row>
    <row r="4" spans="1:4">
      <c r="A4" s="4" t="s">
        <v>446</v>
      </c>
      <c r="B4" s="7" t="n">
        <v>0</v>
      </c>
      <c r="C4" s="7" t="n">
        <v>300000</v>
      </c>
      <c r="D4" s="7" t="n">
        <v>23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7</v>
      </c>
      <c r="B1" s="2" t="s">
        <v>1</v>
      </c>
    </row>
    <row r="2" spans="1:3">
      <c r="B2" s="2" t="s">
        <v>2</v>
      </c>
      <c r="C2" s="2" t="s">
        <v>32</v>
      </c>
    </row>
    <row r="3" spans="1:3">
      <c r="A3" s="3" t="s">
        <v>406</v>
      </c>
    </row>
    <row r="4" spans="1:3">
      <c r="A4" s="4" t="s">
        <v>448</v>
      </c>
      <c r="B4" s="7" t="n">
        <v>265667</v>
      </c>
      <c r="C4" s="7" t="n">
        <v>242957</v>
      </c>
    </row>
    <row r="5" spans="1:3">
      <c r="A5" s="4" t="s">
        <v>449</v>
      </c>
      <c r="B5" s="5" t="n">
        <v>87296018</v>
      </c>
      <c r="C5" s="5" t="n">
        <v>85597851</v>
      </c>
    </row>
    <row r="6" spans="1:3">
      <c r="A6" s="4" t="s">
        <v>450</v>
      </c>
      <c r="B6" s="5" t="n">
        <v>35655348</v>
      </c>
      <c r="C6" s="5" t="n">
        <v>31407524</v>
      </c>
    </row>
    <row r="7" spans="1:3">
      <c r="A7" s="4" t="s">
        <v>451</v>
      </c>
      <c r="B7" s="5" t="n">
        <v>114078</v>
      </c>
      <c r="C7" s="5" t="n">
        <v>122285</v>
      </c>
    </row>
    <row r="8" spans="1:3">
      <c r="A8" s="4" t="s">
        <v>452</v>
      </c>
      <c r="B8" s="5" t="n">
        <v>184865</v>
      </c>
      <c r="C8" s="5" t="n">
        <v>182720</v>
      </c>
    </row>
    <row r="9" spans="1:3">
      <c r="A9" s="4" t="s">
        <v>453</v>
      </c>
      <c r="B9" s="5" t="n">
        <v>328035</v>
      </c>
      <c r="C9" s="5" t="n">
        <v>330283</v>
      </c>
    </row>
    <row r="10" spans="1:3">
      <c r="A10" s="4" t="s">
        <v>454</v>
      </c>
      <c r="B10" s="5" t="n">
        <v>3324862</v>
      </c>
      <c r="C10" s="5" t="n">
        <v>5902054</v>
      </c>
    </row>
    <row r="11" spans="1:3">
      <c r="A11" s="4" t="s">
        <v>455</v>
      </c>
      <c r="B11" s="5" t="n">
        <v>127168873</v>
      </c>
      <c r="C11" s="5" t="n">
        <v>123785674</v>
      </c>
    </row>
    <row r="12" spans="1:3">
      <c r="A12" s="4" t="s">
        <v>456</v>
      </c>
      <c r="B12" s="5" t="n">
        <v>-5540601</v>
      </c>
      <c r="C12" s="5" t="n">
        <v>-1242986</v>
      </c>
    </row>
    <row r="13" spans="1:3">
      <c r="A13" s="4" t="s">
        <v>457</v>
      </c>
      <c r="B13" s="7" t="n">
        <v>121628272</v>
      </c>
      <c r="C13" s="7" t="n">
        <v>122542688</v>
      </c>
    </row>
    <row r="14" spans="1:3">
      <c r="A14" s="4" t="s">
        <v>405</v>
      </c>
    </row>
    <row r="15" spans="1:3">
      <c r="A15" s="3" t="s">
        <v>406</v>
      </c>
    </row>
    <row r="16" spans="1:3">
      <c r="A16" s="4" t="s">
        <v>407</v>
      </c>
      <c r="B16" s="4" t="s">
        <v>408</v>
      </c>
    </row>
    <row r="17" spans="1:3">
      <c r="A17" s="4" t="s">
        <v>458</v>
      </c>
    </row>
    <row r="18" spans="1:3">
      <c r="A18" s="3" t="s">
        <v>406</v>
      </c>
    </row>
    <row r="19" spans="1:3">
      <c r="A19" s="4" t="s">
        <v>407</v>
      </c>
      <c r="B19" s="4" t="s">
        <v>376</v>
      </c>
    </row>
    <row r="20" spans="1:3">
      <c r="A20" s="4" t="s">
        <v>459</v>
      </c>
    </row>
    <row r="21" spans="1:3">
      <c r="A21" s="3" t="s">
        <v>406</v>
      </c>
    </row>
    <row r="22" spans="1:3">
      <c r="A22" s="4" t="s">
        <v>407</v>
      </c>
      <c r="B22" s="4" t="s">
        <v>393</v>
      </c>
    </row>
    <row r="23" spans="1:3">
      <c r="A23" s="4" t="s">
        <v>460</v>
      </c>
    </row>
    <row r="24" spans="1:3">
      <c r="A24" s="3" t="s">
        <v>406</v>
      </c>
    </row>
    <row r="25" spans="1:3">
      <c r="A25" s="4" t="s">
        <v>407</v>
      </c>
      <c r="B25" s="4" t="s">
        <v>393</v>
      </c>
    </row>
    <row r="26" spans="1:3">
      <c r="A26" s="4" t="s">
        <v>461</v>
      </c>
    </row>
    <row r="27" spans="1:3">
      <c r="A27" s="3" t="s">
        <v>406</v>
      </c>
    </row>
    <row r="28" spans="1:3">
      <c r="A28" s="4" t="s">
        <v>407</v>
      </c>
      <c r="B28" s="4" t="s">
        <v>416</v>
      </c>
    </row>
    <row r="29" spans="1:3">
      <c r="A29" s="4" t="s">
        <v>462</v>
      </c>
    </row>
    <row r="30" spans="1:3">
      <c r="A30" s="3" t="s">
        <v>406</v>
      </c>
    </row>
    <row r="31" spans="1:3">
      <c r="A31" s="4" t="s">
        <v>407</v>
      </c>
      <c r="B31" s="4" t="s">
        <v>414</v>
      </c>
    </row>
    <row r="32" spans="1:3">
      <c r="A32" s="4" t="s">
        <v>463</v>
      </c>
    </row>
    <row r="33" spans="1:3">
      <c r="A33" s="3" t="s">
        <v>406</v>
      </c>
    </row>
    <row r="34" spans="1:3">
      <c r="A34" s="4" t="s">
        <v>407</v>
      </c>
      <c r="B34" s="4" t="s">
        <v>411</v>
      </c>
    </row>
    <row r="35" spans="1:3">
      <c r="A35" s="4" t="s">
        <v>464</v>
      </c>
    </row>
    <row r="36" spans="1:3">
      <c r="A36" s="3" t="s">
        <v>406</v>
      </c>
    </row>
    <row r="37" spans="1:3">
      <c r="A37" s="4" t="s">
        <v>407</v>
      </c>
      <c r="B37"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65</v>
      </c>
      <c r="B1" s="2" t="s">
        <v>1</v>
      </c>
    </row>
    <row r="2" spans="1:4">
      <c r="B2" s="2" t="s">
        <v>2</v>
      </c>
      <c r="C2" s="2" t="s">
        <v>32</v>
      </c>
      <c r="D2" s="2" t="s">
        <v>33</v>
      </c>
    </row>
    <row r="3" spans="1:4">
      <c r="A3" s="3" t="s">
        <v>180</v>
      </c>
    </row>
    <row r="4" spans="1:4">
      <c r="A4" s="4" t="s">
        <v>466</v>
      </c>
      <c r="B4" s="7" t="n">
        <v>4631586</v>
      </c>
      <c r="C4" s="7" t="n">
        <v>1012320</v>
      </c>
      <c r="D4" s="7" t="n">
        <v>2099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 customWidth="1" max="6" min="6" width="14"/>
    <col customWidth="1" max="7" min="7" width="14"/>
  </cols>
  <sheetData>
    <row r="1" spans="1:7">
      <c r="A1" s="1" t="s">
        <v>102</v>
      </c>
      <c r="B1" s="2" t="s">
        <v>2</v>
      </c>
      <c r="C1" s="2" t="s">
        <v>32</v>
      </c>
      <c r="D1" s="2" t="s">
        <v>103</v>
      </c>
      <c r="E1" s="2" t="s">
        <v>104</v>
      </c>
      <c r="F1" s="2" t="s">
        <v>105</v>
      </c>
      <c r="G1" s="2" t="s">
        <v>106</v>
      </c>
    </row>
    <row r="2" spans="1:7">
      <c r="A2" s="3" t="s">
        <v>107</v>
      </c>
    </row>
    <row r="3" spans="1:7">
      <c r="A3" s="4" t="s">
        <v>108</v>
      </c>
      <c r="B3" s="8" t="n">
        <v>0.01</v>
      </c>
      <c r="C3" s="8" t="n">
        <v>0.01</v>
      </c>
      <c r="E3" s="8" t="n">
        <v>0.01</v>
      </c>
    </row>
    <row r="4" spans="1:7">
      <c r="A4" s="4" t="s">
        <v>109</v>
      </c>
      <c r="B4" s="5" t="n">
        <v>250000000</v>
      </c>
      <c r="C4" s="5" t="n">
        <v>250000000</v>
      </c>
      <c r="D4" s="5" t="n">
        <v>250000000</v>
      </c>
      <c r="F4" s="5" t="n">
        <v>17500000</v>
      </c>
      <c r="G4" s="5" t="n">
        <v>9310000</v>
      </c>
    </row>
    <row r="5" spans="1:7">
      <c r="A5" s="4" t="s">
        <v>110</v>
      </c>
      <c r="B5" s="5" t="n">
        <v>30612733</v>
      </c>
      <c r="C5" s="5" t="n">
        <v>26181753</v>
      </c>
    </row>
    <row r="6" spans="1:7">
      <c r="A6" s="4" t="s">
        <v>111</v>
      </c>
      <c r="B6" s="5" t="n">
        <v>30612733</v>
      </c>
      <c r="C6" s="5" t="n">
        <v>261817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7</v>
      </c>
      <c r="B1" s="2" t="s">
        <v>2</v>
      </c>
      <c r="C1" s="2" t="s">
        <v>32</v>
      </c>
    </row>
    <row r="2" spans="1:3">
      <c r="A2" s="3" t="s">
        <v>183</v>
      </c>
    </row>
    <row r="3" spans="1:3">
      <c r="A3" s="4" t="s">
        <v>468</v>
      </c>
      <c r="B3" s="7" t="n">
        <v>3106767</v>
      </c>
      <c r="C3" s="7" t="n">
        <v>3106767</v>
      </c>
    </row>
    <row r="4" spans="1:3">
      <c r="A4" s="4" t="s">
        <v>469</v>
      </c>
      <c r="B4" s="5" t="n">
        <v>3017550</v>
      </c>
      <c r="C4" s="5" t="n">
        <v>3017550</v>
      </c>
    </row>
    <row r="5" spans="1:3">
      <c r="A5" s="4" t="s">
        <v>470</v>
      </c>
      <c r="B5" s="5" t="n">
        <v>384972</v>
      </c>
      <c r="C5" s="5" t="n">
        <v>398048</v>
      </c>
    </row>
    <row r="6" spans="1:3">
      <c r="A6" s="4" t="s">
        <v>471</v>
      </c>
      <c r="B6" s="5" t="n">
        <v>-382602</v>
      </c>
      <c r="C6" s="5" t="n">
        <v>-170274</v>
      </c>
    </row>
    <row r="7" spans="1:3">
      <c r="A7" s="4" t="s">
        <v>472</v>
      </c>
      <c r="B7" s="7" t="n">
        <v>6126687</v>
      </c>
      <c r="C7" s="7" t="n">
        <v>63520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15"/>
    <col customWidth="1" max="7" min="7" width="20"/>
  </cols>
  <sheetData>
    <row r="1" spans="1:7">
      <c r="A1" s="1" t="s">
        <v>473</v>
      </c>
      <c r="B1" s="2" t="s">
        <v>474</v>
      </c>
      <c r="C1" s="2" t="s">
        <v>1</v>
      </c>
    </row>
    <row r="2" spans="1:7">
      <c r="B2" s="2" t="s">
        <v>357</v>
      </c>
      <c r="C2" s="2" t="s">
        <v>422</v>
      </c>
      <c r="D2" s="2" t="s">
        <v>355</v>
      </c>
      <c r="E2" s="2" t="s">
        <v>360</v>
      </c>
      <c r="F2" s="2" t="s">
        <v>475</v>
      </c>
      <c r="G2" s="2" t="s">
        <v>476</v>
      </c>
    </row>
    <row r="3" spans="1:7">
      <c r="A3" s="3" t="s">
        <v>477</v>
      </c>
    </row>
    <row r="4" spans="1:7">
      <c r="A4" s="4" t="s">
        <v>478</v>
      </c>
      <c r="C4" s="7" t="n">
        <v>211578</v>
      </c>
      <c r="D4" s="7" t="n">
        <v>68120</v>
      </c>
      <c r="E4" s="7" t="n">
        <v>50499</v>
      </c>
    </row>
    <row r="5" spans="1:7">
      <c r="A5" s="4" t="s">
        <v>479</v>
      </c>
      <c r="F5" s="5" t="n">
        <v>100000</v>
      </c>
      <c r="G5" s="5" t="n">
        <v>100000</v>
      </c>
    </row>
    <row r="6" spans="1:7">
      <c r="A6" s="4" t="s">
        <v>480</v>
      </c>
      <c r="C6" s="7" t="n">
        <v>3106767</v>
      </c>
    </row>
    <row r="7" spans="1:7">
      <c r="A7" s="4" t="s">
        <v>481</v>
      </c>
      <c r="B7" s="7" t="n">
        <v>1141000</v>
      </c>
    </row>
    <row r="8" spans="1:7">
      <c r="A8" s="4" t="s">
        <v>482</v>
      </c>
    </row>
    <row r="9" spans="1:7">
      <c r="A9" s="3" t="s">
        <v>477</v>
      </c>
    </row>
    <row r="10" spans="1:7">
      <c r="A10" s="4" t="s">
        <v>479</v>
      </c>
      <c r="G10" s="5" t="n">
        <v>70000</v>
      </c>
    </row>
    <row r="11" spans="1:7">
      <c r="A11" s="4" t="s">
        <v>483</v>
      </c>
    </row>
    <row r="12" spans="1:7">
      <c r="A12" s="3" t="s">
        <v>477</v>
      </c>
    </row>
    <row r="13" spans="1:7">
      <c r="A13" s="4" t="s">
        <v>479</v>
      </c>
      <c r="G13" s="5" t="n">
        <v>30000</v>
      </c>
    </row>
    <row r="14" spans="1:7">
      <c r="A14" s="4" t="s">
        <v>484</v>
      </c>
    </row>
    <row r="15" spans="1:7">
      <c r="A15" s="3" t="s">
        <v>477</v>
      </c>
    </row>
    <row r="16" spans="1:7">
      <c r="A16" s="4" t="s">
        <v>485</v>
      </c>
      <c r="G16" s="5" t="n">
        <v>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186</v>
      </c>
    </row>
    <row r="3" spans="1:3">
      <c r="A3" s="4" t="s">
        <v>487</v>
      </c>
      <c r="B3" s="7" t="n">
        <v>4601835</v>
      </c>
      <c r="C3" s="7" t="n">
        <v>12006592</v>
      </c>
    </row>
    <row r="4" spans="1:3">
      <c r="A4" s="4" t="s">
        <v>488</v>
      </c>
      <c r="B4" s="5" t="n">
        <v>383117</v>
      </c>
      <c r="C4" s="5" t="n">
        <v>1049637</v>
      </c>
    </row>
    <row r="5" spans="1:3">
      <c r="A5" s="4" t="s">
        <v>489</v>
      </c>
      <c r="B5" s="5" t="n">
        <v>635722</v>
      </c>
      <c r="C5" s="5" t="n">
        <v>2021858</v>
      </c>
    </row>
    <row r="6" spans="1:3">
      <c r="A6" s="4" t="s">
        <v>490</v>
      </c>
      <c r="B6" s="5" t="n">
        <v>184567</v>
      </c>
      <c r="C6" s="5" t="n">
        <v>282506</v>
      </c>
    </row>
    <row r="7" spans="1:3">
      <c r="A7" s="4" t="s">
        <v>491</v>
      </c>
      <c r="B7" s="5" t="n">
        <v>216733</v>
      </c>
      <c r="C7" s="5" t="n">
        <v>473681</v>
      </c>
    </row>
    <row r="8" spans="1:3">
      <c r="A8" s="4" t="s">
        <v>113</v>
      </c>
      <c r="B8" s="7" t="n">
        <v>6021974</v>
      </c>
      <c r="C8" s="7" t="n">
        <v>158342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5"/>
    <col customWidth="1" max="3" min="3" width="17"/>
    <col customWidth="1" max="4" min="4" width="21"/>
    <col customWidth="1" max="5" min="5" width="17"/>
  </cols>
  <sheetData>
    <row r="1" spans="1:5">
      <c r="A1" s="1" t="s">
        <v>492</v>
      </c>
      <c r="B1" s="2" t="s">
        <v>1</v>
      </c>
    </row>
    <row r="2" spans="1:5">
      <c r="B2" s="2" t="s">
        <v>493</v>
      </c>
      <c r="C2" s="2" t="s">
        <v>494</v>
      </c>
      <c r="D2" s="2" t="s">
        <v>355</v>
      </c>
      <c r="E2" s="2" t="s">
        <v>495</v>
      </c>
    </row>
    <row r="3" spans="1:5">
      <c r="A3" s="4" t="s">
        <v>496</v>
      </c>
    </row>
    <row r="4" spans="1:5">
      <c r="A4" s="3" t="s">
        <v>497</v>
      </c>
    </row>
    <row r="5" spans="1:5">
      <c r="A5" s="4" t="s">
        <v>498</v>
      </c>
      <c r="B5" s="4" t="s">
        <v>499</v>
      </c>
    </row>
    <row r="6" spans="1:5">
      <c r="A6" s="4" t="s">
        <v>500</v>
      </c>
    </row>
    <row r="7" spans="1:5">
      <c r="A7" s="3" t="s">
        <v>497</v>
      </c>
    </row>
    <row r="8" spans="1:5">
      <c r="A8" s="4" t="s">
        <v>498</v>
      </c>
      <c r="B8" s="4" t="s">
        <v>501</v>
      </c>
    </row>
    <row r="9" spans="1:5">
      <c r="A9" s="4" t="s">
        <v>502</v>
      </c>
    </row>
    <row r="10" spans="1:5">
      <c r="A10" s="3" t="s">
        <v>497</v>
      </c>
    </row>
    <row r="11" spans="1:5">
      <c r="A11" s="4" t="s">
        <v>503</v>
      </c>
      <c r="B11" s="7" t="n">
        <v>11163000</v>
      </c>
      <c r="C11" s="9" t="n">
        <v>15000000</v>
      </c>
      <c r="D11" s="7" t="n">
        <v>10819500</v>
      </c>
      <c r="E11" s="9" t="n">
        <v>15000000</v>
      </c>
    </row>
    <row r="12" spans="1:5">
      <c r="A12" s="4" t="s">
        <v>504</v>
      </c>
      <c r="B12" s="4" t="s">
        <v>393</v>
      </c>
    </row>
    <row r="13" spans="1:5">
      <c r="A13" s="4" t="s">
        <v>505</v>
      </c>
      <c r="B13" s="5" t="n">
        <v>31</v>
      </c>
    </row>
    <row r="14" spans="1:5">
      <c r="A14" s="4" t="s">
        <v>506</v>
      </c>
      <c r="B14" s="5" t="n">
        <v>5</v>
      </c>
    </row>
    <row r="15" spans="1:5">
      <c r="A15" s="4" t="s">
        <v>507</v>
      </c>
    </row>
    <row r="16" spans="1:5">
      <c r="A16" s="3" t="s">
        <v>497</v>
      </c>
    </row>
    <row r="17" spans="1:5">
      <c r="A17" s="4" t="s">
        <v>498</v>
      </c>
      <c r="B17" s="4" t="s">
        <v>499</v>
      </c>
    </row>
    <row r="18" spans="1:5">
      <c r="A18" s="4" t="s">
        <v>508</v>
      </c>
    </row>
    <row r="19" spans="1:5">
      <c r="A19" s="3" t="s">
        <v>497</v>
      </c>
    </row>
    <row r="20" spans="1:5">
      <c r="A20" s="4" t="s">
        <v>498</v>
      </c>
      <c r="B20" s="4" t="s">
        <v>501</v>
      </c>
    </row>
    <row r="21" spans="1:5">
      <c r="A21" s="4" t="s">
        <v>509</v>
      </c>
    </row>
    <row r="22" spans="1:5">
      <c r="A22" s="3" t="s">
        <v>497</v>
      </c>
    </row>
    <row r="23" spans="1:5">
      <c r="A23" s="4" t="s">
        <v>510</v>
      </c>
      <c r="B23" s="4" t="s">
        <v>511</v>
      </c>
      <c r="C23" s="4" t="s">
        <v>511</v>
      </c>
    </row>
    <row r="24" spans="1:5">
      <c r="A24" s="4" t="s">
        <v>512</v>
      </c>
    </row>
    <row r="25" spans="1:5">
      <c r="A25" s="3" t="s">
        <v>497</v>
      </c>
    </row>
    <row r="26" spans="1:5">
      <c r="A26" s="4" t="s">
        <v>510</v>
      </c>
      <c r="B26" s="4" t="s">
        <v>513</v>
      </c>
      <c r="C26" s="4" t="s">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 customWidth="1" max="6" min="6" width="32"/>
    <col customWidth="1" max="7" min="7" width="28"/>
    <col customWidth="1" max="8" min="8" width="21"/>
  </cols>
  <sheetData>
    <row r="1" spans="1:8">
      <c r="A1" s="1" t="s">
        <v>514</v>
      </c>
      <c r="B1" s="2" t="s">
        <v>515</v>
      </c>
      <c r="E1" s="2" t="s">
        <v>1</v>
      </c>
    </row>
    <row r="2" spans="1:8">
      <c r="B2" s="2" t="s">
        <v>516</v>
      </c>
      <c r="C2" s="2" t="s">
        <v>517</v>
      </c>
      <c r="D2" s="2" t="s">
        <v>518</v>
      </c>
      <c r="E2" s="2" t="s">
        <v>494</v>
      </c>
      <c r="F2" s="2" t="s">
        <v>519</v>
      </c>
      <c r="G2" s="2" t="s">
        <v>520</v>
      </c>
      <c r="H2" s="2" t="s">
        <v>355</v>
      </c>
    </row>
    <row r="3" spans="1:8">
      <c r="A3" s="3" t="s">
        <v>497</v>
      </c>
    </row>
    <row r="4" spans="1:8">
      <c r="A4" s="4" t="s">
        <v>503</v>
      </c>
      <c r="D4" s="9" t="n">
        <v>500000</v>
      </c>
      <c r="F4" s="7" t="n">
        <v>327835</v>
      </c>
      <c r="G4" s="9" t="n">
        <v>440519</v>
      </c>
      <c r="H4" s="7" t="n">
        <v>342618</v>
      </c>
    </row>
    <row r="5" spans="1:8">
      <c r="A5" s="4" t="s">
        <v>510</v>
      </c>
      <c r="F5" s="4" t="s">
        <v>521</v>
      </c>
      <c r="G5" s="4" t="s">
        <v>521</v>
      </c>
    </row>
    <row r="6" spans="1:8">
      <c r="A6" s="4" t="s">
        <v>522</v>
      </c>
      <c r="F6" s="5" t="n">
        <v>20</v>
      </c>
      <c r="G6" s="5" t="n">
        <v>20</v>
      </c>
    </row>
    <row r="7" spans="1:8">
      <c r="A7" s="4" t="s">
        <v>523</v>
      </c>
      <c r="E7" s="9" t="n">
        <v>25000</v>
      </c>
    </row>
    <row r="8" spans="1:8">
      <c r="A8" s="4" t="s">
        <v>524</v>
      </c>
      <c r="E8" s="4" t="s">
        <v>525</v>
      </c>
    </row>
    <row r="9" spans="1:8">
      <c r="A9" s="4" t="s">
        <v>526</v>
      </c>
      <c r="E9" s="4" t="s">
        <v>527</v>
      </c>
    </row>
    <row r="10" spans="1:8">
      <c r="A10" s="4" t="s">
        <v>528</v>
      </c>
      <c r="B10" s="9" t="n">
        <v>67500000</v>
      </c>
      <c r="C10" s="9" t="n">
        <v>60000000</v>
      </c>
      <c r="D10" s="9" t="n">
        <v>45000000</v>
      </c>
    </row>
    <row r="11" spans="1:8">
      <c r="A11" s="4" t="s">
        <v>498</v>
      </c>
      <c r="E11" s="4" t="s">
        <v>501</v>
      </c>
    </row>
  </sheetData>
  <mergeCells count="3">
    <mergeCell ref="A1:A2"/>
    <mergeCell ref="B1:D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529</v>
      </c>
      <c r="B1" s="2" t="s">
        <v>1</v>
      </c>
    </row>
    <row r="2" spans="1:5">
      <c r="B2" s="2" t="s">
        <v>422</v>
      </c>
      <c r="C2" s="2" t="s">
        <v>494</v>
      </c>
      <c r="D2" s="2" t="s">
        <v>355</v>
      </c>
      <c r="E2" s="2" t="s">
        <v>495</v>
      </c>
    </row>
    <row r="3" spans="1:5">
      <c r="A3" s="4" t="s">
        <v>496</v>
      </c>
    </row>
    <row r="4" spans="1:5">
      <c r="A4" s="3" t="s">
        <v>497</v>
      </c>
    </row>
    <row r="5" spans="1:5">
      <c r="A5" s="4" t="s">
        <v>498</v>
      </c>
      <c r="B5" s="4" t="s">
        <v>499</v>
      </c>
    </row>
    <row r="6" spans="1:5">
      <c r="A6" s="4" t="s">
        <v>500</v>
      </c>
    </row>
    <row r="7" spans="1:5">
      <c r="A7" s="3" t="s">
        <v>497</v>
      </c>
    </row>
    <row r="8" spans="1:5">
      <c r="A8" s="4" t="s">
        <v>498</v>
      </c>
      <c r="B8" s="4" t="s">
        <v>501</v>
      </c>
    </row>
    <row r="9" spans="1:5">
      <c r="A9" s="4" t="s">
        <v>530</v>
      </c>
    </row>
    <row r="10" spans="1:5">
      <c r="A10" s="3" t="s">
        <v>497</v>
      </c>
    </row>
    <row r="11" spans="1:5">
      <c r="A11" s="4" t="s">
        <v>503</v>
      </c>
      <c r="B11" s="7" t="n">
        <v>6697800</v>
      </c>
      <c r="C11" s="9" t="n">
        <v>9000000</v>
      </c>
      <c r="D11" s="7" t="n">
        <v>8222820</v>
      </c>
      <c r="E11" s="9" t="n">
        <v>12000000</v>
      </c>
    </row>
    <row r="12" spans="1:5">
      <c r="A12" s="4" t="s">
        <v>524</v>
      </c>
      <c r="B12" s="4" t="s">
        <v>531</v>
      </c>
    </row>
    <row r="13" spans="1:5">
      <c r="A13" s="4" t="s">
        <v>526</v>
      </c>
      <c r="B13" s="4" t="s">
        <v>532</v>
      </c>
    </row>
    <row r="14" spans="1:5">
      <c r="A14" s="4" t="s">
        <v>533</v>
      </c>
      <c r="B14" s="4" t="s">
        <v>534</v>
      </c>
    </row>
    <row r="15" spans="1:5">
      <c r="A15" s="4" t="s">
        <v>535</v>
      </c>
    </row>
    <row r="16" spans="1:5">
      <c r="A16" s="3" t="s">
        <v>497</v>
      </c>
    </row>
    <row r="17" spans="1:5">
      <c r="A17" s="4" t="s">
        <v>524</v>
      </c>
      <c r="B17" s="4" t="s">
        <v>536</v>
      </c>
    </row>
    <row r="18" spans="1:5">
      <c r="A18" s="4" t="s">
        <v>526</v>
      </c>
      <c r="B18" s="4" t="s">
        <v>537</v>
      </c>
    </row>
    <row r="19" spans="1:5">
      <c r="A19" s="4" t="s">
        <v>538</v>
      </c>
    </row>
    <row r="20" spans="1:5">
      <c r="A20" s="3" t="s">
        <v>497</v>
      </c>
    </row>
    <row r="21" spans="1:5">
      <c r="A21" s="4" t="s">
        <v>524</v>
      </c>
      <c r="B21" s="4" t="s">
        <v>539</v>
      </c>
    </row>
    <row r="22" spans="1:5">
      <c r="A22" s="4" t="s">
        <v>526</v>
      </c>
      <c r="B22" s="4" t="s">
        <v>540</v>
      </c>
    </row>
    <row r="23" spans="1:5">
      <c r="A23" s="4" t="s">
        <v>541</v>
      </c>
    </row>
    <row r="24" spans="1:5">
      <c r="A24" s="3" t="s">
        <v>497</v>
      </c>
    </row>
    <row r="25" spans="1:5">
      <c r="A25" s="4" t="s">
        <v>498</v>
      </c>
      <c r="B25" s="4" t="s">
        <v>499</v>
      </c>
    </row>
    <row r="26" spans="1:5">
      <c r="A26" s="4" t="s">
        <v>542</v>
      </c>
    </row>
    <row r="27" spans="1:5">
      <c r="A27" s="3" t="s">
        <v>497</v>
      </c>
    </row>
    <row r="28" spans="1:5">
      <c r="A28" s="4" t="s">
        <v>498</v>
      </c>
      <c r="B28" s="4" t="s">
        <v>5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544</v>
      </c>
      <c r="C1" s="2" t="s">
        <v>2</v>
      </c>
      <c r="D1" s="2" t="s">
        <v>33</v>
      </c>
      <c r="E1" s="2" t="s">
        <v>545</v>
      </c>
    </row>
    <row r="2" spans="1:5">
      <c r="A2" s="3" t="s">
        <v>497</v>
      </c>
    </row>
    <row r="3" spans="1:5">
      <c r="A3" s="4" t="s">
        <v>546</v>
      </c>
      <c r="C3" s="7" t="n">
        <v>25000000</v>
      </c>
    </row>
    <row r="4" spans="1:5">
      <c r="A4" s="4" t="s">
        <v>547</v>
      </c>
      <c r="D4" s="7" t="n">
        <v>-170729</v>
      </c>
    </row>
    <row r="5" spans="1:5">
      <c r="A5" s="4" t="s">
        <v>548</v>
      </c>
    </row>
    <row r="6" spans="1:5">
      <c r="A6" s="3" t="s">
        <v>497</v>
      </c>
    </row>
    <row r="7" spans="1:5">
      <c r="A7" s="4" t="s">
        <v>549</v>
      </c>
      <c r="B7" s="7" t="n">
        <v>19200000</v>
      </c>
    </row>
    <row r="8" spans="1:5">
      <c r="A8" s="4" t="s">
        <v>550</v>
      </c>
      <c r="B8" s="5" t="n">
        <v>22400000</v>
      </c>
    </row>
    <row r="9" spans="1:5">
      <c r="A9" s="4" t="s">
        <v>546</v>
      </c>
      <c r="B9" s="5" t="n">
        <v>2900000</v>
      </c>
    </row>
    <row r="10" spans="1:5">
      <c r="A10" s="4" t="s">
        <v>551</v>
      </c>
      <c r="B10" s="5" t="n">
        <v>192000</v>
      </c>
    </row>
    <row r="11" spans="1:5">
      <c r="A11" s="4" t="s">
        <v>552</v>
      </c>
      <c r="B11" s="7" t="n">
        <v>123000</v>
      </c>
    </row>
    <row r="12" spans="1:5">
      <c r="A12" s="4" t="s">
        <v>547</v>
      </c>
      <c r="D12" s="7" t="n">
        <v>-622179</v>
      </c>
    </row>
    <row r="13" spans="1:5">
      <c r="A13" s="4" t="s">
        <v>553</v>
      </c>
    </row>
    <row r="14" spans="1:5">
      <c r="A14" s="3" t="s">
        <v>497</v>
      </c>
    </row>
    <row r="15" spans="1:5">
      <c r="A15" s="4" t="s">
        <v>549</v>
      </c>
      <c r="E15" s="7" t="n">
        <v>25000000</v>
      </c>
    </row>
    <row r="16" spans="1:5">
      <c r="A16" s="4" t="s">
        <v>554</v>
      </c>
      <c r="C16" s="4" t="s">
        <v>5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556</v>
      </c>
      <c r="B1" s="2" t="s">
        <v>1</v>
      </c>
    </row>
    <row r="2" spans="1:5">
      <c r="B2" s="2" t="s">
        <v>422</v>
      </c>
      <c r="C2" s="2" t="s">
        <v>494</v>
      </c>
      <c r="D2" s="2" t="s">
        <v>355</v>
      </c>
      <c r="E2" s="2" t="s">
        <v>557</v>
      </c>
    </row>
    <row r="3" spans="1:5">
      <c r="A3" s="3" t="s">
        <v>497</v>
      </c>
    </row>
    <row r="4" spans="1:5">
      <c r="A4" s="4" t="s">
        <v>503</v>
      </c>
      <c r="B4" s="7" t="n">
        <v>6883850</v>
      </c>
      <c r="C4" s="9" t="n">
        <v>9250000</v>
      </c>
      <c r="D4" s="7" t="n">
        <v>7213000</v>
      </c>
      <c r="E4" s="9" t="n">
        <v>10000000</v>
      </c>
    </row>
    <row r="5" spans="1:5">
      <c r="A5" s="4" t="s">
        <v>558</v>
      </c>
      <c r="B5" s="4" t="s">
        <v>559</v>
      </c>
    </row>
    <row r="6" spans="1:5">
      <c r="A6" s="4" t="s">
        <v>560</v>
      </c>
      <c r="B6" s="4" t="s">
        <v>561</v>
      </c>
    </row>
    <row r="7" spans="1:5">
      <c r="A7" s="4" t="s">
        <v>562</v>
      </c>
    </row>
    <row r="8" spans="1:5">
      <c r="A8" s="3" t="s">
        <v>497</v>
      </c>
    </row>
    <row r="9" spans="1:5">
      <c r="A9" s="4" t="s">
        <v>498</v>
      </c>
      <c r="B9" s="4" t="s">
        <v>4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80"/>
    <col customWidth="1" max="5" min="5" width="17"/>
  </cols>
  <sheetData>
    <row r="1" spans="1:5">
      <c r="A1" s="1" t="s">
        <v>563</v>
      </c>
      <c r="B1" s="2" t="s">
        <v>564</v>
      </c>
      <c r="C1" s="2" t="s">
        <v>565</v>
      </c>
      <c r="D1" s="2" t="s">
        <v>520</v>
      </c>
      <c r="E1" s="2" t="s">
        <v>566</v>
      </c>
    </row>
    <row r="2" spans="1:5">
      <c r="A2" s="3" t="s">
        <v>497</v>
      </c>
    </row>
    <row r="3" spans="1:5">
      <c r="A3" s="4" t="s">
        <v>567</v>
      </c>
      <c r="D3" s="4" t="s">
        <v>568</v>
      </c>
    </row>
    <row r="4" spans="1:5">
      <c r="A4" s="4" t="s">
        <v>569</v>
      </c>
    </row>
    <row r="5" spans="1:5">
      <c r="A5" s="3" t="s">
        <v>497</v>
      </c>
    </row>
    <row r="6" spans="1:5">
      <c r="A6" s="4" t="s">
        <v>549</v>
      </c>
      <c r="E6" s="9" t="n">
        <v>20000000</v>
      </c>
    </row>
    <row r="7" spans="1:5">
      <c r="A7" s="4" t="s">
        <v>570</v>
      </c>
      <c r="D7" s="4" t="s">
        <v>571</v>
      </c>
    </row>
    <row r="8" spans="1:5">
      <c r="A8" s="4" t="s">
        <v>572</v>
      </c>
      <c r="D8" s="4" t="s">
        <v>521</v>
      </c>
    </row>
    <row r="9" spans="1:5">
      <c r="A9" s="4" t="s">
        <v>573</v>
      </c>
      <c r="D9" s="4" t="s">
        <v>574</v>
      </c>
    </row>
    <row r="10" spans="1:5">
      <c r="A10" s="4" t="s">
        <v>522</v>
      </c>
      <c r="D10" s="5" t="n">
        <v>26</v>
      </c>
    </row>
    <row r="11" spans="1:5">
      <c r="A11" s="4" t="s">
        <v>575</v>
      </c>
      <c r="D11" s="4" t="s">
        <v>555</v>
      </c>
    </row>
    <row r="12" spans="1:5">
      <c r="A12" s="4" t="s">
        <v>152</v>
      </c>
      <c r="D12" s="9" t="n">
        <v>500000</v>
      </c>
    </row>
    <row r="13" spans="1:5">
      <c r="A13" s="4" t="s">
        <v>567</v>
      </c>
      <c r="D13" s="4" t="s">
        <v>571</v>
      </c>
    </row>
    <row r="14" spans="1:5">
      <c r="A14" s="4" t="s">
        <v>576</v>
      </c>
      <c r="D14" s="9" t="n">
        <v>6000000</v>
      </c>
    </row>
    <row r="15" spans="1:5">
      <c r="A15" s="4" t="s">
        <v>577</v>
      </c>
      <c r="D15" s="10" t="n">
        <v>1.75</v>
      </c>
    </row>
    <row r="16" spans="1:5">
      <c r="A16" s="4" t="s">
        <v>578</v>
      </c>
      <c r="B16" s="9" t="n">
        <v>2000000</v>
      </c>
      <c r="C16" s="9" t="n">
        <v>4000000</v>
      </c>
    </row>
    <row r="17" spans="1:5">
      <c r="A17" s="4" t="s">
        <v>579</v>
      </c>
    </row>
    <row r="18" spans="1:5">
      <c r="A18" s="3" t="s">
        <v>497</v>
      </c>
    </row>
    <row r="19" spans="1:5">
      <c r="A19" s="4" t="s">
        <v>580</v>
      </c>
      <c r="D19" s="4" t="s">
        <v>581</v>
      </c>
    </row>
    <row r="20" spans="1:5">
      <c r="A20" s="4" t="s">
        <v>582</v>
      </c>
    </row>
    <row r="21" spans="1:5">
      <c r="A21" s="3" t="s">
        <v>497</v>
      </c>
    </row>
    <row r="22" spans="1:5">
      <c r="A22" s="4" t="s">
        <v>580</v>
      </c>
      <c r="D22" s="4" t="s">
        <v>5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4</v>
      </c>
      <c r="B1" s="2" t="s">
        <v>585</v>
      </c>
      <c r="C1" s="2" t="s">
        <v>586</v>
      </c>
      <c r="D1" s="2" t="s">
        <v>544</v>
      </c>
      <c r="E1" s="2" t="s">
        <v>587</v>
      </c>
      <c r="F1" s="2" t="s">
        <v>588</v>
      </c>
      <c r="G1" s="2" t="s">
        <v>2</v>
      </c>
      <c r="H1" s="2" t="s">
        <v>32</v>
      </c>
      <c r="I1" s="2" t="s">
        <v>589</v>
      </c>
      <c r="J1" s="2" t="s">
        <v>590</v>
      </c>
      <c r="K1" s="2" t="s">
        <v>591</v>
      </c>
    </row>
    <row r="2" spans="1:11">
      <c r="A2" s="3" t="s">
        <v>497</v>
      </c>
    </row>
    <row r="3" spans="1:11">
      <c r="A3" s="4" t="s">
        <v>567</v>
      </c>
      <c r="G3" s="4" t="s">
        <v>568</v>
      </c>
    </row>
    <row r="4" spans="1:11">
      <c r="A4" s="4" t="s">
        <v>592</v>
      </c>
      <c r="G4" s="4" t="s">
        <v>593</v>
      </c>
    </row>
    <row r="5" spans="1:11">
      <c r="A5" s="4" t="s">
        <v>594</v>
      </c>
      <c r="G5" s="4" t="s">
        <v>595</v>
      </c>
    </row>
    <row r="6" spans="1:11">
      <c r="A6" s="4" t="s">
        <v>596</v>
      </c>
      <c r="G6" s="4" t="s">
        <v>597</v>
      </c>
    </row>
    <row r="7" spans="1:11">
      <c r="A7" s="4" t="s">
        <v>546</v>
      </c>
      <c r="G7" s="7" t="n">
        <v>25000000</v>
      </c>
    </row>
    <row r="8" spans="1:11">
      <c r="A8" s="4" t="s">
        <v>598</v>
      </c>
    </row>
    <row r="9" spans="1:11">
      <c r="A9" s="3" t="s">
        <v>497</v>
      </c>
    </row>
    <row r="10" spans="1:11">
      <c r="A10" s="4" t="s">
        <v>549</v>
      </c>
      <c r="K10" s="7" t="n">
        <v>25000000</v>
      </c>
    </row>
    <row r="11" spans="1:11">
      <c r="A11" s="4" t="s">
        <v>548</v>
      </c>
    </row>
    <row r="12" spans="1:11">
      <c r="A12" s="3" t="s">
        <v>497</v>
      </c>
    </row>
    <row r="13" spans="1:11">
      <c r="A13" s="4" t="s">
        <v>549</v>
      </c>
      <c r="D13" s="7" t="n">
        <v>19200000</v>
      </c>
    </row>
    <row r="14" spans="1:11">
      <c r="A14" s="4" t="s">
        <v>546</v>
      </c>
      <c r="D14" s="5" t="n">
        <v>2900000</v>
      </c>
    </row>
    <row r="15" spans="1:11">
      <c r="A15" s="4" t="s">
        <v>551</v>
      </c>
      <c r="D15" s="5" t="n">
        <v>192000</v>
      </c>
    </row>
    <row r="16" spans="1:11">
      <c r="A16" s="4" t="s">
        <v>552</v>
      </c>
      <c r="D16" s="7" t="n">
        <v>123000</v>
      </c>
    </row>
    <row r="17" spans="1:11">
      <c r="A17" s="4" t="s">
        <v>599</v>
      </c>
    </row>
    <row r="18" spans="1:11">
      <c r="A18" s="3" t="s">
        <v>497</v>
      </c>
    </row>
    <row r="19" spans="1:11">
      <c r="A19" s="4" t="s">
        <v>549</v>
      </c>
      <c r="H19" s="7" t="n">
        <v>10514780</v>
      </c>
    </row>
    <row r="20" spans="1:11">
      <c r="A20" s="4" t="s">
        <v>600</v>
      </c>
      <c r="E20" s="7" t="n">
        <v>250000</v>
      </c>
      <c r="F20" s="7" t="n">
        <v>250000</v>
      </c>
    </row>
    <row r="21" spans="1:11">
      <c r="A21" s="4" t="s">
        <v>601</v>
      </c>
      <c r="C21" s="7" t="n">
        <v>12500000</v>
      </c>
    </row>
    <row r="22" spans="1:11">
      <c r="A22" s="4" t="s">
        <v>602</v>
      </c>
      <c r="C22" s="7" t="n">
        <v>10000000</v>
      </c>
    </row>
    <row r="23" spans="1:11">
      <c r="A23" s="4" t="s">
        <v>603</v>
      </c>
      <c r="B23" s="7" t="n">
        <v>1000000</v>
      </c>
      <c r="G23" s="7" t="n">
        <v>514781</v>
      </c>
    </row>
    <row r="24" spans="1:11">
      <c r="A24" s="4" t="s">
        <v>604</v>
      </c>
      <c r="G24" s="4" t="s">
        <v>605</v>
      </c>
    </row>
    <row r="25" spans="1:11">
      <c r="A25" s="4" t="s">
        <v>551</v>
      </c>
      <c r="B25" s="5" t="n">
        <v>202116</v>
      </c>
      <c r="G25" s="7" t="n">
        <v>374386</v>
      </c>
    </row>
    <row r="26" spans="1:11">
      <c r="A26" s="4" t="s">
        <v>606</v>
      </c>
      <c r="B26" s="5" t="n">
        <v>8000000</v>
      </c>
    </row>
    <row r="27" spans="1:11">
      <c r="A27" s="4" t="s">
        <v>607</v>
      </c>
      <c r="B27" s="5" t="n">
        <v>6700000</v>
      </c>
    </row>
    <row r="28" spans="1:11">
      <c r="A28" s="4" t="s">
        <v>552</v>
      </c>
      <c r="B28" s="5" t="n">
        <v>14591</v>
      </c>
    </row>
    <row r="29" spans="1:11">
      <c r="A29" s="4" t="s">
        <v>608</v>
      </c>
      <c r="B29" s="7" t="n">
        <v>392757</v>
      </c>
    </row>
    <row r="30" spans="1:11">
      <c r="A30" s="4" t="s">
        <v>609</v>
      </c>
    </row>
    <row r="31" spans="1:11">
      <c r="A31" s="3" t="s">
        <v>497</v>
      </c>
    </row>
    <row r="32" spans="1:11">
      <c r="A32" s="4" t="s">
        <v>610</v>
      </c>
      <c r="I32" s="7" t="n">
        <v>25000000</v>
      </c>
      <c r="J32" s="7" t="n">
        <v>10000000</v>
      </c>
    </row>
    <row r="33" spans="1:11">
      <c r="A33" s="4" t="s">
        <v>611</v>
      </c>
    </row>
    <row r="34" spans="1:11">
      <c r="A34" s="3" t="s">
        <v>497</v>
      </c>
    </row>
    <row r="35" spans="1:11">
      <c r="A35" s="4" t="s">
        <v>612</v>
      </c>
      <c r="I35" s="7" t="n">
        <v>15000000</v>
      </c>
      <c r="J35" s="7" t="n">
        <v>12500000</v>
      </c>
    </row>
    <row r="36" spans="1:11">
      <c r="A36" s="4" t="s">
        <v>613</v>
      </c>
    </row>
    <row r="37" spans="1:11">
      <c r="A37" s="3" t="s">
        <v>497</v>
      </c>
    </row>
    <row r="38" spans="1:11">
      <c r="A38" s="4" t="s">
        <v>594</v>
      </c>
      <c r="G38" s="4" t="s">
        <v>614</v>
      </c>
    </row>
    <row r="39" spans="1:11">
      <c r="A39" s="4" t="s">
        <v>615</v>
      </c>
    </row>
    <row r="40" spans="1:11">
      <c r="A40" s="3" t="s">
        <v>497</v>
      </c>
    </row>
    <row r="41" spans="1:11">
      <c r="A41" s="4" t="s">
        <v>592</v>
      </c>
      <c r="G41" s="4" t="s">
        <v>6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27"/>
    <col customWidth="1" max="5" min="5" width="12"/>
    <col customWidth="1" max="6" min="6" width="20"/>
    <col customWidth="1" max="7" min="7" width="37"/>
  </cols>
  <sheetData>
    <row r="1" spans="1:7">
      <c r="A1" s="1" t="s">
        <v>112</v>
      </c>
      <c r="B1" s="2" t="s">
        <v>113</v>
      </c>
      <c r="C1" s="2" t="s">
        <v>114</v>
      </c>
      <c r="D1" s="2" t="s">
        <v>96</v>
      </c>
      <c r="E1" s="2" t="s">
        <v>97</v>
      </c>
      <c r="F1" s="2" t="s">
        <v>98</v>
      </c>
      <c r="G1" s="2" t="s">
        <v>99</v>
      </c>
    </row>
    <row r="2" spans="1:7">
      <c r="A2" s="4" t="s">
        <v>115</v>
      </c>
      <c r="B2" s="7" t="n">
        <v>56075535</v>
      </c>
      <c r="C2" s="7" t="n">
        <v>218360</v>
      </c>
      <c r="D2" s="7" t="n">
        <v>220460559</v>
      </c>
      <c r="E2" s="7" t="n">
        <v>1093263</v>
      </c>
      <c r="F2" s="7" t="n">
        <v>-161064019</v>
      </c>
      <c r="G2" s="7" t="n">
        <v>-4632628</v>
      </c>
    </row>
    <row r="3" spans="1:7">
      <c r="A3" s="4" t="s">
        <v>116</v>
      </c>
      <c r="C3" s="5" t="n">
        <v>21836046</v>
      </c>
      <c r="E3" s="5" t="n">
        <v>945431</v>
      </c>
    </row>
    <row r="4" spans="1:7">
      <c r="A4" s="4" t="s">
        <v>117</v>
      </c>
      <c r="B4" s="5" t="n">
        <v>4790608</v>
      </c>
      <c r="D4" s="5" t="n">
        <v>4790608</v>
      </c>
    </row>
    <row r="5" spans="1:7">
      <c r="A5" s="4" t="s">
        <v>118</v>
      </c>
      <c r="B5" s="5" t="n">
        <v>32780069</v>
      </c>
      <c r="C5" s="7" t="n">
        <v>39000</v>
      </c>
      <c r="D5" s="5" t="n">
        <v>32741069</v>
      </c>
    </row>
    <row r="6" spans="1:7">
      <c r="A6" s="4" t="s">
        <v>119</v>
      </c>
      <c r="C6" s="5" t="n">
        <v>3900000</v>
      </c>
    </row>
    <row r="7" spans="1:7">
      <c r="A7" s="4" t="s">
        <v>120</v>
      </c>
      <c r="B7" s="5" t="n">
        <v>252913</v>
      </c>
      <c r="C7" s="7" t="n">
        <v>4054</v>
      </c>
      <c r="D7" s="5" t="n">
        <v>594047</v>
      </c>
      <c r="E7" s="7" t="n">
        <v>-345188</v>
      </c>
    </row>
    <row r="8" spans="1:7">
      <c r="A8" s="4" t="s">
        <v>121</v>
      </c>
      <c r="C8" s="5" t="n">
        <v>405370</v>
      </c>
      <c r="E8" s="5" t="n">
        <v>-454195</v>
      </c>
    </row>
    <row r="9" spans="1:7">
      <c r="A9" s="4" t="s">
        <v>122</v>
      </c>
      <c r="B9" s="5" t="n">
        <v>206291</v>
      </c>
      <c r="C9" s="7" t="n">
        <v>403</v>
      </c>
      <c r="D9" s="5" t="n">
        <v>205888</v>
      </c>
    </row>
    <row r="10" spans="1:7">
      <c r="A10" s="4" t="s">
        <v>123</v>
      </c>
      <c r="C10" s="5" t="n">
        <v>40337</v>
      </c>
    </row>
    <row r="11" spans="1:7">
      <c r="A11" s="4" t="s">
        <v>53</v>
      </c>
      <c r="B11" s="5" t="n">
        <v>-37225878</v>
      </c>
      <c r="F11" s="5" t="n">
        <v>-37225878</v>
      </c>
    </row>
    <row r="12" spans="1:7">
      <c r="A12" s="4" t="s">
        <v>124</v>
      </c>
      <c r="B12" s="5" t="n">
        <v>-10524420</v>
      </c>
      <c r="G12" s="5" t="n">
        <v>-10524420</v>
      </c>
    </row>
    <row r="13" spans="1:7">
      <c r="A13" s="4" t="s">
        <v>125</v>
      </c>
      <c r="B13" s="5" t="n">
        <v>46355118</v>
      </c>
      <c r="C13" s="7" t="n">
        <v>261817</v>
      </c>
      <c r="D13" s="5" t="n">
        <v>258792171</v>
      </c>
      <c r="E13" s="7" t="n">
        <v>748075</v>
      </c>
      <c r="F13" s="5" t="n">
        <v>-198289897</v>
      </c>
      <c r="G13" s="5" t="n">
        <v>-15157048</v>
      </c>
    </row>
    <row r="14" spans="1:7">
      <c r="A14" s="4" t="s">
        <v>126</v>
      </c>
      <c r="C14" s="5" t="n">
        <v>26181753</v>
      </c>
      <c r="E14" s="5" t="n">
        <v>491236</v>
      </c>
    </row>
    <row r="15" spans="1:7">
      <c r="A15" s="4" t="s">
        <v>117</v>
      </c>
      <c r="B15" s="5" t="n">
        <v>3579396</v>
      </c>
      <c r="D15" s="5" t="n">
        <v>3579396</v>
      </c>
    </row>
    <row r="16" spans="1:7">
      <c r="A16" s="4" t="s">
        <v>118</v>
      </c>
      <c r="B16" s="5" t="n">
        <v>18264652</v>
      </c>
      <c r="C16" s="7" t="n">
        <v>43488</v>
      </c>
      <c r="D16" s="5" t="n">
        <v>18221164</v>
      </c>
    </row>
    <row r="17" spans="1:7">
      <c r="A17" s="4" t="s">
        <v>119</v>
      </c>
      <c r="C17" s="5" t="n">
        <v>4348750</v>
      </c>
    </row>
    <row r="18" spans="1:7">
      <c r="A18" s="4" t="s">
        <v>120</v>
      </c>
      <c r="B18" s="5" t="n">
        <v>66689</v>
      </c>
      <c r="C18" s="7" t="n">
        <v>622</v>
      </c>
      <c r="D18" s="5" t="n">
        <v>116900</v>
      </c>
      <c r="E18" s="7" t="n">
        <v>-50833</v>
      </c>
    </row>
    <row r="19" spans="1:7">
      <c r="A19" s="4" t="s">
        <v>121</v>
      </c>
      <c r="C19" s="5" t="n">
        <v>62230</v>
      </c>
      <c r="E19" s="5" t="n">
        <v>-66885</v>
      </c>
    </row>
    <row r="20" spans="1:7">
      <c r="A20" s="4" t="s">
        <v>122</v>
      </c>
      <c r="B20" s="7" t="n">
        <v>110250</v>
      </c>
      <c r="C20" s="7" t="n">
        <v>200</v>
      </c>
      <c r="D20" s="5" t="n">
        <v>110050</v>
      </c>
    </row>
    <row r="21" spans="1:7">
      <c r="A21" s="4" t="s">
        <v>123</v>
      </c>
      <c r="B21" s="5" t="n">
        <v>20000</v>
      </c>
      <c r="C21" s="5" t="n">
        <v>20000</v>
      </c>
    </row>
    <row r="22" spans="1:7">
      <c r="A22" s="4" t="s">
        <v>53</v>
      </c>
      <c r="B22" s="7" t="n">
        <v>-22478081</v>
      </c>
      <c r="F22" s="5" t="n">
        <v>-22478081</v>
      </c>
    </row>
    <row r="23" spans="1:7">
      <c r="A23" s="4" t="s">
        <v>124</v>
      </c>
      <c r="B23" s="5" t="n">
        <v>2592876</v>
      </c>
      <c r="G23" s="5" t="n">
        <v>2592876</v>
      </c>
    </row>
    <row r="24" spans="1:7">
      <c r="A24" s="4" t="s">
        <v>127</v>
      </c>
      <c r="B24" s="7" t="n">
        <v>48490900</v>
      </c>
      <c r="C24" s="7" t="n">
        <v>306127</v>
      </c>
      <c r="D24" s="7" t="n">
        <v>280819681</v>
      </c>
      <c r="E24" s="7" t="n">
        <v>697242</v>
      </c>
      <c r="F24" s="7" t="n">
        <v>-220767978</v>
      </c>
      <c r="G24" s="7" t="n">
        <v>-12564172</v>
      </c>
    </row>
    <row r="25" spans="1:7">
      <c r="A25" s="4" t="s">
        <v>128</v>
      </c>
      <c r="C25" s="5" t="n">
        <v>30612733</v>
      </c>
      <c r="E25" s="5" t="n">
        <v>4243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21"/>
    <col customWidth="1" max="6" min="6" width="14"/>
  </cols>
  <sheetData>
    <row r="1" spans="1:6">
      <c r="A1" s="1" t="s">
        <v>617</v>
      </c>
      <c r="B1" s="2" t="s">
        <v>618</v>
      </c>
      <c r="C1" s="2" t="s">
        <v>619</v>
      </c>
      <c r="D1" s="2" t="s">
        <v>620</v>
      </c>
      <c r="E1" s="2" t="s">
        <v>422</v>
      </c>
      <c r="F1" s="2" t="s">
        <v>621</v>
      </c>
    </row>
    <row r="2" spans="1:6">
      <c r="A2" s="3" t="s">
        <v>497</v>
      </c>
    </row>
    <row r="3" spans="1:6">
      <c r="A3" s="4" t="s">
        <v>622</v>
      </c>
      <c r="E3" s="7" t="n">
        <v>25000000</v>
      </c>
    </row>
    <row r="4" spans="1:6">
      <c r="A4" s="4" t="s">
        <v>623</v>
      </c>
    </row>
    <row r="5" spans="1:6">
      <c r="A5" s="3" t="s">
        <v>497</v>
      </c>
    </row>
    <row r="6" spans="1:6">
      <c r="A6" s="4" t="s">
        <v>624</v>
      </c>
      <c r="E6" s="7" t="n">
        <v>378108</v>
      </c>
    </row>
    <row r="7" spans="1:6">
      <c r="A7" s="4" t="s">
        <v>625</v>
      </c>
      <c r="F7" s="10" t="n">
        <v>0.85</v>
      </c>
    </row>
    <row r="8" spans="1:6">
      <c r="A8" s="4" t="s">
        <v>626</v>
      </c>
    </row>
    <row r="9" spans="1:6">
      <c r="A9" s="3" t="s">
        <v>497</v>
      </c>
    </row>
    <row r="10" spans="1:6">
      <c r="A10" s="4" t="s">
        <v>577</v>
      </c>
      <c r="C10" s="10" t="n">
        <v>1.5</v>
      </c>
      <c r="D10" s="10" t="n">
        <v>1.1</v>
      </c>
    </row>
    <row r="11" spans="1:6">
      <c r="A11" s="4" t="s">
        <v>627</v>
      </c>
    </row>
    <row r="12" spans="1:6">
      <c r="A12" s="3" t="s">
        <v>497</v>
      </c>
    </row>
    <row r="13" spans="1:6">
      <c r="A13" s="4" t="s">
        <v>628</v>
      </c>
      <c r="B13" s="4" t="s">
        <v>629</v>
      </c>
    </row>
    <row r="14" spans="1:6">
      <c r="A14" s="4" t="s">
        <v>630</v>
      </c>
      <c r="B14" s="9" t="n">
        <v>165000</v>
      </c>
    </row>
    <row r="15" spans="1:6">
      <c r="A15" s="4" t="s">
        <v>558</v>
      </c>
      <c r="B15" s="4" t="s">
        <v>631</v>
      </c>
      <c r="E15" s="4" t="s">
        <v>631</v>
      </c>
    </row>
    <row r="16" spans="1:6">
      <c r="A16" s="4" t="s">
        <v>632</v>
      </c>
      <c r="B16" s="4" t="s">
        <v>633</v>
      </c>
      <c r="E16" s="4" t="s">
        <v>634</v>
      </c>
    </row>
    <row r="17" spans="1:6">
      <c r="A17" s="4" t="s">
        <v>635</v>
      </c>
      <c r="B17" s="9" t="n">
        <v>265000</v>
      </c>
    </row>
    <row r="18" spans="1:6">
      <c r="A18" s="4" t="s">
        <v>560</v>
      </c>
      <c r="B18" s="4" t="s">
        <v>636</v>
      </c>
      <c r="E18" s="4" t="s">
        <v>637</v>
      </c>
    </row>
    <row r="19" spans="1:6">
      <c r="A19" s="4" t="s">
        <v>510</v>
      </c>
      <c r="B19" s="4" t="s">
        <v>638</v>
      </c>
    </row>
    <row r="20" spans="1:6">
      <c r="A20" s="4" t="s">
        <v>639</v>
      </c>
    </row>
    <row r="21" spans="1:6">
      <c r="A21" s="3" t="s">
        <v>497</v>
      </c>
    </row>
    <row r="22" spans="1:6">
      <c r="A22" s="4" t="s">
        <v>640</v>
      </c>
      <c r="B22" s="9" t="n">
        <v>10000000</v>
      </c>
    </row>
    <row r="23" spans="1:6">
      <c r="A23" s="4" t="s">
        <v>641</v>
      </c>
    </row>
    <row r="24" spans="1:6">
      <c r="A24" s="3" t="s">
        <v>497</v>
      </c>
    </row>
    <row r="25" spans="1:6">
      <c r="A25" s="4" t="s">
        <v>510</v>
      </c>
      <c r="F25" s="4" t="s">
        <v>6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643</v>
      </c>
      <c r="B1" s="2" t="s">
        <v>585</v>
      </c>
      <c r="C1" s="2" t="s">
        <v>2</v>
      </c>
    </row>
    <row r="2" spans="1:3">
      <c r="A2" s="3" t="s">
        <v>497</v>
      </c>
    </row>
    <row r="3" spans="1:3">
      <c r="A3" s="4" t="s">
        <v>644</v>
      </c>
      <c r="C3" s="4" t="s">
        <v>595</v>
      </c>
    </row>
    <row r="4" spans="1:3">
      <c r="A4" s="4" t="s">
        <v>645</v>
      </c>
    </row>
    <row r="5" spans="1:3">
      <c r="A5" s="3" t="s">
        <v>497</v>
      </c>
    </row>
    <row r="6" spans="1:3">
      <c r="A6" s="4" t="s">
        <v>646</v>
      </c>
      <c r="C6" s="4" t="s">
        <v>647</v>
      </c>
    </row>
    <row r="7" spans="1:3">
      <c r="A7" s="4" t="s">
        <v>648</v>
      </c>
      <c r="B7" s="9" t="n">
        <v>25000000</v>
      </c>
    </row>
    <row r="8" spans="1:3">
      <c r="A8" s="4" t="s">
        <v>649</v>
      </c>
      <c r="B8" s="4" t="s">
        <v>650</v>
      </c>
    </row>
    <row r="9" spans="1:3">
      <c r="A9" s="4" t="s">
        <v>651</v>
      </c>
      <c r="B9" s="4" t="s">
        <v>652</v>
      </c>
    </row>
    <row r="10" spans="1:3">
      <c r="A10" s="4" t="s">
        <v>592</v>
      </c>
      <c r="B10" s="4" t="s">
        <v>653</v>
      </c>
    </row>
    <row r="11" spans="1:3">
      <c r="A11" s="4" t="s">
        <v>654</v>
      </c>
      <c r="C11" s="4" t="s">
        <v>655</v>
      </c>
    </row>
    <row r="12" spans="1:3">
      <c r="A12" s="4" t="s">
        <v>656</v>
      </c>
      <c r="B12" s="4" t="s">
        <v>657</v>
      </c>
    </row>
    <row r="13" spans="1:3">
      <c r="A13" s="4" t="s">
        <v>658</v>
      </c>
      <c r="C13" s="4" t="s">
        <v>659</v>
      </c>
    </row>
    <row r="14" spans="1:3">
      <c r="A14" s="4" t="s">
        <v>660</v>
      </c>
      <c r="C14" s="4" t="s">
        <v>661</v>
      </c>
    </row>
    <row r="15" spans="1:3">
      <c r="A15" s="4" t="s">
        <v>662</v>
      </c>
      <c r="C15" s="4" t="s">
        <v>661</v>
      </c>
    </row>
    <row r="16" spans="1:3">
      <c r="A16" s="4" t="s">
        <v>663</v>
      </c>
    </row>
    <row r="17" spans="1:3">
      <c r="A17" s="3" t="s">
        <v>497</v>
      </c>
    </row>
    <row r="18" spans="1:3">
      <c r="A18" s="4" t="s">
        <v>644</v>
      </c>
      <c r="B18" s="4" t="s">
        <v>6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17"/>
    <col customWidth="1" max="7" min="7" width="17"/>
  </cols>
  <sheetData>
    <row r="1" spans="1:7">
      <c r="A1" s="1" t="s">
        <v>665</v>
      </c>
      <c r="B1" s="2" t="s">
        <v>1</v>
      </c>
    </row>
    <row r="2" spans="1:7">
      <c r="B2" s="2" t="s">
        <v>355</v>
      </c>
      <c r="C2" s="2" t="s">
        <v>422</v>
      </c>
      <c r="D2" s="2" t="s">
        <v>494</v>
      </c>
      <c r="E2" s="2" t="s">
        <v>557</v>
      </c>
      <c r="F2" s="2" t="s">
        <v>518</v>
      </c>
      <c r="G2" s="2" t="s">
        <v>495</v>
      </c>
    </row>
    <row r="3" spans="1:7">
      <c r="A3" s="4" t="s">
        <v>666</v>
      </c>
    </row>
    <row r="4" spans="1:7">
      <c r="A4" s="3" t="s">
        <v>497</v>
      </c>
    </row>
    <row r="5" spans="1:7">
      <c r="A5" s="4" t="s">
        <v>667</v>
      </c>
      <c r="B5" s="7" t="n">
        <v>342618</v>
      </c>
      <c r="C5" s="7" t="n">
        <v>327835</v>
      </c>
      <c r="D5" s="9" t="n">
        <v>440519</v>
      </c>
      <c r="F5" s="9" t="n">
        <v>500000</v>
      </c>
    </row>
    <row r="6" spans="1:7">
      <c r="A6" s="4" t="s">
        <v>502</v>
      </c>
    </row>
    <row r="7" spans="1:7">
      <c r="A7" s="3" t="s">
        <v>497</v>
      </c>
    </row>
    <row r="8" spans="1:7">
      <c r="A8" s="4" t="s">
        <v>667</v>
      </c>
      <c r="B8" s="5" t="n">
        <v>10819500</v>
      </c>
      <c r="C8" s="5" t="n">
        <v>11163000</v>
      </c>
      <c r="D8" s="5" t="n">
        <v>15000000</v>
      </c>
      <c r="G8" s="9" t="n">
        <v>15000000</v>
      </c>
    </row>
    <row r="9" spans="1:7">
      <c r="A9" s="4" t="s">
        <v>530</v>
      </c>
    </row>
    <row r="10" spans="1:7">
      <c r="A10" s="3" t="s">
        <v>497</v>
      </c>
    </row>
    <row r="11" spans="1:7">
      <c r="A11" s="4" t="s">
        <v>667</v>
      </c>
      <c r="B11" s="5" t="n">
        <v>8222820</v>
      </c>
      <c r="C11" s="5" t="n">
        <v>6697800</v>
      </c>
      <c r="D11" s="5" t="n">
        <v>9000000</v>
      </c>
      <c r="G11" s="9" t="n">
        <v>12000000</v>
      </c>
    </row>
    <row r="12" spans="1:7">
      <c r="A12" s="4" t="s">
        <v>668</v>
      </c>
    </row>
    <row r="13" spans="1:7">
      <c r="A13" s="3" t="s">
        <v>497</v>
      </c>
    </row>
    <row r="14" spans="1:7">
      <c r="A14" s="4" t="s">
        <v>667</v>
      </c>
      <c r="B14" s="5" t="n">
        <v>7213000</v>
      </c>
      <c r="C14" s="5" t="n">
        <v>6883850</v>
      </c>
      <c r="D14" s="5" t="n">
        <v>9250000</v>
      </c>
      <c r="E14" s="9" t="n">
        <v>10000000</v>
      </c>
    </row>
    <row r="15" spans="1:7">
      <c r="A15" s="4" t="s">
        <v>669</v>
      </c>
    </row>
    <row r="16" spans="1:7">
      <c r="A16" s="3" t="s">
        <v>497</v>
      </c>
    </row>
    <row r="17" spans="1:7">
      <c r="A17" s="4" t="s">
        <v>667</v>
      </c>
      <c r="B17" s="5" t="n">
        <v>13871154</v>
      </c>
      <c r="C17" s="5" t="n">
        <v>11449231</v>
      </c>
      <c r="D17" s="5" t="n">
        <v>15384615</v>
      </c>
    </row>
    <row r="18" spans="1:7">
      <c r="A18" s="4" t="s">
        <v>670</v>
      </c>
    </row>
    <row r="19" spans="1:7">
      <c r="A19" s="3" t="s">
        <v>497</v>
      </c>
    </row>
    <row r="20" spans="1:7">
      <c r="A20" s="4" t="s">
        <v>671</v>
      </c>
      <c r="B20" s="5" t="n">
        <v>1082853</v>
      </c>
    </row>
    <row r="21" spans="1:7">
      <c r="A21" s="4" t="s">
        <v>672</v>
      </c>
      <c r="B21" s="5" t="n">
        <v>106428</v>
      </c>
    </row>
    <row r="22" spans="1:7">
      <c r="A22" s="4" t="s">
        <v>673</v>
      </c>
    </row>
    <row r="23" spans="1:7">
      <c r="A23" s="3" t="s">
        <v>497</v>
      </c>
    </row>
    <row r="24" spans="1:7">
      <c r="A24" s="4" t="s">
        <v>667</v>
      </c>
      <c r="C24" s="5" t="n">
        <v>7442000</v>
      </c>
      <c r="D24" s="5" t="n">
        <v>10000000</v>
      </c>
    </row>
    <row r="25" spans="1:7">
      <c r="A25" s="4" t="s">
        <v>674</v>
      </c>
    </row>
    <row r="26" spans="1:7">
      <c r="A26" s="3" t="s">
        <v>497</v>
      </c>
    </row>
    <row r="27" spans="1:7">
      <c r="A27" s="4" t="s">
        <v>667</v>
      </c>
      <c r="C27" s="7" t="n">
        <v>18605000</v>
      </c>
      <c r="D27" s="9" t="n">
        <v>25000000</v>
      </c>
    </row>
    <row r="28" spans="1:7">
      <c r="A28" s="4" t="s">
        <v>599</v>
      </c>
    </row>
    <row r="29" spans="1:7">
      <c r="A29" s="3" t="s">
        <v>497</v>
      </c>
    </row>
    <row r="30" spans="1:7">
      <c r="A30" s="4" t="s">
        <v>667</v>
      </c>
      <c r="B30" s="5" t="n">
        <v>10514780</v>
      </c>
    </row>
    <row r="31" spans="1:7">
      <c r="A31" s="4" t="s">
        <v>675</v>
      </c>
    </row>
    <row r="32" spans="1:7">
      <c r="A32" s="3" t="s">
        <v>497</v>
      </c>
    </row>
    <row r="33" spans="1:7">
      <c r="A33" s="4" t="s">
        <v>671</v>
      </c>
      <c r="B33" s="5" t="n">
        <v>425000</v>
      </c>
    </row>
    <row r="34" spans="1:7">
      <c r="A34" s="4" t="s">
        <v>672</v>
      </c>
      <c r="B34" s="7" t="n">
        <v>10143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17"/>
    <col customWidth="1" max="6" min="6" width="17"/>
    <col customWidth="1" max="7" min="7" width="17"/>
    <col customWidth="1" max="8" min="8" width="17"/>
  </cols>
  <sheetData>
    <row r="1" spans="1:8">
      <c r="A1" s="1" t="s">
        <v>676</v>
      </c>
      <c r="B1" s="2" t="s">
        <v>1</v>
      </c>
    </row>
    <row r="2" spans="1:8">
      <c r="B2" s="2" t="s">
        <v>422</v>
      </c>
      <c r="C2" s="2" t="s">
        <v>355</v>
      </c>
      <c r="D2" s="2" t="s">
        <v>360</v>
      </c>
      <c r="E2" s="2" t="s">
        <v>494</v>
      </c>
      <c r="F2" s="2" t="s">
        <v>557</v>
      </c>
      <c r="G2" s="2" t="s">
        <v>518</v>
      </c>
      <c r="H2" s="2" t="s">
        <v>495</v>
      </c>
    </row>
    <row r="3" spans="1:8">
      <c r="A3" s="3" t="s">
        <v>497</v>
      </c>
    </row>
    <row r="4" spans="1:8">
      <c r="A4" s="4" t="s">
        <v>677</v>
      </c>
      <c r="D4" s="7" t="n">
        <v>170729</v>
      </c>
    </row>
    <row r="5" spans="1:8">
      <c r="A5" s="4" t="s">
        <v>678</v>
      </c>
      <c r="B5" s="7" t="n">
        <v>1032937</v>
      </c>
      <c r="C5" s="7" t="n">
        <v>1029563</v>
      </c>
      <c r="D5" s="5" t="n">
        <v>2382293</v>
      </c>
    </row>
    <row r="6" spans="1:8">
      <c r="A6" s="4" t="s">
        <v>679</v>
      </c>
      <c r="C6" s="5" t="n">
        <v>2002278</v>
      </c>
      <c r="D6" s="7" t="n">
        <v>814653</v>
      </c>
    </row>
    <row r="7" spans="1:8">
      <c r="A7" s="4" t="s">
        <v>680</v>
      </c>
      <c r="B7" s="5" t="n">
        <v>-23299398</v>
      </c>
      <c r="C7" s="5" t="n">
        <v>-10297542</v>
      </c>
    </row>
    <row r="8" spans="1:8">
      <c r="A8" s="4" t="s">
        <v>681</v>
      </c>
      <c r="B8" s="5" t="n">
        <v>29032087</v>
      </c>
      <c r="C8" s="5" t="n">
        <v>28491549</v>
      </c>
    </row>
    <row r="9" spans="1:8">
      <c r="A9" s="4" t="s">
        <v>666</v>
      </c>
    </row>
    <row r="10" spans="1:8">
      <c r="A10" s="3" t="s">
        <v>497</v>
      </c>
    </row>
    <row r="11" spans="1:8">
      <c r="A11" s="4" t="s">
        <v>667</v>
      </c>
      <c r="B11" s="5" t="n">
        <v>327835</v>
      </c>
      <c r="C11" s="5" t="n">
        <v>342618</v>
      </c>
      <c r="E11" s="9" t="n">
        <v>440519</v>
      </c>
      <c r="G11" s="9" t="n">
        <v>500000</v>
      </c>
    </row>
    <row r="12" spans="1:8">
      <c r="A12" s="4" t="s">
        <v>682</v>
      </c>
      <c r="B12" s="5" t="n">
        <v>-180032</v>
      </c>
      <c r="C12" s="5" t="n">
        <v>-174493</v>
      </c>
    </row>
    <row r="13" spans="1:8">
      <c r="A13" s="4" t="s">
        <v>679</v>
      </c>
      <c r="B13" s="5" t="n">
        <v>130774</v>
      </c>
      <c r="C13" s="5" t="n">
        <v>106312</v>
      </c>
    </row>
    <row r="14" spans="1:8">
      <c r="A14" s="4" t="s">
        <v>680</v>
      </c>
      <c r="B14" s="5" t="n">
        <v>-74420</v>
      </c>
      <c r="C14" s="5" t="n">
        <v>-72130</v>
      </c>
    </row>
    <row r="15" spans="1:8">
      <c r="A15" s="4" t="s">
        <v>681</v>
      </c>
      <c r="B15" s="5" t="n">
        <v>204157</v>
      </c>
      <c r="C15" s="5" t="n">
        <v>202307</v>
      </c>
    </row>
    <row r="16" spans="1:8">
      <c r="A16" s="4" t="s">
        <v>502</v>
      </c>
    </row>
    <row r="17" spans="1:8">
      <c r="A17" s="3" t="s">
        <v>497</v>
      </c>
    </row>
    <row r="18" spans="1:8">
      <c r="A18" s="4" t="s">
        <v>667</v>
      </c>
      <c r="B18" s="5" t="n">
        <v>11163000</v>
      </c>
      <c r="C18" s="5" t="n">
        <v>10819500</v>
      </c>
      <c r="E18" s="5" t="n">
        <v>15000000</v>
      </c>
      <c r="H18" s="9" t="n">
        <v>15000000</v>
      </c>
    </row>
    <row r="19" spans="1:8">
      <c r="A19" s="4" t="s">
        <v>682</v>
      </c>
      <c r="B19" s="5" t="n">
        <v>-5114190</v>
      </c>
      <c r="C19" s="5" t="n">
        <v>-4956820</v>
      </c>
    </row>
    <row r="20" spans="1:8">
      <c r="A20" s="4" t="s">
        <v>679</v>
      </c>
      <c r="B20" s="5" t="n">
        <v>1846954</v>
      </c>
      <c r="C20" s="5" t="n">
        <v>912491</v>
      </c>
    </row>
    <row r="21" spans="1:8">
      <c r="A21" s="4" t="s">
        <v>681</v>
      </c>
      <c r="B21" s="5" t="n">
        <v>7895764</v>
      </c>
      <c r="C21" s="5" t="n">
        <v>6775171</v>
      </c>
    </row>
    <row r="22" spans="1:8">
      <c r="A22" s="4" t="s">
        <v>530</v>
      </c>
    </row>
    <row r="23" spans="1:8">
      <c r="A23" s="3" t="s">
        <v>497</v>
      </c>
    </row>
    <row r="24" spans="1:8">
      <c r="A24" s="4" t="s">
        <v>667</v>
      </c>
      <c r="B24" s="5" t="n">
        <v>6697800</v>
      </c>
      <c r="C24" s="5" t="n">
        <v>8222820</v>
      </c>
      <c r="E24" s="5" t="n">
        <v>9000000</v>
      </c>
      <c r="H24" s="9" t="n">
        <v>12000000</v>
      </c>
    </row>
    <row r="25" spans="1:8">
      <c r="A25" s="4" t="s">
        <v>682</v>
      </c>
      <c r="B25" s="5" t="n">
        <v>-3169163</v>
      </c>
      <c r="C25" s="5" t="n">
        <v>-3071644</v>
      </c>
    </row>
    <row r="26" spans="1:8">
      <c r="A26" s="4" t="s">
        <v>677</v>
      </c>
      <c r="B26" s="5" t="n">
        <v>-601616</v>
      </c>
      <c r="C26" s="5" t="n">
        <v>-583103</v>
      </c>
    </row>
    <row r="27" spans="1:8">
      <c r="A27" s="4" t="s">
        <v>679</v>
      </c>
      <c r="B27" s="5" t="n">
        <v>2313885</v>
      </c>
      <c r="C27" s="5" t="n">
        <v>1489949</v>
      </c>
    </row>
    <row r="28" spans="1:8">
      <c r="A28" s="4" t="s">
        <v>680</v>
      </c>
      <c r="B28" s="5" t="n">
        <v>-1786080</v>
      </c>
      <c r="C28" s="5" t="n">
        <v>-1731120</v>
      </c>
    </row>
    <row r="29" spans="1:8">
      <c r="A29" s="4" t="s">
        <v>681</v>
      </c>
      <c r="B29" s="5" t="n">
        <v>3454826</v>
      </c>
      <c r="C29" s="5" t="n">
        <v>4326902</v>
      </c>
    </row>
    <row r="30" spans="1:8">
      <c r="A30" s="4" t="s">
        <v>668</v>
      </c>
    </row>
    <row r="31" spans="1:8">
      <c r="A31" s="3" t="s">
        <v>497</v>
      </c>
    </row>
    <row r="32" spans="1:8">
      <c r="A32" s="4" t="s">
        <v>667</v>
      </c>
      <c r="B32" s="5" t="n">
        <v>6883850</v>
      </c>
      <c r="C32" s="5" t="n">
        <v>7213000</v>
      </c>
      <c r="E32" s="5" t="n">
        <v>9250000</v>
      </c>
      <c r="F32" s="9" t="n">
        <v>10000000</v>
      </c>
    </row>
    <row r="33" spans="1:8">
      <c r="A33" s="4" t="s">
        <v>682</v>
      </c>
      <c r="B33" s="5" t="n">
        <v>-3532065</v>
      </c>
      <c r="C33" s="5" t="n">
        <v>-3423379</v>
      </c>
    </row>
    <row r="34" spans="1:8">
      <c r="A34" s="4" t="s">
        <v>679</v>
      </c>
      <c r="B34" s="5" t="n">
        <v>836234</v>
      </c>
      <c r="C34" s="5" t="n">
        <v>504531</v>
      </c>
    </row>
    <row r="35" spans="1:8">
      <c r="A35" s="4" t="s">
        <v>680</v>
      </c>
      <c r="B35" s="5" t="n">
        <v>-744200</v>
      </c>
      <c r="C35" s="5" t="n">
        <v>-661743</v>
      </c>
    </row>
    <row r="36" spans="1:8">
      <c r="A36" s="4" t="s">
        <v>681</v>
      </c>
      <c r="B36" s="5" t="n">
        <v>3443819</v>
      </c>
      <c r="C36" s="5" t="n">
        <v>3632409</v>
      </c>
    </row>
    <row r="37" spans="1:8">
      <c r="A37" s="4" t="s">
        <v>599</v>
      </c>
    </row>
    <row r="38" spans="1:8">
      <c r="A38" s="3" t="s">
        <v>497</v>
      </c>
    </row>
    <row r="39" spans="1:8">
      <c r="A39" s="4" t="s">
        <v>667</v>
      </c>
      <c r="C39" s="5" t="n">
        <v>10514780</v>
      </c>
    </row>
    <row r="40" spans="1:8">
      <c r="A40" s="4" t="s">
        <v>682</v>
      </c>
      <c r="C40" s="5" t="n">
        <v>-656895</v>
      </c>
    </row>
    <row r="41" spans="1:8">
      <c r="A41" s="4" t="s">
        <v>680</v>
      </c>
      <c r="C41" s="5" t="n">
        <v>-5058318</v>
      </c>
    </row>
    <row r="42" spans="1:8">
      <c r="A42" s="4" t="s">
        <v>681</v>
      </c>
      <c r="C42" s="5" t="n">
        <v>4799567</v>
      </c>
    </row>
    <row r="43" spans="1:8">
      <c r="A43" s="4" t="s">
        <v>669</v>
      </c>
    </row>
    <row r="44" spans="1:8">
      <c r="A44" s="3" t="s">
        <v>497</v>
      </c>
    </row>
    <row r="45" spans="1:8">
      <c r="A45" s="4" t="s">
        <v>667</v>
      </c>
      <c r="B45" s="5" t="n">
        <v>11449231</v>
      </c>
      <c r="C45" s="5" t="n">
        <v>13871154</v>
      </c>
      <c r="E45" s="5" t="n">
        <v>15384615</v>
      </c>
    </row>
    <row r="46" spans="1:8">
      <c r="A46" s="4" t="s">
        <v>682</v>
      </c>
      <c r="B46" s="5" t="n">
        <v>-2863751</v>
      </c>
      <c r="C46" s="5" t="n">
        <v>-2775630</v>
      </c>
    </row>
    <row r="47" spans="1:8">
      <c r="A47" s="4" t="s">
        <v>679</v>
      </c>
      <c r="B47" s="5" t="n">
        <v>1006724</v>
      </c>
      <c r="C47" s="5" t="n">
        <v>433900</v>
      </c>
    </row>
    <row r="48" spans="1:8">
      <c r="A48" s="4" t="s">
        <v>680</v>
      </c>
      <c r="B48" s="5" t="n">
        <v>-2289846</v>
      </c>
      <c r="C48" s="5" t="n">
        <v>-2774231</v>
      </c>
    </row>
    <row r="49" spans="1:8">
      <c r="A49" s="4" t="s">
        <v>681</v>
      </c>
      <c r="B49" s="5" t="n">
        <v>7302358</v>
      </c>
      <c r="C49" s="7" t="n">
        <v>8755193</v>
      </c>
    </row>
    <row r="50" spans="1:8">
      <c r="A50" s="4" t="s">
        <v>673</v>
      </c>
    </row>
    <row r="51" spans="1:8">
      <c r="A51" s="3" t="s">
        <v>497</v>
      </c>
    </row>
    <row r="52" spans="1:8">
      <c r="A52" s="4" t="s">
        <v>667</v>
      </c>
      <c r="B52" s="5" t="n">
        <v>7442000</v>
      </c>
      <c r="E52" s="5" t="n">
        <v>10000000</v>
      </c>
    </row>
    <row r="53" spans="1:8">
      <c r="A53" s="4" t="s">
        <v>682</v>
      </c>
      <c r="B53" s="5" t="n">
        <v>-368403</v>
      </c>
    </row>
    <row r="54" spans="1:8">
      <c r="A54" s="4" t="s">
        <v>679</v>
      </c>
      <c r="B54" s="5" t="n">
        <v>25945</v>
      </c>
    </row>
    <row r="55" spans="1:8">
      <c r="A55" s="4" t="s">
        <v>680</v>
      </c>
      <c r="B55" s="5" t="n">
        <v>-368379</v>
      </c>
    </row>
    <row r="56" spans="1:8">
      <c r="A56" s="4" t="s">
        <v>681</v>
      </c>
      <c r="B56" s="5" t="n">
        <v>6731163</v>
      </c>
    </row>
    <row r="57" spans="1:8">
      <c r="A57" s="4" t="s">
        <v>674</v>
      </c>
    </row>
    <row r="58" spans="1:8">
      <c r="A58" s="3" t="s">
        <v>497</v>
      </c>
    </row>
    <row r="59" spans="1:8">
      <c r="A59" s="4" t="s">
        <v>667</v>
      </c>
      <c r="B59" s="5" t="n">
        <v>18605000</v>
      </c>
      <c r="E59" s="9" t="n">
        <v>25000000</v>
      </c>
    </row>
    <row r="60" spans="1:8">
      <c r="A60" s="4" t="s">
        <v>682</v>
      </c>
      <c r="B60" s="5" t="n">
        <v>-627069</v>
      </c>
    </row>
    <row r="61" spans="1:8">
      <c r="A61" s="4" t="s">
        <v>679</v>
      </c>
      <c r="B61" s="5" t="n">
        <v>58542</v>
      </c>
    </row>
    <row r="62" spans="1:8">
      <c r="A62" s="4" t="s">
        <v>680</v>
      </c>
      <c r="B62" s="7" t="n">
        <v>-180364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76"/>
    <col customWidth="1" max="2" min="2" width="21"/>
  </cols>
  <sheetData>
    <row r="1" spans="1:2">
      <c r="A1" s="1" t="s">
        <v>683</v>
      </c>
      <c r="B1" s="2" t="s">
        <v>422</v>
      </c>
    </row>
    <row r="2" spans="1:2">
      <c r="A2" s="3" t="s">
        <v>497</v>
      </c>
    </row>
    <row r="3" spans="1:2">
      <c r="A3" s="4" t="s">
        <v>684</v>
      </c>
      <c r="B3" s="7" t="n">
        <v>23867925</v>
      </c>
    </row>
    <row r="4" spans="1:2">
      <c r="A4" s="4" t="s">
        <v>685</v>
      </c>
      <c r="B4" s="5" t="n">
        <v>6368062</v>
      </c>
    </row>
    <row r="5" spans="1:2">
      <c r="A5" s="4" t="s">
        <v>686</v>
      </c>
      <c r="B5" s="5" t="n">
        <v>8600662</v>
      </c>
    </row>
    <row r="6" spans="1:2">
      <c r="A6" s="4" t="s">
        <v>687</v>
      </c>
      <c r="B6" s="5" t="n">
        <v>8184297</v>
      </c>
    </row>
    <row r="7" spans="1:2">
      <c r="A7" s="4" t="s">
        <v>688</v>
      </c>
      <c r="B7" s="5" t="n">
        <v>15547770</v>
      </c>
    </row>
    <row r="8" spans="1:2">
      <c r="A8" s="4" t="s">
        <v>113</v>
      </c>
      <c r="B8" s="5" t="n">
        <v>62568716</v>
      </c>
    </row>
    <row r="9" spans="1:2">
      <c r="A9" s="4" t="s">
        <v>666</v>
      </c>
    </row>
    <row r="10" spans="1:2">
      <c r="A10" s="3" t="s">
        <v>497</v>
      </c>
    </row>
    <row r="11" spans="1:2">
      <c r="A11" s="4" t="s">
        <v>684</v>
      </c>
      <c r="B11" s="5" t="n">
        <v>74420</v>
      </c>
    </row>
    <row r="12" spans="1:2">
      <c r="A12" s="4" t="s">
        <v>685</v>
      </c>
      <c r="B12" s="5" t="n">
        <v>74420</v>
      </c>
    </row>
    <row r="13" spans="1:2">
      <c r="A13" s="4" t="s">
        <v>686</v>
      </c>
      <c r="B13" s="5" t="n">
        <v>74420</v>
      </c>
    </row>
    <row r="14" spans="1:2">
      <c r="A14" s="4" t="s">
        <v>687</v>
      </c>
      <c r="B14" s="5" t="n">
        <v>104575</v>
      </c>
    </row>
    <row r="15" spans="1:2">
      <c r="A15" s="4" t="s">
        <v>113</v>
      </c>
      <c r="B15" s="5" t="n">
        <v>327835</v>
      </c>
    </row>
    <row r="16" spans="1:2">
      <c r="A16" s="4" t="s">
        <v>502</v>
      </c>
    </row>
    <row r="17" spans="1:2">
      <c r="A17" s="3" t="s">
        <v>497</v>
      </c>
    </row>
    <row r="18" spans="1:2">
      <c r="A18" s="4" t="s">
        <v>686</v>
      </c>
      <c r="B18" s="5" t="n">
        <v>2232600</v>
      </c>
    </row>
    <row r="19" spans="1:2">
      <c r="A19" s="4" t="s">
        <v>687</v>
      </c>
      <c r="B19" s="5" t="n">
        <v>2232600</v>
      </c>
    </row>
    <row r="20" spans="1:2">
      <c r="A20" s="4" t="s">
        <v>688</v>
      </c>
      <c r="B20" s="5" t="n">
        <v>6697800</v>
      </c>
    </row>
    <row r="21" spans="1:2">
      <c r="A21" s="4" t="s">
        <v>113</v>
      </c>
      <c r="B21" s="5" t="n">
        <v>11163000</v>
      </c>
    </row>
    <row r="22" spans="1:2">
      <c r="A22" s="4" t="s">
        <v>530</v>
      </c>
    </row>
    <row r="23" spans="1:2">
      <c r="A23" s="3" t="s">
        <v>497</v>
      </c>
    </row>
    <row r="24" spans="1:2">
      <c r="A24" s="4" t="s">
        <v>684</v>
      </c>
      <c r="B24" s="5" t="n">
        <v>1786080</v>
      </c>
    </row>
    <row r="25" spans="1:2">
      <c r="A25" s="4" t="s">
        <v>685</v>
      </c>
      <c r="B25" s="5" t="n">
        <v>1786080</v>
      </c>
    </row>
    <row r="26" spans="1:2">
      <c r="A26" s="4" t="s">
        <v>686</v>
      </c>
      <c r="B26" s="5" t="n">
        <v>1786080</v>
      </c>
    </row>
    <row r="27" spans="1:2">
      <c r="A27" s="4" t="s">
        <v>687</v>
      </c>
      <c r="B27" s="5" t="n">
        <v>1339560</v>
      </c>
    </row>
    <row r="28" spans="1:2">
      <c r="A28" s="4" t="s">
        <v>113</v>
      </c>
      <c r="B28" s="5" t="n">
        <v>6697800</v>
      </c>
    </row>
    <row r="29" spans="1:2">
      <c r="A29" s="4" t="s">
        <v>668</v>
      </c>
    </row>
    <row r="30" spans="1:2">
      <c r="A30" s="3" t="s">
        <v>497</v>
      </c>
    </row>
    <row r="31" spans="1:2">
      <c r="A31" s="4" t="s">
        <v>684</v>
      </c>
      <c r="B31" s="5" t="n">
        <v>744200</v>
      </c>
    </row>
    <row r="32" spans="1:2">
      <c r="A32" s="4" t="s">
        <v>685</v>
      </c>
      <c r="B32" s="5" t="n">
        <v>744200</v>
      </c>
    </row>
    <row r="33" spans="1:2">
      <c r="A33" s="4" t="s">
        <v>686</v>
      </c>
      <c r="B33" s="5" t="n">
        <v>744200</v>
      </c>
    </row>
    <row r="34" spans="1:2">
      <c r="A34" s="4" t="s">
        <v>687</v>
      </c>
      <c r="B34" s="5" t="n">
        <v>744200</v>
      </c>
    </row>
    <row r="35" spans="1:2">
      <c r="A35" s="4" t="s">
        <v>688</v>
      </c>
      <c r="B35" s="5" t="n">
        <v>3907050</v>
      </c>
    </row>
    <row r="36" spans="1:2">
      <c r="A36" s="4" t="s">
        <v>113</v>
      </c>
      <c r="B36" s="5" t="n">
        <v>6883850</v>
      </c>
    </row>
    <row r="37" spans="1:2">
      <c r="A37" s="4" t="s">
        <v>669</v>
      </c>
    </row>
    <row r="38" spans="1:2">
      <c r="A38" s="3" t="s">
        <v>497</v>
      </c>
    </row>
    <row r="39" spans="1:2">
      <c r="A39" s="4" t="s">
        <v>684</v>
      </c>
      <c r="B39" s="5" t="n">
        <v>2289846</v>
      </c>
    </row>
    <row r="40" spans="1:2">
      <c r="A40" s="4" t="s">
        <v>685</v>
      </c>
      <c r="B40" s="5" t="n">
        <v>2289846</v>
      </c>
    </row>
    <row r="41" spans="1:2">
      <c r="A41" s="4" t="s">
        <v>686</v>
      </c>
      <c r="B41" s="5" t="n">
        <v>2289846</v>
      </c>
    </row>
    <row r="42" spans="1:2">
      <c r="A42" s="4" t="s">
        <v>687</v>
      </c>
      <c r="B42" s="5" t="n">
        <v>2289846</v>
      </c>
    </row>
    <row r="43" spans="1:2">
      <c r="A43" s="4" t="s">
        <v>688</v>
      </c>
      <c r="B43" s="5" t="n">
        <v>2289847</v>
      </c>
    </row>
    <row r="44" spans="1:2">
      <c r="A44" s="4" t="s">
        <v>113</v>
      </c>
      <c r="B44" s="5" t="n">
        <v>11449231</v>
      </c>
    </row>
    <row r="45" spans="1:2">
      <c r="A45" s="4" t="s">
        <v>673</v>
      </c>
    </row>
    <row r="46" spans="1:2">
      <c r="A46" s="3" t="s">
        <v>497</v>
      </c>
    </row>
    <row r="47" spans="1:2">
      <c r="A47" s="4" t="s">
        <v>684</v>
      </c>
      <c r="B47" s="5" t="n">
        <v>368379</v>
      </c>
    </row>
    <row r="48" spans="1:2">
      <c r="A48" s="4" t="s">
        <v>685</v>
      </c>
      <c r="B48" s="5" t="n">
        <v>1473516</v>
      </c>
    </row>
    <row r="49" spans="1:2">
      <c r="A49" s="4" t="s">
        <v>686</v>
      </c>
      <c r="B49" s="5" t="n">
        <v>1473516</v>
      </c>
    </row>
    <row r="50" spans="1:2">
      <c r="A50" s="4" t="s">
        <v>687</v>
      </c>
      <c r="B50" s="5" t="n">
        <v>1473516</v>
      </c>
    </row>
    <row r="51" spans="1:2">
      <c r="A51" s="4" t="s">
        <v>688</v>
      </c>
      <c r="B51" s="5" t="n">
        <v>2653073</v>
      </c>
    </row>
    <row r="52" spans="1:2">
      <c r="A52" s="4" t="s">
        <v>113</v>
      </c>
      <c r="B52" s="5" t="n">
        <v>7442000</v>
      </c>
    </row>
    <row r="53" spans="1:2">
      <c r="A53" s="4" t="s">
        <v>674</v>
      </c>
    </row>
    <row r="54" spans="1:2">
      <c r="A54" s="3" t="s">
        <v>497</v>
      </c>
    </row>
    <row r="55" spans="1:2">
      <c r="A55" s="4" t="s">
        <v>684</v>
      </c>
      <c r="B55" s="5" t="n">
        <v>18605000</v>
      </c>
    </row>
    <row r="56" spans="1:2">
      <c r="A56" s="4" t="s">
        <v>113</v>
      </c>
      <c r="B56" s="7" t="n">
        <v>1860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21"/>
    <col customWidth="1" max="3" min="3" width="17"/>
    <col customWidth="1" max="4" min="4" width="21"/>
    <col customWidth="1" max="5" min="5" width="17"/>
    <col customWidth="1" max="6" min="6" width="17"/>
  </cols>
  <sheetData>
    <row r="1" spans="1:6">
      <c r="A1" s="1" t="s">
        <v>689</v>
      </c>
      <c r="B1" s="2" t="s">
        <v>474</v>
      </c>
      <c r="D1" s="2" t="s">
        <v>1</v>
      </c>
    </row>
    <row r="2" spans="1:6">
      <c r="B2" s="2" t="s">
        <v>352</v>
      </c>
      <c r="C2" s="2" t="s">
        <v>690</v>
      </c>
      <c r="D2" s="2" t="s">
        <v>422</v>
      </c>
      <c r="E2" s="2" t="s">
        <v>494</v>
      </c>
      <c r="F2" s="2" t="s">
        <v>494</v>
      </c>
    </row>
    <row r="3" spans="1:6">
      <c r="A3" s="3" t="s">
        <v>691</v>
      </c>
    </row>
    <row r="4" spans="1:6">
      <c r="A4" s="4" t="s">
        <v>692</v>
      </c>
      <c r="D4" s="7" t="n">
        <v>4046532</v>
      </c>
    </row>
    <row r="5" spans="1:6">
      <c r="A5" s="4" t="s">
        <v>693</v>
      </c>
    </row>
    <row r="6" spans="1:6">
      <c r="A6" s="3" t="s">
        <v>691</v>
      </c>
    </row>
    <row r="7" spans="1:6">
      <c r="A7" s="4" t="s">
        <v>694</v>
      </c>
      <c r="D7" s="7" t="n">
        <v>0</v>
      </c>
    </row>
    <row r="8" spans="1:6">
      <c r="A8" s="4" t="s">
        <v>695</v>
      </c>
      <c r="E8" s="9" t="n">
        <v>4769354</v>
      </c>
    </row>
    <row r="9" spans="1:6">
      <c r="A9" s="4" t="s">
        <v>696</v>
      </c>
      <c r="B9" s="4" t="s">
        <v>697</v>
      </c>
      <c r="C9" s="4" t="s">
        <v>697</v>
      </c>
    </row>
    <row r="10" spans="1:6">
      <c r="A10" s="4" t="s">
        <v>698</v>
      </c>
    </row>
    <row r="11" spans="1:6">
      <c r="A11" s="3" t="s">
        <v>691</v>
      </c>
    </row>
    <row r="12" spans="1:6">
      <c r="A12" s="4" t="s">
        <v>692</v>
      </c>
      <c r="B12" s="7" t="n">
        <v>404469</v>
      </c>
    </row>
    <row r="13" spans="1:6">
      <c r="A13" s="4" t="s">
        <v>699</v>
      </c>
      <c r="C13" s="9" t="n">
        <v>1451365</v>
      </c>
    </row>
    <row r="14" spans="1:6">
      <c r="A14" s="4" t="s">
        <v>700</v>
      </c>
      <c r="B14" s="7" t="n">
        <v>703793</v>
      </c>
    </row>
    <row r="15" spans="1:6">
      <c r="A15" s="4" t="s">
        <v>701</v>
      </c>
    </row>
    <row r="16" spans="1:6">
      <c r="A16" s="3" t="s">
        <v>691</v>
      </c>
    </row>
    <row r="17" spans="1:6">
      <c r="A17" s="4" t="s">
        <v>702</v>
      </c>
      <c r="F17" s="9" t="n">
        <v>145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33</v>
      </c>
    </row>
    <row r="3" spans="1:4">
      <c r="A3" s="3" t="s">
        <v>189</v>
      </c>
    </row>
    <row r="4" spans="1:4">
      <c r="A4" s="4" t="s">
        <v>704</v>
      </c>
      <c r="B4" s="7" t="n">
        <v>1032937</v>
      </c>
      <c r="C4" s="7" t="n">
        <v>1029563</v>
      </c>
      <c r="D4" s="7" t="n">
        <v>2382293</v>
      </c>
    </row>
    <row r="5" spans="1:4">
      <c r="A5" s="4" t="s">
        <v>705</v>
      </c>
      <c r="B5" s="5" t="n">
        <v>2898238</v>
      </c>
      <c r="C5" s="5" t="n">
        <v>2521226</v>
      </c>
      <c r="D5" s="5" t="n">
        <v>2420984</v>
      </c>
    </row>
    <row r="6" spans="1:4">
      <c r="A6" s="4" t="s">
        <v>706</v>
      </c>
      <c r="B6" s="5" t="n">
        <v>-5892360</v>
      </c>
      <c r="C6" s="5" t="n">
        <v>-2261959</v>
      </c>
      <c r="D6" s="5" t="n">
        <v>7252065</v>
      </c>
    </row>
    <row r="7" spans="1:4">
      <c r="A7" s="4" t="s">
        <v>707</v>
      </c>
      <c r="B7" s="5" t="n">
        <v>638813</v>
      </c>
    </row>
    <row r="8" spans="1:4">
      <c r="A8" s="4" t="s">
        <v>708</v>
      </c>
      <c r="B8" s="5" t="n">
        <v>572289</v>
      </c>
      <c r="C8" s="5" t="n">
        <v>300250</v>
      </c>
      <c r="D8" s="5" t="n">
        <v>-266150</v>
      </c>
    </row>
    <row r="9" spans="1:4">
      <c r="A9" s="4" t="s">
        <v>709</v>
      </c>
      <c r="B9" s="7" t="n">
        <v>-750083</v>
      </c>
      <c r="C9" s="7" t="n">
        <v>1589080</v>
      </c>
      <c r="D9" s="7" t="n">
        <v>117891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710</v>
      </c>
      <c r="B1" s="2" t="s">
        <v>1</v>
      </c>
    </row>
    <row r="2" spans="1:5">
      <c r="B2" s="2" t="s">
        <v>422</v>
      </c>
      <c r="C2" s="2" t="s">
        <v>355</v>
      </c>
      <c r="D2" s="2" t="s">
        <v>360</v>
      </c>
      <c r="E2" s="2" t="s">
        <v>494</v>
      </c>
    </row>
    <row r="3" spans="1:5">
      <c r="A3" s="3" t="s">
        <v>711</v>
      </c>
    </row>
    <row r="4" spans="1:5">
      <c r="A4" s="4" t="s">
        <v>712</v>
      </c>
      <c r="B4" s="7" t="n">
        <v>913212</v>
      </c>
    </row>
    <row r="5" spans="1:5">
      <c r="A5" s="4" t="s">
        <v>713</v>
      </c>
      <c r="B5" s="5" t="n">
        <v>1800000</v>
      </c>
      <c r="C5" s="7" t="n">
        <v>2300000</v>
      </c>
      <c r="D5" s="7" t="n">
        <v>600000</v>
      </c>
    </row>
    <row r="6" spans="1:5">
      <c r="A6" s="4" t="s">
        <v>714</v>
      </c>
      <c r="B6" s="5" t="n">
        <v>0</v>
      </c>
    </row>
    <row r="7" spans="1:5">
      <c r="A7" s="4" t="s">
        <v>312</v>
      </c>
    </row>
    <row r="8" spans="1:5">
      <c r="A8" s="3" t="s">
        <v>711</v>
      </c>
    </row>
    <row r="9" spans="1:5">
      <c r="A9" s="4" t="s">
        <v>715</v>
      </c>
      <c r="B9" s="7" t="n">
        <v>2400000</v>
      </c>
      <c r="E9" s="11" t="n">
        <v>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716</v>
      </c>
      <c r="B1" s="2" t="s">
        <v>422</v>
      </c>
    </row>
    <row r="2" spans="1:2">
      <c r="A2" s="3" t="s">
        <v>198</v>
      </c>
    </row>
    <row r="3" spans="1:2">
      <c r="A3" s="5" t="n">
        <v>2017</v>
      </c>
      <c r="B3" s="7" t="n">
        <v>176293</v>
      </c>
    </row>
    <row r="4" spans="1:2">
      <c r="A4" s="5" t="n">
        <v>2018</v>
      </c>
      <c r="B4" s="5" t="n">
        <v>161614</v>
      </c>
    </row>
    <row r="5" spans="1:2">
      <c r="A5" s="5" t="n">
        <v>2019</v>
      </c>
      <c r="B5" s="5" t="n">
        <v>156557</v>
      </c>
    </row>
    <row r="6" spans="1:2">
      <c r="A6" s="5" t="n">
        <v>2020</v>
      </c>
      <c r="B6" s="5" t="n">
        <v>168341</v>
      </c>
    </row>
    <row r="7" spans="1:2">
      <c r="A7" s="5" t="n">
        <v>2021</v>
      </c>
      <c r="B7" s="5" t="n">
        <v>176758</v>
      </c>
    </row>
    <row r="8" spans="1:2">
      <c r="A8" s="4" t="s">
        <v>717</v>
      </c>
      <c r="B8" s="7" t="n">
        <v>736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718</v>
      </c>
      <c r="B1" s="2" t="s">
        <v>422</v>
      </c>
    </row>
    <row r="2" spans="1:2">
      <c r="A2" s="3" t="s">
        <v>198</v>
      </c>
    </row>
    <row r="3" spans="1:2">
      <c r="A3" s="5" t="n">
        <v>2017</v>
      </c>
      <c r="B3" s="7" t="n">
        <v>1250000</v>
      </c>
    </row>
    <row r="4" spans="1:2">
      <c r="A4" s="5" t="n">
        <v>2018</v>
      </c>
      <c r="B4" s="5" t="n">
        <v>1500000</v>
      </c>
    </row>
    <row r="5" spans="1:2">
      <c r="A5" s="5" t="n">
        <v>2019</v>
      </c>
      <c r="B5" s="5" t="n">
        <v>1200000</v>
      </c>
    </row>
    <row r="6" spans="1:2">
      <c r="A6" s="5" t="n">
        <v>2020</v>
      </c>
      <c r="B6" s="5" t="n">
        <v>1200000</v>
      </c>
    </row>
    <row r="7" spans="1:2">
      <c r="A7" s="5" t="n">
        <v>2021</v>
      </c>
      <c r="B7" s="5" t="n">
        <v>1200000</v>
      </c>
    </row>
    <row r="8" spans="1:2">
      <c r="A8" s="4" t="s">
        <v>717</v>
      </c>
      <c r="B8" s="7" t="n">
        <v>9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33</v>
      </c>
    </row>
    <row r="3" spans="1:4">
      <c r="A3" s="3" t="s">
        <v>130</v>
      </c>
    </row>
    <row r="4" spans="1:4">
      <c r="A4" s="4" t="s">
        <v>53</v>
      </c>
      <c r="B4" s="7" t="n">
        <v>-28370691</v>
      </c>
      <c r="C4" s="7" t="n">
        <v>-41170641</v>
      </c>
      <c r="D4" s="7" t="n">
        <v>-47348915</v>
      </c>
    </row>
    <row r="5" spans="1:4">
      <c r="A5" s="3" t="s">
        <v>131</v>
      </c>
    </row>
    <row r="6" spans="1:4">
      <c r="A6" s="4" t="s">
        <v>132</v>
      </c>
      <c r="B6" s="5" t="n">
        <v>3579396</v>
      </c>
      <c r="C6" s="5" t="n">
        <v>4790608</v>
      </c>
      <c r="D6" s="5" t="n">
        <v>6949205</v>
      </c>
    </row>
    <row r="7" spans="1:4">
      <c r="A7" s="4" t="s">
        <v>41</v>
      </c>
      <c r="B7" s="5" t="n">
        <v>4843164</v>
      </c>
      <c r="C7" s="5" t="n">
        <v>1080440</v>
      </c>
      <c r="D7" s="5" t="n">
        <v>260472</v>
      </c>
    </row>
    <row r="8" spans="1:4">
      <c r="A8" s="4" t="s">
        <v>133</v>
      </c>
      <c r="C8" s="5" t="n">
        <v>1141000</v>
      </c>
    </row>
    <row r="9" spans="1:4">
      <c r="A9" s="4" t="s">
        <v>45</v>
      </c>
      <c r="B9" s="5" t="n">
        <v>3311641</v>
      </c>
      <c r="C9" s="5" t="n">
        <v>1077608</v>
      </c>
      <c r="D9" s="5" t="n">
        <v>291659</v>
      </c>
    </row>
    <row r="10" spans="1:4">
      <c r="A10" s="4" t="s">
        <v>134</v>
      </c>
      <c r="B10" s="5" t="n">
        <v>133141</v>
      </c>
    </row>
    <row r="11" spans="1:4">
      <c r="A11" s="4" t="s">
        <v>49</v>
      </c>
      <c r="B11" s="5" t="n">
        <v>229</v>
      </c>
      <c r="C11" s="5" t="n">
        <v>646</v>
      </c>
      <c r="D11" s="5" t="n">
        <v>216</v>
      </c>
    </row>
    <row r="12" spans="1:4">
      <c r="A12" s="4" t="s">
        <v>89</v>
      </c>
      <c r="B12" s="5" t="n">
        <v>-24893</v>
      </c>
      <c r="C12" s="5" t="n">
        <v>42952</v>
      </c>
      <c r="D12" s="5" t="n">
        <v>45000</v>
      </c>
    </row>
    <row r="13" spans="1:4">
      <c r="A13" s="4" t="s">
        <v>46</v>
      </c>
      <c r="B13" s="5" t="n">
        <v>-5994381</v>
      </c>
      <c r="C13" s="5" t="n">
        <v>-1747176</v>
      </c>
      <c r="D13" s="5" t="n">
        <v>6759357</v>
      </c>
    </row>
    <row r="14" spans="1:4">
      <c r="A14" s="4" t="s">
        <v>135</v>
      </c>
      <c r="D14" s="5" t="n">
        <v>49724</v>
      </c>
    </row>
    <row r="15" spans="1:4">
      <c r="A15" s="4" t="s">
        <v>136</v>
      </c>
      <c r="B15" s="5" t="n">
        <v>-4046532</v>
      </c>
    </row>
    <row r="16" spans="1:4">
      <c r="A16" s="3" t="s">
        <v>137</v>
      </c>
    </row>
    <row r="17" spans="1:4">
      <c r="A17" s="4" t="s">
        <v>138</v>
      </c>
      <c r="B17" s="5" t="n">
        <v>-5026</v>
      </c>
      <c r="C17" s="5" t="n">
        <v>-581072</v>
      </c>
      <c r="D17" s="5" t="n">
        <v>278136</v>
      </c>
    </row>
    <row r="18" spans="1:4">
      <c r="A18" s="4" t="s">
        <v>139</v>
      </c>
      <c r="B18" s="5" t="n">
        <v>-2769182</v>
      </c>
      <c r="C18" s="5" t="n">
        <v>-8055</v>
      </c>
      <c r="D18" s="5" t="n">
        <v>1220113</v>
      </c>
    </row>
    <row r="19" spans="1:4">
      <c r="A19" s="4" t="s">
        <v>140</v>
      </c>
      <c r="B19" s="5" t="n">
        <v>315274</v>
      </c>
      <c r="C19" s="5" t="n">
        <v>124520</v>
      </c>
      <c r="D19" s="5" t="n">
        <v>3517713</v>
      </c>
    </row>
    <row r="20" spans="1:4">
      <c r="A20" s="4" t="s">
        <v>141</v>
      </c>
      <c r="B20" s="5" t="n">
        <v>1380237</v>
      </c>
    </row>
    <row r="21" spans="1:4">
      <c r="A21" s="4" t="s">
        <v>142</v>
      </c>
      <c r="B21" s="5" t="n">
        <v>72100</v>
      </c>
      <c r="C21" s="5" t="n">
        <v>2323382</v>
      </c>
      <c r="D21" s="5" t="n">
        <v>-1443446</v>
      </c>
    </row>
    <row r="22" spans="1:4">
      <c r="A22" s="4" t="s">
        <v>143</v>
      </c>
      <c r="C22" s="5" t="n">
        <v>-983465</v>
      </c>
      <c r="D22" s="5" t="n">
        <v>819267</v>
      </c>
    </row>
    <row r="23" spans="1:4">
      <c r="A23" s="4" t="s">
        <v>144</v>
      </c>
      <c r="B23" s="5" t="n">
        <v>-10040350</v>
      </c>
      <c r="C23" s="5" t="n">
        <v>1710534</v>
      </c>
      <c r="D23" s="5" t="n">
        <v>6247972</v>
      </c>
    </row>
    <row r="24" spans="1:4">
      <c r="A24" s="4" t="s">
        <v>145</v>
      </c>
      <c r="B24" s="5" t="n">
        <v>-37615873</v>
      </c>
      <c r="C24" s="5" t="n">
        <v>-32198719</v>
      </c>
      <c r="D24" s="5" t="n">
        <v>-22452975</v>
      </c>
    </row>
    <row r="25" spans="1:4">
      <c r="A25" s="3" t="s">
        <v>146</v>
      </c>
    </row>
    <row r="26" spans="1:4">
      <c r="A26" s="4" t="s">
        <v>147</v>
      </c>
      <c r="B26" s="5" t="n">
        <v>-667978</v>
      </c>
      <c r="C26" s="5" t="n">
        <v>-64390137</v>
      </c>
      <c r="D26" s="5" t="n">
        <v>-85014063</v>
      </c>
    </row>
    <row r="27" spans="1:4">
      <c r="A27" s="4" t="s">
        <v>148</v>
      </c>
      <c r="D27" s="5" t="n">
        <v>-678450</v>
      </c>
    </row>
    <row r="28" spans="1:4">
      <c r="A28" s="4" t="s">
        <v>149</v>
      </c>
      <c r="C28" s="5" t="n">
        <v>-412433</v>
      </c>
      <c r="D28" s="5" t="n">
        <v>675000</v>
      </c>
    </row>
    <row r="29" spans="1:4">
      <c r="A29" s="4" t="s">
        <v>150</v>
      </c>
      <c r="B29" s="5" t="n">
        <v>-667978</v>
      </c>
      <c r="C29" s="5" t="n">
        <v>-64802570</v>
      </c>
      <c r="D29" s="5" t="n">
        <v>-85017513</v>
      </c>
    </row>
    <row r="30" spans="1:4">
      <c r="A30" s="3" t="s">
        <v>151</v>
      </c>
    </row>
    <row r="31" spans="1:4">
      <c r="A31" s="4" t="s">
        <v>152</v>
      </c>
      <c r="B31" s="5" t="n">
        <v>-1706607</v>
      </c>
      <c r="C31" s="5" t="n">
        <v>-1144394</v>
      </c>
      <c r="D31" s="5" t="n">
        <v>-1077079</v>
      </c>
    </row>
    <row r="32" spans="1:4">
      <c r="A32" s="4" t="s">
        <v>153</v>
      </c>
      <c r="B32" s="5" t="n">
        <v>26929000</v>
      </c>
      <c r="C32" s="5" t="n">
        <v>21967288</v>
      </c>
      <c r="D32" s="5" t="n">
        <v>33740574</v>
      </c>
    </row>
    <row r="33" spans="1:4">
      <c r="A33" s="4" t="s">
        <v>154</v>
      </c>
      <c r="B33" s="5" t="n">
        <v>-15312402</v>
      </c>
      <c r="C33" s="5" t="n">
        <v>-16058642</v>
      </c>
      <c r="D33" s="5" t="n">
        <v>-25000000</v>
      </c>
    </row>
    <row r="34" spans="1:4">
      <c r="A34" s="4" t="s">
        <v>155</v>
      </c>
      <c r="B34" s="5" t="n">
        <v>1108262</v>
      </c>
      <c r="C34" s="5" t="n">
        <v>7946840</v>
      </c>
      <c r="D34" s="5" t="n">
        <v>10131666</v>
      </c>
    </row>
    <row r="35" spans="1:4">
      <c r="A35" s="4" t="s">
        <v>156</v>
      </c>
      <c r="B35" s="5" t="n">
        <v>18479621</v>
      </c>
      <c r="C35" s="5" t="n">
        <v>33280167</v>
      </c>
      <c r="D35" s="5" t="n">
        <v>36250737</v>
      </c>
    </row>
    <row r="36" spans="1:4">
      <c r="A36" s="4" t="s">
        <v>157</v>
      </c>
      <c r="B36" s="5" t="n">
        <v>17726000</v>
      </c>
      <c r="C36" s="5" t="n">
        <v>8896696</v>
      </c>
      <c r="D36" s="5" t="n">
        <v>24608700</v>
      </c>
    </row>
    <row r="37" spans="1:4">
      <c r="A37" s="4" t="s">
        <v>158</v>
      </c>
      <c r="B37" s="5" t="n">
        <v>47223874</v>
      </c>
      <c r="C37" s="5" t="n">
        <v>54887955</v>
      </c>
      <c r="D37" s="5" t="n">
        <v>78654598</v>
      </c>
    </row>
    <row r="38" spans="1:4">
      <c r="A38" s="4" t="s">
        <v>159</v>
      </c>
      <c r="B38" s="5" t="n">
        <v>246403</v>
      </c>
      <c r="C38" s="5" t="n">
        <v>-1955827</v>
      </c>
      <c r="D38" s="5" t="n">
        <v>-3869557</v>
      </c>
    </row>
    <row r="39" spans="1:4">
      <c r="A39" s="4" t="s">
        <v>160</v>
      </c>
      <c r="B39" s="5" t="n">
        <v>9186426</v>
      </c>
      <c r="C39" s="5" t="n">
        <v>-44069161</v>
      </c>
      <c r="D39" s="5" t="n">
        <v>-32685447</v>
      </c>
    </row>
    <row r="40" spans="1:4">
      <c r="A40" s="4" t="s">
        <v>161</v>
      </c>
      <c r="B40" s="5" t="n">
        <v>6973591</v>
      </c>
      <c r="C40" s="5" t="n">
        <v>51042752</v>
      </c>
      <c r="D40" s="5" t="n">
        <v>83728199</v>
      </c>
    </row>
    <row r="41" spans="1:4">
      <c r="A41" s="4" t="s">
        <v>162</v>
      </c>
      <c r="B41" s="5" t="n">
        <v>16160017</v>
      </c>
      <c r="C41" s="5" t="n">
        <v>6973591</v>
      </c>
      <c r="D41" s="5" t="n">
        <v>51042752</v>
      </c>
    </row>
    <row r="42" spans="1:4">
      <c r="A42" s="3" t="s">
        <v>163</v>
      </c>
    </row>
    <row r="43" spans="1:4">
      <c r="A43" s="4" t="s">
        <v>164</v>
      </c>
      <c r="B43" s="5" t="n">
        <v>265885</v>
      </c>
    </row>
    <row r="44" spans="1:4">
      <c r="A44" s="4" t="s">
        <v>165</v>
      </c>
      <c r="B44" s="5" t="n">
        <v>120870</v>
      </c>
      <c r="C44" s="5" t="n">
        <v>8290288</v>
      </c>
      <c r="D44" s="5" t="n">
        <v>8856101</v>
      </c>
    </row>
    <row r="45" spans="1:4">
      <c r="A45" s="4" t="s">
        <v>166</v>
      </c>
      <c r="C45" s="5" t="n">
        <v>2002278</v>
      </c>
      <c r="D45" s="5" t="n">
        <v>814653</v>
      </c>
    </row>
    <row r="46" spans="1:4">
      <c r="A46" s="4" t="s">
        <v>167</v>
      </c>
      <c r="B46" s="7" t="n">
        <v>2746874</v>
      </c>
      <c r="C46" s="7" t="n">
        <v>2943000</v>
      </c>
      <c r="D46" s="7" t="n">
        <v>24138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22</v>
      </c>
    </row>
    <row r="2" spans="1:2">
      <c r="A2" s="3" t="s">
        <v>711</v>
      </c>
    </row>
    <row r="3" spans="1:2">
      <c r="A3" s="5" t="n">
        <v>2017</v>
      </c>
      <c r="B3" s="7" t="n">
        <v>2375297</v>
      </c>
    </row>
    <row r="4" spans="1:2">
      <c r="A4" s="5" t="n">
        <v>2018</v>
      </c>
      <c r="B4" s="5" t="n">
        <v>2548352</v>
      </c>
    </row>
    <row r="5" spans="1:2">
      <c r="A5" s="5" t="n">
        <v>2019</v>
      </c>
      <c r="B5" s="5" t="n">
        <v>2548352</v>
      </c>
    </row>
    <row r="6" spans="1:2">
      <c r="A6" s="5" t="n">
        <v>2020</v>
      </c>
      <c r="B6" s="5" t="n">
        <v>2548352</v>
      </c>
    </row>
    <row r="7" spans="1:2">
      <c r="A7" s="5" t="n">
        <v>2021</v>
      </c>
      <c r="B7" s="5" t="n">
        <v>2548352</v>
      </c>
    </row>
    <row r="8" spans="1:2">
      <c r="A8" s="4" t="s">
        <v>717</v>
      </c>
      <c r="B8" s="7" t="n">
        <v>34607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17"/>
    <col customWidth="1" max="6" min="6" width="21"/>
    <col customWidth="1" max="7" min="7" width="29"/>
    <col customWidth="1" max="8" min="8" width="25"/>
    <col customWidth="1" max="9" min="9" width="14"/>
  </cols>
  <sheetData>
    <row r="1" spans="1:9">
      <c r="A1" s="1" t="s">
        <v>720</v>
      </c>
      <c r="B1" s="2" t="s">
        <v>721</v>
      </c>
      <c r="C1" s="2" t="s">
        <v>722</v>
      </c>
      <c r="D1" s="2" t="s">
        <v>723</v>
      </c>
      <c r="E1" s="2" t="s">
        <v>724</v>
      </c>
      <c r="F1" s="2" t="s">
        <v>422</v>
      </c>
      <c r="G1" s="2" t="s">
        <v>725</v>
      </c>
      <c r="H1" s="2" t="s">
        <v>726</v>
      </c>
      <c r="I1" s="2" t="s">
        <v>727</v>
      </c>
    </row>
    <row r="2" spans="1:9">
      <c r="A2" s="3" t="s">
        <v>728</v>
      </c>
    </row>
    <row r="3" spans="1:9">
      <c r="A3" s="4" t="s">
        <v>729</v>
      </c>
      <c r="F3" s="4" t="s">
        <v>730</v>
      </c>
    </row>
    <row r="4" spans="1:9">
      <c r="A4" s="4" t="s">
        <v>731</v>
      </c>
      <c r="F4" s="7" t="n">
        <v>17725999</v>
      </c>
      <c r="G4" s="7" t="n">
        <v>8896696</v>
      </c>
    </row>
    <row r="5" spans="1:9">
      <c r="A5" s="4" t="s">
        <v>732</v>
      </c>
      <c r="F5" s="4" t="s">
        <v>733</v>
      </c>
    </row>
    <row r="6" spans="1:9">
      <c r="A6" s="4" t="s">
        <v>734</v>
      </c>
      <c r="F6" s="7" t="n">
        <v>27100000</v>
      </c>
    </row>
    <row r="7" spans="1:9">
      <c r="A7" s="4" t="s">
        <v>735</v>
      </c>
    </row>
    <row r="8" spans="1:9">
      <c r="A8" s="3" t="s">
        <v>728</v>
      </c>
    </row>
    <row r="9" spans="1:9">
      <c r="A9" s="4" t="s">
        <v>736</v>
      </c>
      <c r="D9" s="7" t="n">
        <v>8100000</v>
      </c>
      <c r="E9" s="9" t="n">
        <v>9</v>
      </c>
      <c r="G9" s="7" t="n">
        <v>8900000</v>
      </c>
      <c r="H9" s="11" t="n">
        <v>11.1</v>
      </c>
    </row>
    <row r="10" spans="1:9">
      <c r="A10" s="4" t="s">
        <v>737</v>
      </c>
      <c r="I10" s="4" t="s">
        <v>348</v>
      </c>
    </row>
    <row r="11" spans="1:9">
      <c r="A11" s="4" t="s">
        <v>738</v>
      </c>
    </row>
    <row r="12" spans="1:9">
      <c r="A12" s="3" t="s">
        <v>728</v>
      </c>
    </row>
    <row r="13" spans="1:9">
      <c r="A13" s="4" t="s">
        <v>736</v>
      </c>
      <c r="B13" s="7" t="n">
        <v>17700000</v>
      </c>
      <c r="C13" s="9" t="n">
        <v>25</v>
      </c>
    </row>
    <row r="14" spans="1:9">
      <c r="A14" s="4" t="s">
        <v>739</v>
      </c>
      <c r="B14" s="4" t="s">
        <v>740</v>
      </c>
      <c r="C14" s="4" t="s">
        <v>740</v>
      </c>
    </row>
    <row r="15" spans="1:9">
      <c r="A15" s="4" t="s">
        <v>741</v>
      </c>
      <c r="B15" s="5" t="n">
        <v>6</v>
      </c>
      <c r="C15" s="5" t="n">
        <v>6</v>
      </c>
      <c r="G15" s="5" t="n">
        <v>5</v>
      </c>
      <c r="H15" s="5" t="n">
        <v>5</v>
      </c>
    </row>
    <row r="16" spans="1:9">
      <c r="A16" s="4" t="s">
        <v>742</v>
      </c>
      <c r="B16" s="5" t="n">
        <v>3</v>
      </c>
      <c r="C16" s="5" t="n">
        <v>3</v>
      </c>
    </row>
    <row r="17" spans="1:9">
      <c r="A17" s="4" t="s">
        <v>743</v>
      </c>
    </row>
    <row r="18" spans="1:9">
      <c r="A18" s="3" t="s">
        <v>728</v>
      </c>
    </row>
    <row r="19" spans="1:9">
      <c r="A19" s="4" t="s">
        <v>744</v>
      </c>
      <c r="B19" s="4" t="s">
        <v>745</v>
      </c>
      <c r="C19" s="4" t="s">
        <v>7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33</v>
      </c>
    </row>
    <row r="3" spans="1:4">
      <c r="A3" s="3" t="s">
        <v>747</v>
      </c>
    </row>
    <row r="4" spans="1:4">
      <c r="A4" s="4" t="s">
        <v>748</v>
      </c>
      <c r="B4" s="7" t="n">
        <v>24583636</v>
      </c>
      <c r="C4" s="7" t="n">
        <v>24190412</v>
      </c>
    </row>
    <row r="5" spans="1:4">
      <c r="A5" s="4" t="s">
        <v>749</v>
      </c>
      <c r="B5" s="5" t="n">
        <v>17725999</v>
      </c>
      <c r="C5" s="5" t="n">
        <v>8896696</v>
      </c>
    </row>
    <row r="6" spans="1:4">
      <c r="A6" s="4" t="s">
        <v>750</v>
      </c>
      <c r="B6" s="5" t="n">
        <v>-5892610</v>
      </c>
      <c r="C6" s="5" t="n">
        <v>-3944763</v>
      </c>
      <c r="D6" s="7" t="n">
        <v>-874890</v>
      </c>
    </row>
    <row r="7" spans="1:4">
      <c r="A7" s="4" t="s">
        <v>751</v>
      </c>
      <c r="B7" s="5" t="n">
        <v>1098662</v>
      </c>
      <c r="C7" s="5" t="n">
        <v>-4558709</v>
      </c>
    </row>
    <row r="8" spans="1:4">
      <c r="A8" s="4" t="s">
        <v>752</v>
      </c>
      <c r="B8" s="7" t="n">
        <v>37515687</v>
      </c>
      <c r="C8" s="7" t="n">
        <v>24583636</v>
      </c>
      <c r="D8" s="7" t="n">
        <v>241904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3"/>
    <col customWidth="1" max="5" min="5" width="14"/>
    <col customWidth="1" max="6" min="6" width="14"/>
    <col customWidth="1" max="7" min="7" width="14"/>
  </cols>
  <sheetData>
    <row r="1" spans="1:7">
      <c r="A1" s="1" t="s">
        <v>753</v>
      </c>
      <c r="B1" s="2" t="s">
        <v>1</v>
      </c>
    </row>
    <row r="2" spans="1:7">
      <c r="B2" s="2" t="s">
        <v>2</v>
      </c>
      <c r="C2" s="2" t="s">
        <v>32</v>
      </c>
      <c r="D2" s="2" t="s">
        <v>103</v>
      </c>
      <c r="E2" s="2" t="s">
        <v>104</v>
      </c>
      <c r="F2" s="2" t="s">
        <v>105</v>
      </c>
      <c r="G2" s="2" t="s">
        <v>106</v>
      </c>
    </row>
    <row r="3" spans="1:7">
      <c r="A3" s="3" t="s">
        <v>754</v>
      </c>
    </row>
    <row r="4" spans="1:7">
      <c r="A4" s="4" t="s">
        <v>755</v>
      </c>
      <c r="B4" s="4" t="s">
        <v>756</v>
      </c>
    </row>
    <row r="5" spans="1:7">
      <c r="A5" s="4" t="s">
        <v>108</v>
      </c>
      <c r="B5" s="8" t="n">
        <v>0.01</v>
      </c>
      <c r="C5" s="8" t="n">
        <v>0.01</v>
      </c>
      <c r="E5" s="8" t="n">
        <v>0.01</v>
      </c>
    </row>
    <row r="6" spans="1:7">
      <c r="A6" s="4" t="s">
        <v>109</v>
      </c>
      <c r="B6" s="5" t="n">
        <v>250000000</v>
      </c>
      <c r="C6" s="5" t="n">
        <v>250000000</v>
      </c>
      <c r="D6" s="5" t="n">
        <v>250000000</v>
      </c>
      <c r="F6" s="5" t="n">
        <v>17500000</v>
      </c>
      <c r="G6" s="5" t="n">
        <v>9310000</v>
      </c>
    </row>
    <row r="7" spans="1:7">
      <c r="A7" s="4" t="s">
        <v>757</v>
      </c>
      <c r="D7" s="5" t="n">
        <v>5000000</v>
      </c>
      <c r="G7" s="5" t="n">
        <v>1190000</v>
      </c>
    </row>
    <row r="8" spans="1:7">
      <c r="A8" s="4" t="s">
        <v>758</v>
      </c>
      <c r="G8" s="8" t="n">
        <v>0.01</v>
      </c>
    </row>
    <row r="9" spans="1:7">
      <c r="A9" s="4" t="s">
        <v>759</v>
      </c>
      <c r="B9" s="4" t="s">
        <v>7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5"/>
  </cols>
  <sheetData>
    <row r="1" spans="1:3">
      <c r="A1" s="1" t="s">
        <v>761</v>
      </c>
      <c r="B1" s="2" t="s">
        <v>762</v>
      </c>
      <c r="C1" s="2" t="s">
        <v>2</v>
      </c>
    </row>
    <row r="2" spans="1:3">
      <c r="A2" s="3" t="s">
        <v>763</v>
      </c>
    </row>
    <row r="3" spans="1:3">
      <c r="A3" s="4" t="s">
        <v>764</v>
      </c>
      <c r="B3" s="5" t="n">
        <v>8000000</v>
      </c>
    </row>
    <row r="4" spans="1:3">
      <c r="A4" s="4" t="s">
        <v>765</v>
      </c>
      <c r="B4" s="5" t="n">
        <v>1</v>
      </c>
    </row>
    <row r="5" spans="1:3">
      <c r="A5" s="4" t="s">
        <v>766</v>
      </c>
      <c r="B5" s="5" t="n">
        <v>1</v>
      </c>
    </row>
    <row r="6" spans="1:3">
      <c r="A6" s="4" t="s">
        <v>767</v>
      </c>
      <c r="B6" s="7" t="n">
        <v>10</v>
      </c>
    </row>
    <row r="7" spans="1:3">
      <c r="A7" s="4" t="s">
        <v>768</v>
      </c>
      <c r="C7" s="4" t="s">
        <v>769</v>
      </c>
    </row>
    <row r="8" spans="1:3">
      <c r="A8" s="4" t="s">
        <v>770</v>
      </c>
      <c r="C8" s="4" t="s">
        <v>771</v>
      </c>
    </row>
    <row r="9" spans="1:3">
      <c r="A9" s="4" t="s">
        <v>772</v>
      </c>
      <c r="C9" s="7" t="n">
        <v>11</v>
      </c>
    </row>
    <row r="10" spans="1:3">
      <c r="A10" s="4" t="s">
        <v>773</v>
      </c>
      <c r="C10" s="6" t="n">
        <v>71.7</v>
      </c>
    </row>
    <row r="11" spans="1:3">
      <c r="A11" s="4" t="s">
        <v>774</v>
      </c>
      <c r="C11" s="12" t="n">
        <v>8.300000000000001</v>
      </c>
    </row>
    <row r="12" spans="1:3">
      <c r="A12" s="4" t="s">
        <v>97</v>
      </c>
    </row>
    <row r="13" spans="1:3">
      <c r="A13" s="3" t="s">
        <v>763</v>
      </c>
    </row>
    <row r="14" spans="1:3">
      <c r="A14" s="4" t="s">
        <v>707</v>
      </c>
      <c r="C14" s="6" t="n">
        <v>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6"/>
    <col customWidth="1" max="7" min="7" width="14"/>
    <col customWidth="1" max="8" min="8" width="14"/>
  </cols>
  <sheetData>
    <row r="1" spans="1:8">
      <c r="A1" s="1" t="s">
        <v>775</v>
      </c>
      <c r="B1" s="2" t="s">
        <v>776</v>
      </c>
      <c r="C1" s="2" t="s">
        <v>777</v>
      </c>
      <c r="D1" s="2" t="s">
        <v>778</v>
      </c>
      <c r="E1" s="2" t="s">
        <v>779</v>
      </c>
      <c r="F1" s="2" t="s">
        <v>780</v>
      </c>
      <c r="G1" s="2" t="s">
        <v>2</v>
      </c>
      <c r="H1" s="2" t="s">
        <v>32</v>
      </c>
    </row>
    <row r="2" spans="1:8">
      <c r="A2" s="3" t="s">
        <v>763</v>
      </c>
    </row>
    <row r="3" spans="1:8">
      <c r="A3" s="4" t="s">
        <v>781</v>
      </c>
      <c r="G3" s="7" t="n">
        <v>18264652</v>
      </c>
      <c r="H3" s="7" t="n">
        <v>32780069</v>
      </c>
    </row>
    <row r="4" spans="1:8">
      <c r="A4" s="4" t="s">
        <v>782</v>
      </c>
      <c r="G4" s="7" t="n">
        <v>71700000</v>
      </c>
    </row>
    <row r="5" spans="1:8">
      <c r="A5" s="4" t="s">
        <v>783</v>
      </c>
    </row>
    <row r="6" spans="1:8">
      <c r="A6" s="3" t="s">
        <v>763</v>
      </c>
    </row>
    <row r="7" spans="1:8">
      <c r="A7" s="4" t="s">
        <v>119</v>
      </c>
      <c r="B7" s="5" t="n">
        <v>1748750</v>
      </c>
      <c r="C7" s="5" t="n">
        <v>2600000</v>
      </c>
      <c r="F7" s="5" t="n">
        <v>2800000</v>
      </c>
    </row>
    <row r="8" spans="1:8">
      <c r="A8" s="4" t="s">
        <v>784</v>
      </c>
      <c r="B8" s="7" t="n">
        <v>4</v>
      </c>
      <c r="C8" s="7" t="n">
        <v>5</v>
      </c>
      <c r="F8" s="7" t="n">
        <v>12</v>
      </c>
    </row>
    <row r="9" spans="1:8">
      <c r="A9" s="4" t="s">
        <v>123</v>
      </c>
      <c r="E9" s="5" t="n">
        <v>420000</v>
      </c>
    </row>
    <row r="10" spans="1:8">
      <c r="A10" s="4" t="s">
        <v>785</v>
      </c>
      <c r="F10" s="4" t="s">
        <v>786</v>
      </c>
    </row>
    <row r="11" spans="1:8">
      <c r="A11" s="4" t="s">
        <v>781</v>
      </c>
      <c r="C11" s="7" t="n">
        <v>13000000</v>
      </c>
      <c r="F11" s="7" t="n">
        <v>38600000</v>
      </c>
    </row>
    <row r="12" spans="1:8">
      <c r="A12" s="4" t="s">
        <v>773</v>
      </c>
      <c r="F12" s="7" t="n">
        <v>36000000</v>
      </c>
    </row>
    <row r="13" spans="1:8">
      <c r="A13" s="4" t="s">
        <v>782</v>
      </c>
      <c r="C13" s="7" t="n">
        <v>11900000</v>
      </c>
    </row>
    <row r="14" spans="1:8">
      <c r="A14" s="4" t="s">
        <v>787</v>
      </c>
      <c r="B14" s="7" t="n">
        <v>8896796</v>
      </c>
    </row>
    <row r="15" spans="1:8">
      <c r="A15" s="4" t="s">
        <v>788</v>
      </c>
    </row>
    <row r="16" spans="1:8">
      <c r="A16" s="3" t="s">
        <v>763</v>
      </c>
    </row>
    <row r="17" spans="1:8">
      <c r="A17" s="4" t="s">
        <v>119</v>
      </c>
      <c r="D17" s="5" t="n">
        <v>3900000</v>
      </c>
    </row>
    <row r="18" spans="1:8">
      <c r="A18" s="4" t="s">
        <v>784</v>
      </c>
      <c r="D18" s="7" t="n">
        <v>9</v>
      </c>
    </row>
    <row r="19" spans="1:8">
      <c r="A19" s="4" t="s">
        <v>782</v>
      </c>
      <c r="D19" s="7" t="n">
        <v>328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789</v>
      </c>
      <c r="B1" s="2" t="s">
        <v>2</v>
      </c>
      <c r="C1" s="2" t="s">
        <v>776</v>
      </c>
      <c r="D1" s="2" t="s">
        <v>790</v>
      </c>
      <c r="E1" s="2" t="s">
        <v>791</v>
      </c>
      <c r="F1" s="2" t="s">
        <v>792</v>
      </c>
      <c r="G1" s="2" t="s">
        <v>793</v>
      </c>
      <c r="H1" s="2" t="s">
        <v>2</v>
      </c>
      <c r="I1" s="2" t="s">
        <v>32</v>
      </c>
      <c r="J1" s="2" t="s">
        <v>33</v>
      </c>
    </row>
    <row r="2" spans="1:10">
      <c r="A2" s="3" t="s">
        <v>763</v>
      </c>
    </row>
    <row r="3" spans="1:10">
      <c r="A3" s="4" t="s">
        <v>794</v>
      </c>
      <c r="E3" s="5" t="n">
        <v>94745</v>
      </c>
      <c r="F3" s="5" t="n">
        <v>208950</v>
      </c>
    </row>
    <row r="4" spans="1:10">
      <c r="A4" s="4" t="s">
        <v>795</v>
      </c>
      <c r="E4" s="8" t="n">
        <v>10.55</v>
      </c>
      <c r="F4" s="8" t="n">
        <v>5.74</v>
      </c>
    </row>
    <row r="5" spans="1:10">
      <c r="A5" s="4" t="s">
        <v>796</v>
      </c>
      <c r="E5" s="7" t="n">
        <v>810448</v>
      </c>
      <c r="F5" s="7" t="n">
        <v>1045307</v>
      </c>
    </row>
    <row r="6" spans="1:10">
      <c r="A6" s="4" t="s">
        <v>797</v>
      </c>
      <c r="G6" s="8" t="n">
        <v>10.11</v>
      </c>
      <c r="H6" s="8" t="n">
        <v>1.07</v>
      </c>
    </row>
    <row r="7" spans="1:10">
      <c r="A7" s="4" t="s">
        <v>798</v>
      </c>
      <c r="G7" s="5" t="n">
        <v>4124</v>
      </c>
    </row>
    <row r="8" spans="1:10">
      <c r="A8" s="4" t="s">
        <v>772</v>
      </c>
      <c r="B8" s="7" t="n">
        <v>11</v>
      </c>
      <c r="H8" s="7" t="n">
        <v>11</v>
      </c>
    </row>
    <row r="9" spans="1:10">
      <c r="A9" s="4" t="s">
        <v>799</v>
      </c>
      <c r="H9" s="7" t="n">
        <v>-5892360</v>
      </c>
      <c r="I9" s="7" t="n">
        <v>-2261959</v>
      </c>
      <c r="J9" s="7" t="n">
        <v>7252065</v>
      </c>
    </row>
    <row r="10" spans="1:10">
      <c r="A10" s="4" t="s">
        <v>156</v>
      </c>
      <c r="H10" s="7" t="n">
        <v>18479621</v>
      </c>
      <c r="I10" s="7" t="n">
        <v>33280167</v>
      </c>
      <c r="J10" s="7" t="n">
        <v>36250737</v>
      </c>
    </row>
    <row r="11" spans="1:10">
      <c r="A11" s="4" t="s">
        <v>800</v>
      </c>
      <c r="H11" s="5" t="n">
        <v>62230</v>
      </c>
    </row>
    <row r="12" spans="1:10">
      <c r="A12" s="4" t="s">
        <v>801</v>
      </c>
      <c r="H12" s="5" t="n">
        <v>4655</v>
      </c>
    </row>
    <row r="13" spans="1:10">
      <c r="A13" s="4" t="s">
        <v>802</v>
      </c>
    </row>
    <row r="14" spans="1:10">
      <c r="A14" s="3" t="s">
        <v>763</v>
      </c>
    </row>
    <row r="15" spans="1:10">
      <c r="A15" s="4" t="s">
        <v>797</v>
      </c>
      <c r="D15" s="8" t="n">
        <v>5.67</v>
      </c>
      <c r="G15" s="8" t="n">
        <v>5.74</v>
      </c>
    </row>
    <row r="16" spans="1:10">
      <c r="A16" s="4" t="s">
        <v>772</v>
      </c>
      <c r="B16" s="10" t="n">
        <v>5.47</v>
      </c>
      <c r="D16" s="10" t="n">
        <v>5.67</v>
      </c>
      <c r="H16" s="8" t="n">
        <v>5.47</v>
      </c>
    </row>
    <row r="17" spans="1:10">
      <c r="A17" s="4" t="s">
        <v>803</v>
      </c>
      <c r="H17" s="7" t="n">
        <v>474345</v>
      </c>
    </row>
    <row r="18" spans="1:10">
      <c r="A18" s="4" t="s">
        <v>804</v>
      </c>
    </row>
    <row r="19" spans="1:10">
      <c r="A19" s="3" t="s">
        <v>763</v>
      </c>
    </row>
    <row r="20" spans="1:10">
      <c r="A20" s="4" t="s">
        <v>772</v>
      </c>
      <c r="D20" s="10" t="n">
        <v>9.65</v>
      </c>
    </row>
    <row r="21" spans="1:10">
      <c r="A21" s="4" t="s">
        <v>803</v>
      </c>
      <c r="H21" s="7" t="n">
        <v>265201</v>
      </c>
    </row>
    <row r="22" spans="1:10">
      <c r="A22" s="4" t="s">
        <v>805</v>
      </c>
    </row>
    <row r="23" spans="1:10">
      <c r="A23" s="3" t="s">
        <v>763</v>
      </c>
    </row>
    <row r="24" spans="1:10">
      <c r="A24" s="4" t="s">
        <v>797</v>
      </c>
      <c r="B24" s="8" t="n">
        <v>8.970000000000001</v>
      </c>
      <c r="D24" s="8" t="n">
        <v>9.65</v>
      </c>
      <c r="I24" s="8" t="n">
        <v>1.07</v>
      </c>
    </row>
    <row r="25" spans="1:10">
      <c r="A25" s="4" t="s">
        <v>798</v>
      </c>
      <c r="B25" s="5" t="n">
        <v>7852</v>
      </c>
      <c r="D25" s="5" t="n">
        <v>4713</v>
      </c>
    </row>
    <row r="26" spans="1:10">
      <c r="A26" s="4" t="s">
        <v>800</v>
      </c>
      <c r="I26" s="5" t="n">
        <v>2625</v>
      </c>
    </row>
    <row r="27" spans="1:10">
      <c r="A27" s="4" t="s">
        <v>806</v>
      </c>
    </row>
    <row r="28" spans="1:10">
      <c r="A28" s="3" t="s">
        <v>763</v>
      </c>
    </row>
    <row r="29" spans="1:10">
      <c r="A29" s="4" t="s">
        <v>797</v>
      </c>
      <c r="B29" s="8" t="n">
        <v>5.47</v>
      </c>
      <c r="D29" s="8" t="n">
        <v>5.67</v>
      </c>
      <c r="I29" s="8" t="n">
        <v>1.43</v>
      </c>
    </row>
    <row r="30" spans="1:10">
      <c r="A30" s="4" t="s">
        <v>798</v>
      </c>
      <c r="B30" s="5" t="n">
        <v>7734</v>
      </c>
      <c r="D30" s="5" t="n">
        <v>2580</v>
      </c>
    </row>
    <row r="31" spans="1:10">
      <c r="A31" s="4" t="s">
        <v>800</v>
      </c>
      <c r="I31" s="5" t="n">
        <v>451500</v>
      </c>
    </row>
    <row r="32" spans="1:10">
      <c r="A32" s="4" t="s">
        <v>807</v>
      </c>
    </row>
    <row r="33" spans="1:10">
      <c r="A33" s="3" t="s">
        <v>763</v>
      </c>
    </row>
    <row r="34" spans="1:10">
      <c r="A34" s="4" t="s">
        <v>797</v>
      </c>
      <c r="D34" s="8" t="n">
        <v>9.65</v>
      </c>
    </row>
    <row r="35" spans="1:10">
      <c r="A35" s="4" t="s">
        <v>772</v>
      </c>
      <c r="B35" s="8" t="n">
        <v>8.970000000000001</v>
      </c>
      <c r="H35" s="8" t="n">
        <v>8.970000000000001</v>
      </c>
    </row>
    <row r="36" spans="1:10">
      <c r="A36" s="4" t="s">
        <v>808</v>
      </c>
    </row>
    <row r="37" spans="1:10">
      <c r="A37" s="3" t="s">
        <v>763</v>
      </c>
    </row>
    <row r="38" spans="1:10">
      <c r="A38" s="4" t="s">
        <v>803</v>
      </c>
      <c r="H38" s="7" t="n">
        <v>739546</v>
      </c>
      <c r="I38" s="7" t="n">
        <v>951906</v>
      </c>
    </row>
    <row r="39" spans="1:10">
      <c r="A39" s="4" t="s">
        <v>799</v>
      </c>
      <c r="H39" s="7" t="n">
        <v>212360</v>
      </c>
    </row>
    <row r="40" spans="1:10">
      <c r="A40" s="4" t="s">
        <v>809</v>
      </c>
    </row>
    <row r="41" spans="1:10">
      <c r="A41" s="3" t="s">
        <v>763</v>
      </c>
    </row>
    <row r="42" spans="1:10">
      <c r="A42" s="4" t="s">
        <v>772</v>
      </c>
      <c r="B42" s="5" t="n">
        <v>4</v>
      </c>
      <c r="D42" s="7" t="n">
        <v>5</v>
      </c>
      <c r="G42" s="7" t="n">
        <v>11</v>
      </c>
      <c r="H42" s="7" t="n">
        <v>4</v>
      </c>
      <c r="I42" s="7" t="n">
        <v>9</v>
      </c>
    </row>
    <row r="43" spans="1:10">
      <c r="A43" s="4" t="s">
        <v>799</v>
      </c>
      <c r="H43" s="7" t="n">
        <v>-5680000</v>
      </c>
    </row>
    <row r="44" spans="1:10">
      <c r="A44" s="4" t="s">
        <v>810</v>
      </c>
      <c r="B44" s="10" t="n">
        <v>2.02</v>
      </c>
      <c r="H44" s="8" t="n">
        <v>2.02</v>
      </c>
    </row>
    <row r="45" spans="1:10">
      <c r="A45" s="4" t="s">
        <v>811</v>
      </c>
      <c r="B45" s="10" t="n">
        <v>0.7</v>
      </c>
      <c r="H45" s="10" t="n">
        <v>0.7</v>
      </c>
      <c r="I45" s="8" t="n">
        <v>1.41</v>
      </c>
    </row>
    <row r="46" spans="1:10">
      <c r="A46" s="4" t="s">
        <v>398</v>
      </c>
    </row>
    <row r="47" spans="1:10">
      <c r="A47" s="3" t="s">
        <v>763</v>
      </c>
    </row>
    <row r="48" spans="1:10">
      <c r="A48" s="4" t="s">
        <v>772</v>
      </c>
      <c r="B48" s="7" t="n">
        <v>4</v>
      </c>
      <c r="C48" s="7" t="n">
        <v>4</v>
      </c>
      <c r="H48" s="7" t="n">
        <v>4</v>
      </c>
    </row>
    <row r="49" spans="1:10">
      <c r="A49" s="4" t="s">
        <v>812</v>
      </c>
      <c r="B49" s="5" t="n">
        <v>2224199</v>
      </c>
      <c r="C49" s="5" t="n">
        <v>2224199</v>
      </c>
      <c r="H49" s="5" t="n">
        <v>2224199</v>
      </c>
    </row>
    <row r="50" spans="1:10">
      <c r="A50" s="4" t="s">
        <v>813</v>
      </c>
      <c r="C50" s="8" t="n">
        <v>3.8</v>
      </c>
    </row>
    <row r="51" spans="1:10">
      <c r="A51" s="4" t="s">
        <v>814</v>
      </c>
      <c r="C51" s="4" t="s">
        <v>521</v>
      </c>
    </row>
    <row r="52" spans="1:10">
      <c r="A52" s="4" t="s">
        <v>156</v>
      </c>
      <c r="C52" s="7" t="n">
        <v>8896796</v>
      </c>
    </row>
    <row r="53" spans="1:10">
      <c r="A53" s="4" t="s">
        <v>815</v>
      </c>
      <c r="C53" s="4" t="s">
        <v>4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3"/>
  </cols>
  <sheetData>
    <row r="1" spans="1:10">
      <c r="A1" s="1" t="s">
        <v>816</v>
      </c>
      <c r="B1" s="2" t="s">
        <v>817</v>
      </c>
      <c r="C1" s="2" t="s">
        <v>818</v>
      </c>
      <c r="D1" s="2" t="s">
        <v>350</v>
      </c>
      <c r="E1" s="2" t="s">
        <v>819</v>
      </c>
      <c r="F1" s="2" t="s">
        <v>2</v>
      </c>
      <c r="G1" s="2" t="s">
        <v>32</v>
      </c>
      <c r="H1" s="2" t="s">
        <v>33</v>
      </c>
      <c r="I1" s="2" t="s">
        <v>820</v>
      </c>
      <c r="J1" s="2" t="s">
        <v>821</v>
      </c>
    </row>
    <row r="2" spans="1:10">
      <c r="A2" s="3" t="s">
        <v>763</v>
      </c>
    </row>
    <row r="3" spans="1:10">
      <c r="A3" s="4" t="s">
        <v>822</v>
      </c>
      <c r="F3" s="4" t="s">
        <v>823</v>
      </c>
    </row>
    <row r="4" spans="1:10">
      <c r="A4" s="4" t="s">
        <v>375</v>
      </c>
      <c r="D4" s="4" t="s">
        <v>376</v>
      </c>
      <c r="F4" s="4" t="s">
        <v>376</v>
      </c>
    </row>
    <row r="5" spans="1:10">
      <c r="A5" s="4" t="s">
        <v>824</v>
      </c>
      <c r="F5" s="5" t="n">
        <v>1466000</v>
      </c>
    </row>
    <row r="6" spans="1:10">
      <c r="A6" s="4" t="s">
        <v>772</v>
      </c>
      <c r="F6" s="8" t="n">
        <v>6.73</v>
      </c>
      <c r="G6" s="8" t="n">
        <v>7.51</v>
      </c>
      <c r="J6" s="8" t="n">
        <v>28.49</v>
      </c>
    </row>
    <row r="7" spans="1:10">
      <c r="A7" s="4" t="s">
        <v>132</v>
      </c>
      <c r="E7" s="7" t="n">
        <v>1852787</v>
      </c>
      <c r="F7" s="7" t="n">
        <v>3579396</v>
      </c>
      <c r="G7" s="7" t="n">
        <v>4790608</v>
      </c>
    </row>
    <row r="8" spans="1:10">
      <c r="A8" s="4" t="s">
        <v>825</v>
      </c>
      <c r="F8" s="4" t="s">
        <v>826</v>
      </c>
    </row>
    <row r="9" spans="1:10">
      <c r="A9" s="4" t="s">
        <v>827</v>
      </c>
      <c r="G9" s="8" t="n">
        <v>2.73</v>
      </c>
      <c r="H9" s="8" t="n">
        <v>5.86</v>
      </c>
      <c r="I9" s="8" t="n">
        <v>5.58</v>
      </c>
    </row>
    <row r="10" spans="1:10">
      <c r="A10" s="4" t="s">
        <v>828</v>
      </c>
      <c r="F10" s="7" t="n">
        <v>6123338</v>
      </c>
    </row>
    <row r="11" spans="1:10">
      <c r="A11" s="4" t="s">
        <v>829</v>
      </c>
      <c r="F11" s="4" t="s">
        <v>830</v>
      </c>
    </row>
    <row r="12" spans="1:10">
      <c r="A12" s="4" t="s">
        <v>831</v>
      </c>
    </row>
    <row r="13" spans="1:10">
      <c r="A13" s="3" t="s">
        <v>763</v>
      </c>
    </row>
    <row r="14" spans="1:10">
      <c r="A14" s="4" t="s">
        <v>832</v>
      </c>
      <c r="F14" s="5" t="n">
        <v>2761922</v>
      </c>
    </row>
    <row r="15" spans="1:10">
      <c r="A15" s="4" t="s">
        <v>833</v>
      </c>
      <c r="F15" s="4" t="s">
        <v>605</v>
      </c>
    </row>
    <row r="16" spans="1:10">
      <c r="A16" s="4" t="s">
        <v>834</v>
      </c>
      <c r="F16" s="4" t="s">
        <v>835</v>
      </c>
    </row>
    <row r="17" spans="1:10">
      <c r="A17" s="4" t="s">
        <v>824</v>
      </c>
      <c r="F17" s="5" t="n">
        <v>0</v>
      </c>
    </row>
    <row r="18" spans="1:10">
      <c r="A18" s="4" t="s">
        <v>375</v>
      </c>
      <c r="F18" s="4" t="s">
        <v>376</v>
      </c>
    </row>
    <row r="19" spans="1:10">
      <c r="A19" s="4" t="s">
        <v>836</v>
      </c>
    </row>
    <row r="20" spans="1:10">
      <c r="A20" s="3" t="s">
        <v>763</v>
      </c>
    </row>
    <row r="21" spans="1:10">
      <c r="A21" s="4" t="s">
        <v>837</v>
      </c>
      <c r="D21" s="5" t="n">
        <v>2121000</v>
      </c>
    </row>
    <row r="22" spans="1:10">
      <c r="A22" s="4" t="s">
        <v>838</v>
      </c>
      <c r="B22" s="5" t="n">
        <v>96250</v>
      </c>
      <c r="C22" s="5" t="n">
        <v>1050000</v>
      </c>
    </row>
    <row r="23" spans="1:10">
      <c r="A23" s="4" t="s">
        <v>839</v>
      </c>
    </row>
    <row r="24" spans="1:10">
      <c r="A24" s="3" t="s">
        <v>763</v>
      </c>
    </row>
    <row r="25" spans="1:10">
      <c r="A25" s="4" t="s">
        <v>837</v>
      </c>
      <c r="D25" s="5" t="n">
        <v>9747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33</v>
      </c>
    </row>
    <row r="3" spans="1:4">
      <c r="A3" s="3" t="s">
        <v>841</v>
      </c>
    </row>
    <row r="4" spans="1:4">
      <c r="A4" s="4" t="s">
        <v>842</v>
      </c>
      <c r="B4" s="7" t="n">
        <v>3579396</v>
      </c>
      <c r="C4" s="7" t="n">
        <v>4790608</v>
      </c>
      <c r="D4" s="7" t="n">
        <v>6949205</v>
      </c>
    </row>
    <row r="5" spans="1:4">
      <c r="A5" s="4" t="s">
        <v>843</v>
      </c>
    </row>
    <row r="6" spans="1:4">
      <c r="A6" s="3" t="s">
        <v>841</v>
      </c>
    </row>
    <row r="7" spans="1:4">
      <c r="A7" s="4" t="s">
        <v>842</v>
      </c>
      <c r="B7" s="5" t="n">
        <v>2075548</v>
      </c>
      <c r="C7" s="5" t="n">
        <v>2539854</v>
      </c>
      <c r="D7" s="5" t="n">
        <v>2908233</v>
      </c>
    </row>
    <row r="8" spans="1:4">
      <c r="A8" s="4" t="s">
        <v>844</v>
      </c>
    </row>
    <row r="9" spans="1:4">
      <c r="A9" s="3" t="s">
        <v>841</v>
      </c>
    </row>
    <row r="10" spans="1:4">
      <c r="A10" s="4" t="s">
        <v>842</v>
      </c>
      <c r="B10" s="5" t="n">
        <v>1339904</v>
      </c>
      <c r="C10" s="5" t="n">
        <v>1769224</v>
      </c>
      <c r="D10" s="5" t="n">
        <v>3006039</v>
      </c>
    </row>
    <row r="11" spans="1:4">
      <c r="A11" s="4" t="s">
        <v>845</v>
      </c>
    </row>
    <row r="12" spans="1:4">
      <c r="A12" s="3" t="s">
        <v>841</v>
      </c>
    </row>
    <row r="13" spans="1:4">
      <c r="A13" s="4" t="s">
        <v>842</v>
      </c>
      <c r="B13" s="7" t="n">
        <v>163944</v>
      </c>
      <c r="C13" s="7" t="n">
        <v>481530</v>
      </c>
      <c r="D13" s="7" t="n">
        <v>10349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846</v>
      </c>
      <c r="B1" s="2" t="s">
        <v>1</v>
      </c>
    </row>
    <row r="2" spans="1:3">
      <c r="B2" s="2" t="s">
        <v>2</v>
      </c>
      <c r="C2" s="2" t="s">
        <v>32</v>
      </c>
    </row>
    <row r="3" spans="1:3">
      <c r="A3" s="3" t="s">
        <v>204</v>
      </c>
    </row>
    <row r="4" spans="1:3">
      <c r="A4" s="4" t="s">
        <v>847</v>
      </c>
      <c r="B4" s="5" t="n">
        <v>5044107</v>
      </c>
    </row>
    <row r="5" spans="1:3">
      <c r="A5" s="4" t="s">
        <v>848</v>
      </c>
      <c r="B5" s="5" t="n">
        <v>1466000</v>
      </c>
    </row>
    <row r="6" spans="1:3">
      <c r="A6" s="4" t="s">
        <v>849</v>
      </c>
      <c r="B6" s="5" t="n">
        <v>-20000</v>
      </c>
    </row>
    <row r="7" spans="1:3">
      <c r="A7" s="4" t="s">
        <v>850</v>
      </c>
      <c r="B7" s="5" t="n">
        <v>-890596</v>
      </c>
    </row>
    <row r="8" spans="1:3">
      <c r="A8" s="4" t="s">
        <v>851</v>
      </c>
      <c r="B8" s="5" t="n">
        <v>5599511</v>
      </c>
      <c r="C8" s="5" t="n">
        <v>5044107</v>
      </c>
    </row>
    <row r="9" spans="1:3">
      <c r="A9" s="4" t="s">
        <v>852</v>
      </c>
      <c r="B9" s="5" t="n">
        <v>3527372</v>
      </c>
    </row>
    <row r="10" spans="1:3">
      <c r="A10" s="4" t="s">
        <v>853</v>
      </c>
      <c r="B10" s="8" t="n">
        <v>7.51</v>
      </c>
    </row>
    <row r="11" spans="1:3">
      <c r="A11" s="4" t="s">
        <v>854</v>
      </c>
      <c r="B11" s="10" t="n">
        <v>4.61</v>
      </c>
    </row>
    <row r="12" spans="1:3">
      <c r="A12" s="4" t="s">
        <v>855</v>
      </c>
      <c r="B12" s="10" t="n">
        <v>5.51</v>
      </c>
    </row>
    <row r="13" spans="1:3">
      <c r="A13" s="4" t="s">
        <v>856</v>
      </c>
      <c r="B13" s="10" t="n">
        <v>7.65</v>
      </c>
    </row>
    <row r="14" spans="1:3">
      <c r="A14" s="4" t="s">
        <v>857</v>
      </c>
      <c r="B14" s="10" t="n">
        <v>6.73</v>
      </c>
      <c r="C14" s="8" t="n">
        <v>7.51</v>
      </c>
    </row>
    <row r="15" spans="1:3">
      <c r="A15" s="4" t="s">
        <v>858</v>
      </c>
      <c r="B15" s="8" t="n">
        <v>7.15</v>
      </c>
    </row>
    <row r="16" spans="1:3">
      <c r="A16" s="4" t="s">
        <v>859</v>
      </c>
      <c r="B16" s="4" t="s">
        <v>860</v>
      </c>
      <c r="C16" s="4" t="s">
        <v>861</v>
      </c>
    </row>
    <row r="17" spans="1:3">
      <c r="A17" s="4" t="s">
        <v>862</v>
      </c>
      <c r="B17" s="4" t="s">
        <v>863</v>
      </c>
    </row>
    <row r="18" spans="1:3">
      <c r="A18" s="4" t="s">
        <v>864</v>
      </c>
      <c r="B18" s="7" t="n">
        <v>3027426</v>
      </c>
      <c r="C18" s="7" t="n">
        <v>2560150</v>
      </c>
    </row>
    <row r="19" spans="1:3">
      <c r="A19" s="4" t="s">
        <v>865</v>
      </c>
      <c r="B19" s="7" t="n">
        <v>19996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66</v>
      </c>
      <c r="B1" s="2" t="s">
        <v>1</v>
      </c>
    </row>
    <row r="2" spans="1:4">
      <c r="B2" s="2" t="s">
        <v>2</v>
      </c>
      <c r="C2" s="2" t="s">
        <v>32</v>
      </c>
      <c r="D2" s="2" t="s">
        <v>33</v>
      </c>
    </row>
    <row r="3" spans="1:4">
      <c r="A3" s="3" t="s">
        <v>754</v>
      </c>
    </row>
    <row r="4" spans="1:4">
      <c r="A4" s="4" t="s">
        <v>867</v>
      </c>
      <c r="B4" s="4" t="s">
        <v>868</v>
      </c>
      <c r="C4" s="4" t="s">
        <v>869</v>
      </c>
      <c r="D4" s="4" t="s">
        <v>870</v>
      </c>
    </row>
    <row r="5" spans="1:4">
      <c r="A5" s="4" t="s">
        <v>871</v>
      </c>
      <c r="B5" s="4" t="s">
        <v>872</v>
      </c>
      <c r="C5" s="4" t="s">
        <v>872</v>
      </c>
      <c r="D5" s="4" t="s">
        <v>872</v>
      </c>
    </row>
    <row r="6" spans="1:4">
      <c r="A6" s="4" t="s">
        <v>873</v>
      </c>
      <c r="B6" s="4" t="s">
        <v>874</v>
      </c>
      <c r="C6" s="4" t="s">
        <v>875</v>
      </c>
      <c r="D6" s="4" t="s">
        <v>876</v>
      </c>
    </row>
    <row r="7" spans="1:4">
      <c r="A7" s="4" t="s">
        <v>378</v>
      </c>
      <c r="B7" s="4" t="s">
        <v>379</v>
      </c>
      <c r="C7" s="4" t="s">
        <v>379</v>
      </c>
      <c r="D7" s="4" t="s">
        <v>3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877</v>
      </c>
      <c r="B1" s="2" t="s">
        <v>1</v>
      </c>
    </row>
    <row r="2" spans="1:2">
      <c r="B2" s="2" t="s">
        <v>878</v>
      </c>
    </row>
    <row r="3" spans="1:2">
      <c r="A3" s="3" t="s">
        <v>879</v>
      </c>
    </row>
    <row r="4" spans="1:2">
      <c r="A4" s="4" t="s">
        <v>880</v>
      </c>
      <c r="B4" s="5" t="n">
        <v>6979248</v>
      </c>
    </row>
    <row r="5" spans="1:2">
      <c r="A5" s="4" t="s">
        <v>881</v>
      </c>
      <c r="B5" s="7" t="n">
        <v>11</v>
      </c>
    </row>
    <row r="6" spans="1:2">
      <c r="A6" s="4" t="s">
        <v>882</v>
      </c>
    </row>
    <row r="7" spans="1:2">
      <c r="A7" s="3" t="s">
        <v>879</v>
      </c>
    </row>
    <row r="8" spans="1:2">
      <c r="A8" s="4" t="s">
        <v>880</v>
      </c>
      <c r="B8" s="5" t="n">
        <v>264961</v>
      </c>
    </row>
    <row r="9" spans="1:2">
      <c r="A9" s="4" t="s">
        <v>881</v>
      </c>
      <c r="B9" s="8" t="n">
        <v>1.07</v>
      </c>
    </row>
    <row r="10" spans="1:2">
      <c r="A10" s="4" t="s">
        <v>883</v>
      </c>
    </row>
    <row r="11" spans="1:2">
      <c r="A11" s="3" t="s">
        <v>879</v>
      </c>
    </row>
    <row r="12" spans="1:2">
      <c r="A12" s="4" t="s">
        <v>884</v>
      </c>
      <c r="B12" s="4" t="s">
        <v>885</v>
      </c>
    </row>
    <row r="13" spans="1:2">
      <c r="A13" s="4" t="s">
        <v>886</v>
      </c>
    </row>
    <row r="14" spans="1:2">
      <c r="A14" s="3" t="s">
        <v>879</v>
      </c>
    </row>
    <row r="15" spans="1:2">
      <c r="A15" s="4" t="s">
        <v>884</v>
      </c>
      <c r="B15" s="4" t="s">
        <v>887</v>
      </c>
    </row>
    <row r="16" spans="1:2">
      <c r="A16" s="4" t="s">
        <v>888</v>
      </c>
    </row>
    <row r="17" spans="1:2">
      <c r="A17" s="3" t="s">
        <v>879</v>
      </c>
    </row>
    <row r="18" spans="1:2">
      <c r="A18" s="4" t="s">
        <v>880</v>
      </c>
      <c r="B18" s="5" t="n">
        <v>159390</v>
      </c>
    </row>
    <row r="19" spans="1:2">
      <c r="A19" s="4" t="s">
        <v>881</v>
      </c>
      <c r="B19" s="8" t="n">
        <v>1.43</v>
      </c>
    </row>
    <row r="20" spans="1:2">
      <c r="A20" s="4" t="s">
        <v>884</v>
      </c>
      <c r="B20" s="4" t="s">
        <v>889</v>
      </c>
    </row>
    <row r="21" spans="1:2">
      <c r="A21" s="4" t="s">
        <v>890</v>
      </c>
    </row>
    <row r="22" spans="1:2">
      <c r="A22" s="3" t="s">
        <v>879</v>
      </c>
    </row>
    <row r="23" spans="1:2">
      <c r="A23" s="4" t="s">
        <v>880</v>
      </c>
      <c r="B23" s="5" t="n">
        <v>219264</v>
      </c>
    </row>
    <row r="24" spans="1:2">
      <c r="A24" s="4" t="s">
        <v>881</v>
      </c>
      <c r="B24" s="8" t="n">
        <v>5.47</v>
      </c>
    </row>
    <row r="25" spans="1:2">
      <c r="A25" s="4" t="s">
        <v>891</v>
      </c>
    </row>
    <row r="26" spans="1:2">
      <c r="A26" s="3" t="s">
        <v>879</v>
      </c>
    </row>
    <row r="27" spans="1:2">
      <c r="A27" s="4" t="s">
        <v>884</v>
      </c>
      <c r="B27" s="4" t="s">
        <v>892</v>
      </c>
    </row>
    <row r="28" spans="1:2">
      <c r="A28" s="4" t="s">
        <v>893</v>
      </c>
    </row>
    <row r="29" spans="1:2">
      <c r="A29" s="3" t="s">
        <v>879</v>
      </c>
    </row>
    <row r="30" spans="1:2">
      <c r="A30" s="4" t="s">
        <v>884</v>
      </c>
      <c r="B30" s="4" t="s">
        <v>894</v>
      </c>
    </row>
    <row r="31" spans="1:2">
      <c r="A31" s="4" t="s">
        <v>895</v>
      </c>
    </row>
    <row r="32" spans="1:2">
      <c r="A32" s="3" t="s">
        <v>879</v>
      </c>
    </row>
    <row r="33" spans="1:2">
      <c r="A33" s="4" t="s">
        <v>880</v>
      </c>
      <c r="B33" s="5" t="n">
        <v>111434</v>
      </c>
    </row>
    <row r="34" spans="1:2">
      <c r="A34" s="4" t="s">
        <v>881</v>
      </c>
      <c r="B34" s="8" t="n">
        <v>8.970000000000001</v>
      </c>
    </row>
    <row r="35" spans="1:2">
      <c r="A35" s="4" t="s">
        <v>884</v>
      </c>
      <c r="B35" s="4" t="s">
        <v>896</v>
      </c>
    </row>
    <row r="36" spans="1:2">
      <c r="A36" s="4" t="s">
        <v>897</v>
      </c>
    </row>
    <row r="37" spans="1:2">
      <c r="A37" s="3" t="s">
        <v>879</v>
      </c>
    </row>
    <row r="38" spans="1:2">
      <c r="A38" s="4" t="s">
        <v>880</v>
      </c>
      <c r="B38" s="5" t="n">
        <v>4000000</v>
      </c>
    </row>
    <row r="39" spans="1:2">
      <c r="A39" s="4" t="s">
        <v>881</v>
      </c>
      <c r="B39" s="7" t="n">
        <v>4</v>
      </c>
    </row>
    <row r="40" spans="1:2">
      <c r="A40" s="4" t="s">
        <v>884</v>
      </c>
      <c r="B40" s="4" t="s">
        <v>771</v>
      </c>
    </row>
    <row r="41" spans="1:2">
      <c r="A41" s="4" t="s">
        <v>897</v>
      </c>
    </row>
    <row r="42" spans="1:2">
      <c r="A42" s="3" t="s">
        <v>879</v>
      </c>
    </row>
    <row r="43" spans="1:2">
      <c r="A43" s="4" t="s">
        <v>880</v>
      </c>
      <c r="B43" s="5" t="n">
        <v>2224199</v>
      </c>
    </row>
    <row r="44" spans="1:2">
      <c r="A44" s="4" t="s">
        <v>881</v>
      </c>
      <c r="B44" s="7" t="n">
        <v>4</v>
      </c>
    </row>
    <row r="45" spans="1:2">
      <c r="A45" s="4" t="s">
        <v>884</v>
      </c>
      <c r="B45" s="4" t="s">
        <v>89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33</v>
      </c>
    </row>
    <row r="3" spans="1:4">
      <c r="A3" s="3" t="s">
        <v>207</v>
      </c>
    </row>
    <row r="4" spans="1:4">
      <c r="A4" s="4" t="s">
        <v>900</v>
      </c>
      <c r="B4" s="7" t="n">
        <v>-13453184</v>
      </c>
      <c r="C4" s="7" t="n">
        <v>-24056882</v>
      </c>
      <c r="D4" s="7" t="n">
        <v>-42641204</v>
      </c>
    </row>
    <row r="5" spans="1:4">
      <c r="A5" s="4" t="s">
        <v>901</v>
      </c>
      <c r="B5" s="5" t="n">
        <v>-14769776</v>
      </c>
      <c r="C5" s="5" t="n">
        <v>-17117545</v>
      </c>
      <c r="D5" s="5" t="n">
        <v>-4632340</v>
      </c>
    </row>
    <row r="6" spans="1:4">
      <c r="A6" s="4" t="s">
        <v>902</v>
      </c>
      <c r="B6" s="7" t="n">
        <v>-28222960</v>
      </c>
      <c r="C6" s="7" t="n">
        <v>-41174427</v>
      </c>
      <c r="D6" s="7" t="n">
        <v>-472735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03</v>
      </c>
      <c r="B1" s="2" t="s">
        <v>1</v>
      </c>
    </row>
    <row r="2" spans="1:4">
      <c r="B2" s="2" t="s">
        <v>2</v>
      </c>
      <c r="C2" s="2" t="s">
        <v>32</v>
      </c>
      <c r="D2" s="2" t="s">
        <v>33</v>
      </c>
    </row>
    <row r="3" spans="1:4">
      <c r="A3" s="3" t="s">
        <v>904</v>
      </c>
    </row>
    <row r="4" spans="1:4">
      <c r="A4" s="4" t="s">
        <v>902</v>
      </c>
      <c r="B4" s="7" t="n">
        <v>25646</v>
      </c>
      <c r="C4" s="7" t="n">
        <v>-3786</v>
      </c>
      <c r="D4" s="7" t="n">
        <v>75371</v>
      </c>
    </row>
    <row r="5" spans="1:4">
      <c r="A5" s="4" t="s">
        <v>905</v>
      </c>
    </row>
    <row r="6" spans="1:4">
      <c r="A6" s="3" t="s">
        <v>904</v>
      </c>
    </row>
    <row r="7" spans="1:4">
      <c r="A7" s="4" t="s">
        <v>902</v>
      </c>
      <c r="B7" s="7" t="n">
        <v>25646</v>
      </c>
      <c r="C7" s="7" t="n">
        <v>-3786</v>
      </c>
      <c r="D7" s="7" t="n">
        <v>753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33</v>
      </c>
    </row>
    <row r="3" spans="1:4">
      <c r="A3" s="3" t="s">
        <v>207</v>
      </c>
    </row>
    <row r="4" spans="1:4">
      <c r="A4" s="4" t="s">
        <v>51</v>
      </c>
      <c r="B4" s="7" t="n">
        <v>28222960</v>
      </c>
      <c r="C4" s="7" t="n">
        <v>41174427</v>
      </c>
      <c r="D4" s="7" t="n">
        <v>47273544</v>
      </c>
    </row>
    <row r="5" spans="1:4">
      <c r="A5" s="4" t="s">
        <v>907</v>
      </c>
      <c r="B5" s="4" t="s">
        <v>908</v>
      </c>
      <c r="C5" s="4" t="s">
        <v>908</v>
      </c>
      <c r="D5" s="4" t="s">
        <v>908</v>
      </c>
    </row>
    <row r="6" spans="1:4">
      <c r="A6" s="4" t="s">
        <v>909</v>
      </c>
      <c r="B6" s="7" t="n">
        <v>-9878036</v>
      </c>
      <c r="C6" s="7" t="n">
        <v>-14411049</v>
      </c>
      <c r="D6" s="7" t="n">
        <v>-16545740</v>
      </c>
    </row>
    <row r="7" spans="1:4">
      <c r="A7" s="4" t="s">
        <v>910</v>
      </c>
      <c r="B7" s="5" t="n">
        <v>8923484</v>
      </c>
      <c r="D7" s="5" t="n">
        <v>0</v>
      </c>
    </row>
    <row r="8" spans="1:4">
      <c r="A8" s="4" t="s">
        <v>911</v>
      </c>
      <c r="B8" s="5" t="n">
        <v>980198</v>
      </c>
      <c r="C8" s="5" t="n">
        <v>14407263</v>
      </c>
      <c r="D8" s="5" t="n">
        <v>5495209</v>
      </c>
    </row>
    <row r="9" spans="1:4">
      <c r="A9" s="4" t="s">
        <v>912</v>
      </c>
      <c r="D9" s="5" t="n">
        <v>11125902</v>
      </c>
    </row>
    <row r="10" spans="1:4">
      <c r="A10" s="4" t="s">
        <v>913</v>
      </c>
      <c r="B10" s="7" t="n">
        <v>25646</v>
      </c>
      <c r="C10" s="7" t="n">
        <v>-3786</v>
      </c>
      <c r="D10" s="7" t="n">
        <v>753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915</v>
      </c>
    </row>
    <row r="3" spans="1:3">
      <c r="A3" s="4" t="s">
        <v>916</v>
      </c>
      <c r="B3" s="7" t="n">
        <v>52281595</v>
      </c>
      <c r="C3" s="7" t="n">
        <v>42615163</v>
      </c>
    </row>
    <row r="4" spans="1:3">
      <c r="A4" s="4" t="s">
        <v>917</v>
      </c>
      <c r="C4" s="5" t="n">
        <v>238507</v>
      </c>
    </row>
    <row r="5" spans="1:3">
      <c r="A5" s="4" t="s">
        <v>918</v>
      </c>
      <c r="B5" s="5" t="n">
        <v>3156799</v>
      </c>
      <c r="C5" s="5" t="n">
        <v>10827494</v>
      </c>
    </row>
    <row r="6" spans="1:3">
      <c r="A6" s="4" t="s">
        <v>919</v>
      </c>
      <c r="B6" s="5" t="n">
        <v>5838705</v>
      </c>
      <c r="C6" s="5" t="n">
        <v>2990959</v>
      </c>
    </row>
    <row r="7" spans="1:3">
      <c r="A7" s="4" t="s">
        <v>920</v>
      </c>
      <c r="B7" s="5" t="n">
        <v>1365811</v>
      </c>
      <c r="C7" s="5" t="n">
        <v>1290700</v>
      </c>
    </row>
    <row r="8" spans="1:3">
      <c r="A8" s="4" t="s">
        <v>491</v>
      </c>
      <c r="B8" s="5" t="n">
        <v>48614</v>
      </c>
      <c r="C8" s="5" t="n">
        <v>294780</v>
      </c>
    </row>
    <row r="9" spans="1:3">
      <c r="A9" s="4" t="s">
        <v>921</v>
      </c>
      <c r="B9" s="5" t="n">
        <v>62691523</v>
      </c>
      <c r="C9" s="5" t="n">
        <v>58257603</v>
      </c>
    </row>
    <row r="10" spans="1:3">
      <c r="A10" s="4" t="s">
        <v>922</v>
      </c>
      <c r="B10" s="7" t="n">
        <v>-62691523</v>
      </c>
      <c r="C10" s="7" t="n">
        <v>-5825760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23</v>
      </c>
      <c r="B1" s="2" t="s">
        <v>1</v>
      </c>
    </row>
    <row r="2" spans="1:4">
      <c r="B2" s="2" t="s">
        <v>2</v>
      </c>
      <c r="C2" s="2" t="s">
        <v>32</v>
      </c>
      <c r="D2" s="2" t="s">
        <v>33</v>
      </c>
    </row>
    <row r="3" spans="1:4">
      <c r="A3" s="3" t="s">
        <v>924</v>
      </c>
    </row>
    <row r="4" spans="1:4">
      <c r="A4" s="4" t="s">
        <v>925</v>
      </c>
      <c r="B4" s="5" t="n">
        <v>2036</v>
      </c>
    </row>
    <row r="5" spans="1:4">
      <c r="A5" s="4" t="s">
        <v>926</v>
      </c>
      <c r="B5" s="7" t="n">
        <v>0</v>
      </c>
      <c r="C5" s="7" t="n">
        <v>0</v>
      </c>
      <c r="D5" s="7" t="n">
        <v>0</v>
      </c>
    </row>
    <row r="6" spans="1:4">
      <c r="A6" s="4" t="s">
        <v>927</v>
      </c>
      <c r="B6" s="5" t="n">
        <v>0</v>
      </c>
      <c r="C6" s="5" t="n">
        <v>0</v>
      </c>
    </row>
    <row r="7" spans="1:4">
      <c r="A7" s="4" t="s">
        <v>928</v>
      </c>
      <c r="B7" s="5" t="n">
        <v>3490663</v>
      </c>
      <c r="C7" s="5" t="n">
        <v>3490663</v>
      </c>
    </row>
    <row r="8" spans="1:4">
      <c r="A8" s="4" t="s">
        <v>929</v>
      </c>
      <c r="B8" s="5" t="n">
        <v>0</v>
      </c>
      <c r="C8" s="7" t="n">
        <v>0</v>
      </c>
      <c r="D8" s="7" t="n">
        <v>0</v>
      </c>
    </row>
    <row r="9" spans="1:4">
      <c r="A9" s="4" t="s">
        <v>905</v>
      </c>
    </row>
    <row r="10" spans="1:4">
      <c r="A10" s="3" t="s">
        <v>924</v>
      </c>
    </row>
    <row r="11" spans="1:4">
      <c r="A11" s="4" t="s">
        <v>916</v>
      </c>
      <c r="B11" s="5" t="n">
        <v>27600000</v>
      </c>
    </row>
    <row r="12" spans="1:4">
      <c r="A12" s="4" t="s">
        <v>930</v>
      </c>
    </row>
    <row r="13" spans="1:4">
      <c r="A13" s="3" t="s">
        <v>924</v>
      </c>
    </row>
    <row r="14" spans="1:4">
      <c r="A14" s="4" t="s">
        <v>916</v>
      </c>
      <c r="B14" s="7" t="n">
        <v>1353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33</v>
      </c>
    </row>
    <row r="3" spans="1:4">
      <c r="A3" s="3" t="s">
        <v>207</v>
      </c>
    </row>
    <row r="4" spans="1:4">
      <c r="A4" s="4" t="s">
        <v>932</v>
      </c>
      <c r="B4" s="7" t="n">
        <v>3490663</v>
      </c>
      <c r="C4" s="7" t="n">
        <v>4039663</v>
      </c>
      <c r="D4" s="7" t="n">
        <v>7667898</v>
      </c>
    </row>
    <row r="5" spans="1:4">
      <c r="A5" s="4" t="s">
        <v>933</v>
      </c>
      <c r="B5" s="5" t="n">
        <v>0</v>
      </c>
      <c r="C5" s="5" t="n">
        <v>-549000</v>
      </c>
      <c r="D5" s="5" t="n">
        <v>-3628235</v>
      </c>
    </row>
    <row r="6" spans="1:4">
      <c r="A6" s="4" t="s">
        <v>934</v>
      </c>
      <c r="B6" s="7" t="n">
        <v>3490663</v>
      </c>
      <c r="C6" s="7" t="n">
        <v>3490663</v>
      </c>
      <c r="D6" s="7" t="n">
        <v>40396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9"/>
    <col customWidth="1" max="3" min="3" width="22"/>
  </cols>
  <sheetData>
    <row r="1" spans="1:3">
      <c r="A1" s="1" t="s">
        <v>935</v>
      </c>
      <c r="B1" s="2" t="s">
        <v>1</v>
      </c>
    </row>
    <row r="2" spans="1:3">
      <c r="B2" s="2" t="s">
        <v>936</v>
      </c>
      <c r="C2" s="2" t="s">
        <v>937</v>
      </c>
    </row>
    <row r="3" spans="1:3">
      <c r="A3" s="3" t="s">
        <v>938</v>
      </c>
    </row>
    <row r="4" spans="1:3">
      <c r="A4" s="4" t="s">
        <v>939</v>
      </c>
      <c r="B4" s="4" t="s">
        <v>433</v>
      </c>
      <c r="C4" s="4" t="s">
        <v>940</v>
      </c>
    </row>
    <row r="5" spans="1:3">
      <c r="A5" s="4" t="s">
        <v>594</v>
      </c>
      <c r="B5" s="4" t="s">
        <v>595</v>
      </c>
    </row>
    <row r="6" spans="1:3">
      <c r="A6" s="4" t="s">
        <v>669</v>
      </c>
    </row>
    <row r="7" spans="1:3">
      <c r="A7" s="3" t="s">
        <v>938</v>
      </c>
    </row>
    <row r="8" spans="1:3">
      <c r="A8" s="4" t="s">
        <v>941</v>
      </c>
      <c r="B8" s="6" t="n">
        <v>16.2</v>
      </c>
    </row>
    <row r="9" spans="1:3">
      <c r="A9" s="4" t="s">
        <v>942</v>
      </c>
    </row>
    <row r="10" spans="1:3">
      <c r="A10" s="3" t="s">
        <v>938</v>
      </c>
    </row>
    <row r="11" spans="1:3">
      <c r="A11" s="4" t="s">
        <v>594</v>
      </c>
      <c r="B11" s="4" t="s">
        <v>521</v>
      </c>
    </row>
    <row r="12" spans="1:3">
      <c r="A12" s="4" t="s">
        <v>943</v>
      </c>
    </row>
    <row r="13" spans="1:3">
      <c r="A13" s="3" t="s">
        <v>938</v>
      </c>
    </row>
    <row r="14" spans="1:3">
      <c r="A14" s="4" t="s">
        <v>944</v>
      </c>
      <c r="B14" s="5" t="n">
        <v>1</v>
      </c>
      <c r="C14" s="5" t="n">
        <v>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45</v>
      </c>
      <c r="B1" s="2" t="s">
        <v>1</v>
      </c>
    </row>
    <row r="2" spans="1:2">
      <c r="B2" s="2" t="s">
        <v>2</v>
      </c>
    </row>
    <row r="3" spans="1:2">
      <c r="A3" s="4" t="s">
        <v>496</v>
      </c>
    </row>
    <row r="4" spans="1:2">
      <c r="A4" s="3" t="s">
        <v>213</v>
      </c>
    </row>
    <row r="5" spans="1:2">
      <c r="A5" s="4" t="s">
        <v>946</v>
      </c>
      <c r="B5" s="4" t="s">
        <v>499</v>
      </c>
    </row>
    <row r="6" spans="1:2">
      <c r="A6" s="4" t="s">
        <v>500</v>
      </c>
    </row>
    <row r="7" spans="1:2">
      <c r="A7" s="3" t="s">
        <v>213</v>
      </c>
    </row>
    <row r="8" spans="1:2">
      <c r="A8" s="4" t="s">
        <v>946</v>
      </c>
      <c r="B8" s="4" t="s">
        <v>5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33</v>
      </c>
    </row>
    <row r="3" spans="1:4">
      <c r="A3" s="3" t="s">
        <v>948</v>
      </c>
    </row>
    <row r="4" spans="1:4">
      <c r="A4" s="4" t="s">
        <v>949</v>
      </c>
      <c r="B4" s="7" t="n">
        <v>333313</v>
      </c>
      <c r="C4" s="7" t="n">
        <v>21546</v>
      </c>
      <c r="D4" s="7" t="n">
        <v>119824</v>
      </c>
    </row>
    <row r="5" spans="1:4">
      <c r="A5" s="4" t="s">
        <v>950</v>
      </c>
      <c r="B5" s="7" t="n">
        <v>2228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30"/>
    <col customWidth="1" max="5" min="5" width="30"/>
    <col customWidth="1" max="6" min="6" width="30"/>
    <col customWidth="1" max="7" min="7" width="37"/>
    <col customWidth="1" max="8" min="8" width="27"/>
    <col customWidth="1" max="9" min="9" width="21"/>
  </cols>
  <sheetData>
    <row r="1" spans="1:9">
      <c r="A1" s="1" t="s">
        <v>951</v>
      </c>
      <c r="B1" s="2" t="s">
        <v>952</v>
      </c>
      <c r="C1" s="2" t="s">
        <v>953</v>
      </c>
      <c r="D1" s="2" t="s">
        <v>361</v>
      </c>
      <c r="E1" s="2" t="s">
        <v>954</v>
      </c>
      <c r="F1" s="2" t="s">
        <v>955</v>
      </c>
      <c r="G1" s="2" t="s">
        <v>351</v>
      </c>
      <c r="H1" s="2" t="s">
        <v>956</v>
      </c>
      <c r="I1" s="2" t="s">
        <v>360</v>
      </c>
    </row>
    <row r="2" spans="1:9">
      <c r="A2" s="3" t="s">
        <v>957</v>
      </c>
    </row>
    <row r="3" spans="1:9">
      <c r="A3" s="4" t="s">
        <v>958</v>
      </c>
      <c r="G3" s="7" t="n">
        <v>11</v>
      </c>
    </row>
    <row r="4" spans="1:9">
      <c r="A4" s="4" t="s">
        <v>959</v>
      </c>
      <c r="G4" s="7" t="n">
        <v>18479621</v>
      </c>
      <c r="H4" s="7" t="n">
        <v>33280167</v>
      </c>
      <c r="I4" s="7" t="n">
        <v>36250737</v>
      </c>
    </row>
    <row r="5" spans="1:9">
      <c r="A5" s="4" t="s">
        <v>960</v>
      </c>
    </row>
    <row r="6" spans="1:9">
      <c r="A6" s="3" t="s">
        <v>957</v>
      </c>
    </row>
    <row r="7" spans="1:9">
      <c r="A7" s="4" t="s">
        <v>961</v>
      </c>
      <c r="C7" s="9" t="n">
        <v>25</v>
      </c>
    </row>
    <row r="8" spans="1:9">
      <c r="A8" s="4" t="s">
        <v>114</v>
      </c>
    </row>
    <row r="9" spans="1:9">
      <c r="A9" s="3" t="s">
        <v>957</v>
      </c>
    </row>
    <row r="10" spans="1:9">
      <c r="A10" s="4" t="s">
        <v>119</v>
      </c>
      <c r="G10" s="5" t="n">
        <v>4348750</v>
      </c>
      <c r="H10" s="5" t="n">
        <v>3900000</v>
      </c>
    </row>
    <row r="11" spans="1:9">
      <c r="A11" s="4" t="s">
        <v>783</v>
      </c>
    </row>
    <row r="12" spans="1:9">
      <c r="A12" s="3" t="s">
        <v>957</v>
      </c>
    </row>
    <row r="13" spans="1:9">
      <c r="A13" s="4" t="s">
        <v>119</v>
      </c>
      <c r="D13" s="5" t="n">
        <v>1748750</v>
      </c>
      <c r="E13" s="5" t="n">
        <v>2600000</v>
      </c>
      <c r="F13" s="5" t="n">
        <v>2800000</v>
      </c>
    </row>
    <row r="14" spans="1:9">
      <c r="A14" s="4" t="s">
        <v>962</v>
      </c>
      <c r="D14" s="7" t="n">
        <v>4</v>
      </c>
      <c r="E14" s="7" t="n">
        <v>5</v>
      </c>
      <c r="F14" s="7" t="n">
        <v>12</v>
      </c>
    </row>
    <row r="15" spans="1:9">
      <c r="A15" s="4" t="s">
        <v>963</v>
      </c>
    </row>
    <row r="16" spans="1:9">
      <c r="A16" s="3" t="s">
        <v>957</v>
      </c>
    </row>
    <row r="17" spans="1:9">
      <c r="A17" s="4" t="s">
        <v>962</v>
      </c>
      <c r="B17" s="8" t="n">
        <v>4.75</v>
      </c>
    </row>
    <row r="18" spans="1:9">
      <c r="A18" s="4" t="s">
        <v>959</v>
      </c>
      <c r="B18" s="7" t="n">
        <v>18600000</v>
      </c>
    </row>
    <row r="19" spans="1:9">
      <c r="A19" s="4" t="s">
        <v>964</v>
      </c>
    </row>
    <row r="20" spans="1:9">
      <c r="A20" s="3" t="s">
        <v>957</v>
      </c>
    </row>
    <row r="21" spans="1:9">
      <c r="A21" s="4" t="s">
        <v>812</v>
      </c>
      <c r="B21" s="12" t="n">
        <v>0.5</v>
      </c>
    </row>
    <row r="22" spans="1:9">
      <c r="A22" s="4" t="s">
        <v>965</v>
      </c>
      <c r="B22" s="7" t="n">
        <v>0</v>
      </c>
    </row>
    <row r="23" spans="1:9">
      <c r="A23" s="4" t="s">
        <v>966</v>
      </c>
      <c r="B23" s="4" t="s">
        <v>372</v>
      </c>
      <c r="C23" s="4" t="s">
        <v>372</v>
      </c>
    </row>
    <row r="24" spans="1:9">
      <c r="A24" s="4" t="s">
        <v>967</v>
      </c>
    </row>
    <row r="25" spans="1:9">
      <c r="A25" s="3" t="s">
        <v>957</v>
      </c>
    </row>
    <row r="26" spans="1:9">
      <c r="A26" s="4" t="s">
        <v>968</v>
      </c>
      <c r="B26" s="4" t="s">
        <v>969</v>
      </c>
      <c r="C26" s="4" t="s">
        <v>969</v>
      </c>
    </row>
    <row r="27" spans="1:9">
      <c r="A27" s="4" t="s">
        <v>970</v>
      </c>
    </row>
    <row r="28" spans="1:9">
      <c r="A28" s="3" t="s">
        <v>957</v>
      </c>
    </row>
    <row r="29" spans="1:9">
      <c r="A29" s="4" t="s">
        <v>119</v>
      </c>
      <c r="B29" s="5" t="n">
        <v>552632</v>
      </c>
      <c r="C29" s="5" t="n">
        <v>552632</v>
      </c>
    </row>
    <row r="30" spans="1:9">
      <c r="A30" s="4" t="s">
        <v>971</v>
      </c>
    </row>
    <row r="31" spans="1:9">
      <c r="A31" s="3" t="s">
        <v>957</v>
      </c>
    </row>
    <row r="32" spans="1:9">
      <c r="A32" s="4" t="s">
        <v>119</v>
      </c>
      <c r="B32" s="5" t="n">
        <v>3684212</v>
      </c>
      <c r="C32" s="5" t="n">
        <v>3684212</v>
      </c>
    </row>
    <row r="33" spans="1:9">
      <c r="A33" s="4" t="s">
        <v>972</v>
      </c>
    </row>
    <row r="34" spans="1:9">
      <c r="A34" s="3" t="s">
        <v>957</v>
      </c>
    </row>
    <row r="35" spans="1:9">
      <c r="A35" s="4" t="s">
        <v>958</v>
      </c>
      <c r="B35" s="8" t="n">
        <v>5.5</v>
      </c>
    </row>
    <row r="36" spans="1:9">
      <c r="A36" s="4" t="s">
        <v>973</v>
      </c>
    </row>
    <row r="37" spans="1:9">
      <c r="A37" s="3" t="s">
        <v>957</v>
      </c>
    </row>
    <row r="38" spans="1:9">
      <c r="A38" s="4" t="s">
        <v>119</v>
      </c>
      <c r="B38" s="5" t="n">
        <v>1842106</v>
      </c>
      <c r="C38" s="5" t="n">
        <v>1842106</v>
      </c>
    </row>
    <row r="39" spans="1:9">
      <c r="A39" s="4" t="s">
        <v>974</v>
      </c>
    </row>
    <row r="40" spans="1:9">
      <c r="A40" s="3" t="s">
        <v>957</v>
      </c>
    </row>
    <row r="41" spans="1:9">
      <c r="A41" s="4" t="s">
        <v>119</v>
      </c>
      <c r="B41" s="5" t="n">
        <v>276316</v>
      </c>
      <c r="C41" s="5" t="n">
        <v>2763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474</v>
      </c>
      <c r="J1" s="2" t="s">
        <v>1</v>
      </c>
    </row>
    <row r="2" spans="1:12">
      <c r="B2" s="2" t="s">
        <v>2</v>
      </c>
      <c r="C2" s="2" t="s">
        <v>976</v>
      </c>
      <c r="D2" s="2" t="s">
        <v>4</v>
      </c>
      <c r="E2" s="2" t="s">
        <v>587</v>
      </c>
      <c r="F2" s="2" t="s">
        <v>32</v>
      </c>
      <c r="G2" s="2" t="s">
        <v>588</v>
      </c>
      <c r="H2" s="2" t="s">
        <v>590</v>
      </c>
      <c r="I2" s="2" t="s">
        <v>977</v>
      </c>
      <c r="J2" s="2" t="s">
        <v>2</v>
      </c>
      <c r="K2" s="2" t="s">
        <v>32</v>
      </c>
      <c r="L2" s="2" t="s">
        <v>33</v>
      </c>
    </row>
    <row r="3" spans="1:12">
      <c r="A3" s="3" t="s">
        <v>223</v>
      </c>
    </row>
    <row r="4" spans="1:12">
      <c r="A4" s="4" t="s">
        <v>978</v>
      </c>
      <c r="B4" s="7" t="n">
        <v>631461</v>
      </c>
      <c r="C4" s="7" t="n">
        <v>3661454</v>
      </c>
      <c r="D4" s="7" t="n">
        <v>2521097</v>
      </c>
      <c r="E4" s="7" t="n">
        <v>1458485</v>
      </c>
      <c r="F4" s="7" t="n">
        <v>1111108</v>
      </c>
      <c r="G4" s="7" t="n">
        <v>351695</v>
      </c>
      <c r="H4" s="7" t="n">
        <v>341900</v>
      </c>
      <c r="I4" s="7" t="n">
        <v>367249</v>
      </c>
      <c r="J4" s="7" t="n">
        <v>8272497</v>
      </c>
      <c r="K4" s="7" t="n">
        <v>2171952</v>
      </c>
    </row>
    <row r="5" spans="1:12">
      <c r="A5" s="4" t="s">
        <v>979</v>
      </c>
      <c r="B5" s="5" t="n">
        <v>5777839</v>
      </c>
      <c r="C5" s="5" t="n">
        <v>5199373</v>
      </c>
      <c r="D5" s="5" t="n">
        <v>6354811</v>
      </c>
      <c r="E5" s="5" t="n">
        <v>6903507</v>
      </c>
      <c r="F5" s="5" t="n">
        <v>9213371</v>
      </c>
      <c r="G5" s="5" t="n">
        <v>9873982</v>
      </c>
      <c r="H5" s="5" t="n">
        <v>10483653</v>
      </c>
      <c r="I5" s="5" t="n">
        <v>8516824</v>
      </c>
      <c r="J5" s="5" t="n">
        <v>24235530</v>
      </c>
      <c r="K5" s="5" t="n">
        <v>38087830</v>
      </c>
      <c r="L5" s="7" t="n">
        <v>30704181</v>
      </c>
    </row>
    <row r="6" spans="1:12">
      <c r="A6" s="4" t="s">
        <v>44</v>
      </c>
      <c r="B6" s="5" t="n">
        <v>-7235354</v>
      </c>
      <c r="C6" s="5" t="n">
        <v>-6572499</v>
      </c>
      <c r="D6" s="5" t="n">
        <v>-7314705</v>
      </c>
      <c r="E6" s="5" t="n">
        <v>-8507412</v>
      </c>
      <c r="F6" s="5" t="n">
        <v>-9285777</v>
      </c>
      <c r="G6" s="5" t="n">
        <v>-9889141</v>
      </c>
      <c r="H6" s="5" t="n">
        <v>-10894076</v>
      </c>
      <c r="I6" s="5" t="n">
        <v>-8459664</v>
      </c>
      <c r="J6" s="5" t="n">
        <v>-29629970</v>
      </c>
      <c r="K6" s="5" t="n">
        <v>-38528658</v>
      </c>
      <c r="L6" s="5" t="n">
        <v>-35204922</v>
      </c>
    </row>
    <row r="7" spans="1:12">
      <c r="A7" s="4" t="s">
        <v>980</v>
      </c>
      <c r="B7" s="5" t="n">
        <v>-12048601</v>
      </c>
      <c r="C7" s="5" t="n">
        <v>-6719452</v>
      </c>
      <c r="D7" s="5" t="n">
        <v>2933102</v>
      </c>
      <c r="E7" s="5" t="n">
        <v>-12535740</v>
      </c>
      <c r="F7" s="5" t="n">
        <v>-8851445</v>
      </c>
      <c r="G7" s="5" t="n">
        <v>-8431303</v>
      </c>
      <c r="H7" s="5" t="n">
        <v>-14779369</v>
      </c>
      <c r="I7" s="5" t="n">
        <v>-9108524</v>
      </c>
      <c r="J7" s="5" t="n">
        <v>-28370691</v>
      </c>
      <c r="K7" s="5" t="n">
        <v>-41170641</v>
      </c>
      <c r="L7" s="5" t="n">
        <v>-47348915</v>
      </c>
    </row>
    <row r="8" spans="1:12">
      <c r="A8" s="4" t="s">
        <v>981</v>
      </c>
      <c r="B8" s="7" t="n">
        <v>-10184647</v>
      </c>
      <c r="C8" s="7" t="n">
        <v>-6158414</v>
      </c>
      <c r="D8" s="7" t="n">
        <v>4810667</v>
      </c>
      <c r="E8" s="7" t="n">
        <v>-10945687</v>
      </c>
      <c r="F8" s="7" t="n">
        <v>-7797587</v>
      </c>
      <c r="G8" s="7" t="n">
        <v>-7050906</v>
      </c>
      <c r="H8" s="7" t="n">
        <v>-13979155</v>
      </c>
      <c r="I8" s="7" t="n">
        <v>-8398230</v>
      </c>
      <c r="J8" s="7" t="n">
        <v>-22478081</v>
      </c>
      <c r="K8" s="7" t="n">
        <v>-37225878</v>
      </c>
      <c r="L8" s="7" t="n">
        <v>-46474025</v>
      </c>
    </row>
    <row r="9" spans="1:12">
      <c r="A9" s="4" t="s">
        <v>57</v>
      </c>
      <c r="B9" s="8" t="n">
        <v>-0.39</v>
      </c>
      <c r="C9" s="8" t="n">
        <v>-0.21</v>
      </c>
      <c r="D9" s="8" t="n">
        <v>0.17</v>
      </c>
      <c r="E9" s="8" t="n">
        <v>-0.39</v>
      </c>
      <c r="F9" s="8" t="n">
        <v>-0.3</v>
      </c>
      <c r="G9" s="8" t="n">
        <v>-0.27</v>
      </c>
      <c r="H9" s="8" t="n">
        <v>-0.58</v>
      </c>
      <c r="I9" s="8" t="n">
        <v>-0.38</v>
      </c>
      <c r="J9" s="8" t="n">
        <v>-0.78</v>
      </c>
      <c r="K9" s="8" t="n">
        <v>-1.52</v>
      </c>
      <c r="L9" s="8" t="n">
        <v>-2.3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422</v>
      </c>
    </row>
    <row r="2" spans="1:2">
      <c r="A2" s="3" t="s">
        <v>983</v>
      </c>
    </row>
    <row r="3" spans="1:2">
      <c r="A3" s="4" t="s">
        <v>984</v>
      </c>
      <c r="B3" s="6" t="n">
        <v>52.4</v>
      </c>
    </row>
    <row r="4" spans="1:2">
      <c r="A4" s="4" t="s">
        <v>985</v>
      </c>
      <c r="B4" s="4" t="s">
        <v>9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87</v>
      </c>
      <c r="B1" s="2" t="s">
        <v>474</v>
      </c>
      <c r="J1" s="2" t="s">
        <v>1</v>
      </c>
    </row>
    <row r="2" spans="1:13">
      <c r="B2" s="2" t="s">
        <v>2</v>
      </c>
      <c r="C2" s="2" t="s">
        <v>976</v>
      </c>
      <c r="D2" s="2" t="s">
        <v>4</v>
      </c>
      <c r="E2" s="2" t="s">
        <v>587</v>
      </c>
      <c r="F2" s="2" t="s">
        <v>32</v>
      </c>
      <c r="G2" s="2" t="s">
        <v>588</v>
      </c>
      <c r="H2" s="2" t="s">
        <v>590</v>
      </c>
      <c r="I2" s="2" t="s">
        <v>977</v>
      </c>
      <c r="J2" s="2" t="s">
        <v>2</v>
      </c>
      <c r="K2" s="2" t="s">
        <v>32</v>
      </c>
      <c r="L2" s="2" t="s">
        <v>33</v>
      </c>
      <c r="M2" s="2" t="s">
        <v>820</v>
      </c>
    </row>
    <row r="3" spans="1:13">
      <c r="A3" s="3" t="s">
        <v>988</v>
      </c>
    </row>
    <row r="4" spans="1:13">
      <c r="A4" s="4" t="s">
        <v>35</v>
      </c>
      <c r="J4" s="7" t="n">
        <v>8272497</v>
      </c>
      <c r="K4" s="7" t="n">
        <v>2171952</v>
      </c>
      <c r="L4" s="7" t="n">
        <v>1543051</v>
      </c>
    </row>
    <row r="5" spans="1:13">
      <c r="A5" s="4" t="s">
        <v>989</v>
      </c>
      <c r="B5" s="7" t="n">
        <v>631461</v>
      </c>
      <c r="C5" s="7" t="n">
        <v>3661454</v>
      </c>
      <c r="D5" s="7" t="n">
        <v>2521097</v>
      </c>
      <c r="E5" s="7" t="n">
        <v>1458485</v>
      </c>
      <c r="F5" s="7" t="n">
        <v>1111108</v>
      </c>
      <c r="G5" s="7" t="n">
        <v>351695</v>
      </c>
      <c r="H5" s="7" t="n">
        <v>341900</v>
      </c>
      <c r="I5" s="7" t="n">
        <v>367249</v>
      </c>
      <c r="J5" s="5" t="n">
        <v>8272497</v>
      </c>
      <c r="K5" s="5" t="n">
        <v>2171952</v>
      </c>
    </row>
    <row r="6" spans="1:13">
      <c r="A6" s="4" t="s">
        <v>36</v>
      </c>
      <c r="J6" s="5" t="n">
        <v>13666937</v>
      </c>
      <c r="K6" s="5" t="n">
        <v>2612780</v>
      </c>
      <c r="L6" s="5" t="n">
        <v>6043792</v>
      </c>
    </row>
    <row r="7" spans="1:13">
      <c r="A7" s="3" t="s">
        <v>37</v>
      </c>
    </row>
    <row r="8" spans="1:13">
      <c r="A8" s="4" t="s">
        <v>38</v>
      </c>
      <c r="J8" s="5" t="n">
        <v>9457914</v>
      </c>
      <c r="K8" s="5" t="n">
        <v>10594302</v>
      </c>
      <c r="L8" s="5" t="n">
        <v>10655053</v>
      </c>
    </row>
    <row r="9" spans="1:13">
      <c r="A9" s="4" t="s">
        <v>39</v>
      </c>
      <c r="J9" s="5" t="n">
        <v>7195138</v>
      </c>
      <c r="K9" s="5" t="n">
        <v>20285608</v>
      </c>
      <c r="L9" s="5" t="n">
        <v>15155608</v>
      </c>
    </row>
    <row r="10" spans="1:13">
      <c r="A10" s="4" t="s">
        <v>40</v>
      </c>
      <c r="J10" s="5" t="n">
        <v>2914973</v>
      </c>
      <c r="K10" s="5" t="n">
        <v>4002156</v>
      </c>
      <c r="L10" s="5" t="n">
        <v>4481946</v>
      </c>
    </row>
    <row r="11" spans="1:13">
      <c r="A11" s="4" t="s">
        <v>41</v>
      </c>
      <c r="J11" s="5" t="n">
        <v>4843164</v>
      </c>
      <c r="K11" s="5" t="n">
        <v>1080440</v>
      </c>
      <c r="L11" s="5" t="n">
        <v>260472</v>
      </c>
    </row>
    <row r="12" spans="1:13">
      <c r="A12" s="4" t="s">
        <v>43</v>
      </c>
      <c r="J12" s="5" t="n">
        <v>-175659</v>
      </c>
      <c r="K12" s="5" t="n">
        <v>984324</v>
      </c>
      <c r="L12" s="5" t="n">
        <v>151102</v>
      </c>
    </row>
    <row r="13" spans="1:13">
      <c r="A13" s="4" t="s">
        <v>37</v>
      </c>
      <c r="B13" s="5" t="n">
        <v>5777839</v>
      </c>
      <c r="C13" s="5" t="n">
        <v>5199373</v>
      </c>
      <c r="D13" s="5" t="n">
        <v>6354811</v>
      </c>
      <c r="E13" s="5" t="n">
        <v>6903507</v>
      </c>
      <c r="F13" s="5" t="n">
        <v>9213371</v>
      </c>
      <c r="G13" s="5" t="n">
        <v>9873982</v>
      </c>
      <c r="H13" s="5" t="n">
        <v>10483653</v>
      </c>
      <c r="I13" s="5" t="n">
        <v>8516824</v>
      </c>
      <c r="J13" s="5" t="n">
        <v>24235530</v>
      </c>
      <c r="K13" s="5" t="n">
        <v>38087830</v>
      </c>
      <c r="L13" s="5" t="n">
        <v>30704181</v>
      </c>
    </row>
    <row r="14" spans="1:13">
      <c r="A14" s="4" t="s">
        <v>44</v>
      </c>
      <c r="B14" s="5" t="n">
        <v>7235354</v>
      </c>
      <c r="C14" s="5" t="n">
        <v>6572499</v>
      </c>
      <c r="D14" s="5" t="n">
        <v>7314705</v>
      </c>
      <c r="E14" s="5" t="n">
        <v>8507412</v>
      </c>
      <c r="F14" s="5" t="n">
        <v>9285777</v>
      </c>
      <c r="G14" s="5" t="n">
        <v>9889141</v>
      </c>
      <c r="H14" s="5" t="n">
        <v>10894076</v>
      </c>
      <c r="I14" s="5" t="n">
        <v>8459664</v>
      </c>
      <c r="J14" s="5" t="n">
        <v>29629970</v>
      </c>
      <c r="K14" s="5" t="n">
        <v>38528658</v>
      </c>
      <c r="L14" s="5" t="n">
        <v>35204922</v>
      </c>
    </row>
    <row r="15" spans="1:13">
      <c r="A15" s="4" t="s">
        <v>45</v>
      </c>
      <c r="J15" s="5" t="n">
        <v>3311641</v>
      </c>
      <c r="K15" s="5" t="n">
        <v>1077608</v>
      </c>
      <c r="L15" s="5" t="n">
        <v>291659</v>
      </c>
    </row>
    <row r="16" spans="1:13">
      <c r="A16" s="4" t="s">
        <v>990</v>
      </c>
      <c r="J16" s="5" t="n">
        <v>-750083</v>
      </c>
      <c r="K16" s="5" t="n">
        <v>1589080</v>
      </c>
      <c r="L16" s="5" t="n">
        <v>11789192</v>
      </c>
    </row>
    <row r="17" spans="1:13">
      <c r="A17" s="4" t="s">
        <v>677</v>
      </c>
      <c r="L17" s="5" t="n">
        <v>170729</v>
      </c>
    </row>
    <row r="18" spans="1:13">
      <c r="A18" s="4" t="s">
        <v>49</v>
      </c>
      <c r="J18" s="5" t="n">
        <v>229</v>
      </c>
      <c r="K18" s="5" t="n">
        <v>646</v>
      </c>
      <c r="L18" s="5" t="n">
        <v>216</v>
      </c>
    </row>
    <row r="19" spans="1:13">
      <c r="A19" s="4" t="s">
        <v>991</v>
      </c>
      <c r="J19" s="5" t="n">
        <v>199820</v>
      </c>
      <c r="K19" s="5" t="n">
        <v>-21565</v>
      </c>
      <c r="L19" s="5" t="n">
        <v>-183174</v>
      </c>
    </row>
    <row r="20" spans="1:13">
      <c r="A20" s="4" t="s">
        <v>53</v>
      </c>
      <c r="B20" s="7" t="n">
        <v>12048601</v>
      </c>
      <c r="C20" s="7" t="n">
        <v>6719452</v>
      </c>
      <c r="D20" s="7" t="n">
        <v>-2933102</v>
      </c>
      <c r="E20" s="7" t="n">
        <v>12535740</v>
      </c>
      <c r="F20" s="7" t="n">
        <v>8851445</v>
      </c>
      <c r="G20" s="7" t="n">
        <v>8431303</v>
      </c>
      <c r="H20" s="7" t="n">
        <v>14779369</v>
      </c>
      <c r="I20" s="7" t="n">
        <v>9108524</v>
      </c>
      <c r="J20" s="5" t="n">
        <v>28370691</v>
      </c>
      <c r="K20" s="5" t="n">
        <v>41170641</v>
      </c>
      <c r="L20" s="5" t="n">
        <v>47348915</v>
      </c>
    </row>
    <row r="21" spans="1:13">
      <c r="A21" s="4" t="s">
        <v>61</v>
      </c>
      <c r="J21" s="5" t="n">
        <v>-3691538</v>
      </c>
      <c r="K21" s="5" t="n">
        <v>15083129</v>
      </c>
      <c r="L21" s="5" t="n">
        <v>5927968</v>
      </c>
    </row>
    <row r="22" spans="1:13">
      <c r="A22" s="4" t="s">
        <v>62</v>
      </c>
      <c r="J22" s="5" t="n">
        <v>24679153</v>
      </c>
      <c r="K22" s="5" t="n">
        <v>56253770</v>
      </c>
      <c r="L22" s="5" t="n">
        <v>53276883</v>
      </c>
    </row>
    <row r="23" spans="1:13">
      <c r="A23" s="4" t="s">
        <v>992</v>
      </c>
    </row>
    <row r="24" spans="1:13">
      <c r="A24" s="3" t="s">
        <v>988</v>
      </c>
    </row>
    <row r="25" spans="1:13">
      <c r="A25" s="4" t="s">
        <v>993</v>
      </c>
      <c r="J25" s="5" t="n">
        <v>1117105</v>
      </c>
      <c r="K25" s="5" t="n">
        <v>2160695</v>
      </c>
      <c r="L25" s="5" t="n">
        <v>2613791</v>
      </c>
    </row>
    <row r="26" spans="1:13">
      <c r="A26" s="4" t="s">
        <v>35</v>
      </c>
      <c r="J26" s="5" t="n">
        <v>856419</v>
      </c>
      <c r="K26" s="5" t="n">
        <v>2008521</v>
      </c>
    </row>
    <row r="27" spans="1:13">
      <c r="A27" s="4" t="s">
        <v>989</v>
      </c>
      <c r="J27" s="5" t="n">
        <v>1973524</v>
      </c>
      <c r="K27" s="5" t="n">
        <v>4169216</v>
      </c>
      <c r="L27" s="5" t="n">
        <v>2613791</v>
      </c>
    </row>
    <row r="28" spans="1:13">
      <c r="A28" s="4" t="s">
        <v>36</v>
      </c>
      <c r="J28" s="5" t="n">
        <v>499702</v>
      </c>
      <c r="K28" s="5" t="n">
        <v>1860169</v>
      </c>
    </row>
    <row r="29" spans="1:13">
      <c r="A29" s="3" t="s">
        <v>37</v>
      </c>
    </row>
    <row r="30" spans="1:13">
      <c r="A30" s="4" t="s">
        <v>38</v>
      </c>
      <c r="J30" s="5" t="n">
        <v>8950804</v>
      </c>
      <c r="K30" s="5" t="n">
        <v>11251327</v>
      </c>
      <c r="L30" s="5" t="n">
        <v>11088191</v>
      </c>
    </row>
    <row r="31" spans="1:13">
      <c r="A31" s="4" t="s">
        <v>39</v>
      </c>
      <c r="J31" s="5" t="n">
        <v>5948377</v>
      </c>
      <c r="K31" s="5" t="n">
        <v>10554326</v>
      </c>
      <c r="L31" s="5" t="n">
        <v>11245482</v>
      </c>
    </row>
    <row r="32" spans="1:13">
      <c r="A32" s="4" t="s">
        <v>40</v>
      </c>
      <c r="J32" s="5" t="n">
        <v>1670155</v>
      </c>
      <c r="K32" s="5" t="n">
        <v>2706629</v>
      </c>
      <c r="L32" s="5" t="n">
        <v>2746272</v>
      </c>
    </row>
    <row r="33" spans="1:13">
      <c r="A33" s="4" t="s">
        <v>41</v>
      </c>
      <c r="J33" s="5" t="n">
        <v>266885</v>
      </c>
      <c r="K33" s="5" t="n">
        <v>178860</v>
      </c>
      <c r="L33" s="5" t="n">
        <v>216356</v>
      </c>
      <c r="M33" s="7" t="n">
        <v>216356</v>
      </c>
    </row>
    <row r="34" spans="1:13">
      <c r="A34" s="4" t="s">
        <v>43</v>
      </c>
      <c r="J34" s="5" t="n">
        <v>-247633</v>
      </c>
      <c r="K34" s="5" t="n">
        <v>627454</v>
      </c>
      <c r="L34" s="5" t="n">
        <v>447285</v>
      </c>
    </row>
    <row r="35" spans="1:13">
      <c r="A35" s="4" t="s">
        <v>37</v>
      </c>
      <c r="J35" s="5" t="n">
        <v>16588588</v>
      </c>
      <c r="K35" s="5" t="n">
        <v>25318596</v>
      </c>
      <c r="L35" s="5" t="n">
        <v>25743586</v>
      </c>
    </row>
    <row r="36" spans="1:13">
      <c r="A36" s="4" t="s">
        <v>44</v>
      </c>
      <c r="J36" s="5" t="n">
        <v>15114766</v>
      </c>
      <c r="K36" s="5" t="n">
        <v>23009549</v>
      </c>
      <c r="L36" s="5" t="n">
        <v>23129795</v>
      </c>
    </row>
    <row r="37" spans="1:13">
      <c r="A37" s="4" t="s">
        <v>45</v>
      </c>
      <c r="J37" s="5" t="n">
        <v>667893</v>
      </c>
      <c r="K37" s="5" t="n">
        <v>268103</v>
      </c>
      <c r="L37" s="5" t="n">
        <v>269544</v>
      </c>
    </row>
    <row r="38" spans="1:13">
      <c r="A38" s="4" t="s">
        <v>990</v>
      </c>
      <c r="J38" s="5" t="n">
        <v>-2271276</v>
      </c>
      <c r="K38" s="5" t="n">
        <v>1027225</v>
      </c>
      <c r="L38" s="5" t="n">
        <v>11935966</v>
      </c>
    </row>
    <row r="39" spans="1:13">
      <c r="A39" s="4" t="s">
        <v>677</v>
      </c>
      <c r="K39" s="5" t="n">
        <v>374386</v>
      </c>
      <c r="L39" s="5" t="n">
        <v>622179</v>
      </c>
    </row>
    <row r="40" spans="1:13">
      <c r="A40" s="4" t="s">
        <v>994</v>
      </c>
      <c r="J40" s="5" t="n">
        <v>-38801</v>
      </c>
      <c r="L40" s="5" t="n">
        <v>-766300</v>
      </c>
    </row>
    <row r="41" spans="1:13">
      <c r="A41" s="4" t="s">
        <v>49</v>
      </c>
      <c r="J41" s="5" t="n">
        <v>8979625</v>
      </c>
      <c r="K41" s="5" t="n">
        <v>12883547</v>
      </c>
      <c r="L41" s="5" t="n">
        <v>10852568</v>
      </c>
    </row>
    <row r="42" spans="1:13">
      <c r="A42" s="4" t="s">
        <v>991</v>
      </c>
      <c r="J42" s="5" t="n">
        <v>25874</v>
      </c>
      <c r="K42" s="5" t="n">
        <v>-336932</v>
      </c>
      <c r="L42" s="5" t="n">
        <v>430273</v>
      </c>
    </row>
    <row r="43" spans="1:13">
      <c r="A43" s="4" t="s">
        <v>53</v>
      </c>
      <c r="J43" s="5" t="n">
        <v>22478081</v>
      </c>
      <c r="K43" s="5" t="n">
        <v>37225878</v>
      </c>
      <c r="L43" s="5" t="n">
        <v>46474025</v>
      </c>
      <c r="M43" s="7" t="n">
        <v>46474025</v>
      </c>
    </row>
    <row r="44" spans="1:13">
      <c r="A44" s="4" t="s">
        <v>61</v>
      </c>
      <c r="J44" s="5" t="n">
        <v>-36798</v>
      </c>
      <c r="K44" s="5" t="n">
        <v>-199529</v>
      </c>
      <c r="L44" s="5" t="n">
        <v>2496674</v>
      </c>
    </row>
    <row r="45" spans="1:13">
      <c r="A45" s="4" t="s">
        <v>62</v>
      </c>
      <c r="J45" s="7" t="n">
        <v>22441283</v>
      </c>
      <c r="K45" s="7" t="n">
        <v>37026349</v>
      </c>
      <c r="L45" s="7" t="n">
        <v>48970699</v>
      </c>
    </row>
  </sheetData>
  <mergeCells count="3">
    <mergeCell ref="A1:A2"/>
    <mergeCell ref="B1:I1"/>
    <mergeCell ref="J1:M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5</v>
      </c>
      <c r="B1" s="2" t="s">
        <v>2</v>
      </c>
      <c r="C1" s="2" t="s">
        <v>32</v>
      </c>
      <c r="D1" s="2" t="s">
        <v>33</v>
      </c>
      <c r="E1" s="2" t="s">
        <v>820</v>
      </c>
      <c r="F1" s="2" t="s">
        <v>996</v>
      </c>
    </row>
    <row r="2" spans="1:6">
      <c r="A2" s="3" t="s">
        <v>65</v>
      </c>
    </row>
    <row r="3" spans="1:6">
      <c r="A3" s="4" t="s">
        <v>67</v>
      </c>
      <c r="B3" s="7" t="n">
        <v>986935</v>
      </c>
      <c r="C3" s="7" t="n">
        <v>978634</v>
      </c>
    </row>
    <row r="4" spans="1:6">
      <c r="A4" s="4" t="s">
        <v>176</v>
      </c>
      <c r="B4" s="5" t="n">
        <v>4497640</v>
      </c>
      <c r="C4" s="5" t="n">
        <v>1749224</v>
      </c>
    </row>
    <row r="5" spans="1:6">
      <c r="A5" s="4" t="s">
        <v>70</v>
      </c>
      <c r="B5" s="5" t="n">
        <v>568510</v>
      </c>
      <c r="C5" s="5" t="n">
        <v>562800</v>
      </c>
    </row>
    <row r="6" spans="1:6">
      <c r="A6" s="4" t="s">
        <v>77</v>
      </c>
      <c r="B6" s="5" t="n">
        <v>558150</v>
      </c>
      <c r="C6" s="5" t="n">
        <v>540975</v>
      </c>
    </row>
    <row r="7" spans="1:6">
      <c r="A7" s="4" t="s">
        <v>72</v>
      </c>
      <c r="B7" s="5" t="n">
        <v>31421552</v>
      </c>
      <c r="C7" s="5" t="n">
        <v>10844113</v>
      </c>
    </row>
    <row r="8" spans="1:6">
      <c r="A8" s="4" t="s">
        <v>457</v>
      </c>
      <c r="B8" s="5" t="n">
        <v>121628272</v>
      </c>
      <c r="C8" s="5" t="n">
        <v>122542688</v>
      </c>
    </row>
    <row r="9" spans="1:6">
      <c r="A9" s="4" t="s">
        <v>472</v>
      </c>
      <c r="B9" s="5" t="n">
        <v>6126687</v>
      </c>
      <c r="C9" s="5" t="n">
        <v>6352091</v>
      </c>
    </row>
    <row r="10" spans="1:6">
      <c r="A10" s="4" t="s">
        <v>152</v>
      </c>
      <c r="B10" s="5" t="n">
        <v>523634</v>
      </c>
      <c r="C10" s="5" t="n">
        <v>434941</v>
      </c>
    </row>
    <row r="11" spans="1:6">
      <c r="A11" s="4" t="s">
        <v>79</v>
      </c>
      <c r="B11" s="5" t="n">
        <v>161330465</v>
      </c>
      <c r="C11" s="5" t="n">
        <v>141787207</v>
      </c>
    </row>
    <row r="12" spans="1:6">
      <c r="A12" s="3" t="s">
        <v>80</v>
      </c>
    </row>
    <row r="13" spans="1:6">
      <c r="A13" s="4" t="s">
        <v>185</v>
      </c>
      <c r="B13" s="5" t="n">
        <v>6021974</v>
      </c>
      <c r="C13" s="5" t="n">
        <v>15834274</v>
      </c>
    </row>
    <row r="14" spans="1:6">
      <c r="A14" s="4" t="s">
        <v>85</v>
      </c>
      <c r="B14" s="5" t="n">
        <v>14496796</v>
      </c>
    </row>
    <row r="15" spans="1:6">
      <c r="A15" s="4" t="s">
        <v>997</v>
      </c>
      <c r="B15" s="5" t="n">
        <v>23299398</v>
      </c>
      <c r="C15" s="5" t="n">
        <v>10297542</v>
      </c>
    </row>
    <row r="16" spans="1:6">
      <c r="A16" s="4" t="s">
        <v>87</v>
      </c>
      <c r="B16" s="5" t="n">
        <v>45304953</v>
      </c>
      <c r="C16" s="5" t="n">
        <v>29681863</v>
      </c>
    </row>
    <row r="17" spans="1:6">
      <c r="A17" s="4" t="s">
        <v>681</v>
      </c>
      <c r="B17" s="5" t="n">
        <v>29032087</v>
      </c>
      <c r="C17" s="5" t="n">
        <v>28491549</v>
      </c>
    </row>
    <row r="18" spans="1:6">
      <c r="A18" s="4" t="s">
        <v>260</v>
      </c>
      <c r="B18" s="5" t="n">
        <v>739546</v>
      </c>
      <c r="C18" s="5" t="n">
        <v>12231906</v>
      </c>
    </row>
    <row r="19" spans="1:6">
      <c r="A19" s="4" t="s">
        <v>89</v>
      </c>
      <c r="B19" s="5" t="n">
        <v>247292</v>
      </c>
      <c r="C19" s="5" t="n">
        <v>443135</v>
      </c>
    </row>
    <row r="20" spans="1:6">
      <c r="A20" s="4" t="s">
        <v>90</v>
      </c>
      <c r="B20" s="5" t="n">
        <v>75323878</v>
      </c>
      <c r="C20" s="5" t="n">
        <v>70848453</v>
      </c>
    </row>
    <row r="21" spans="1:6">
      <c r="A21" s="4" t="s">
        <v>197</v>
      </c>
      <c r="B21" s="4" t="s">
        <v>92</v>
      </c>
      <c r="C21" s="4" t="s">
        <v>92</v>
      </c>
    </row>
    <row r="22" spans="1:6">
      <c r="A22" s="3" t="s">
        <v>94</v>
      </c>
    </row>
    <row r="23" spans="1:6">
      <c r="A23" s="4" t="s">
        <v>95</v>
      </c>
      <c r="B23" s="5" t="n">
        <v>306127</v>
      </c>
      <c r="C23" s="5" t="n">
        <v>261817</v>
      </c>
    </row>
    <row r="24" spans="1:6">
      <c r="A24" s="4" t="s">
        <v>96</v>
      </c>
      <c r="B24" s="5" t="n">
        <v>280819681</v>
      </c>
      <c r="C24" s="5" t="n">
        <v>258792171</v>
      </c>
    </row>
    <row r="25" spans="1:6">
      <c r="A25" s="4" t="s">
        <v>97</v>
      </c>
      <c r="B25" s="5" t="n">
        <v>697242</v>
      </c>
      <c r="C25" s="5" t="n">
        <v>748075</v>
      </c>
    </row>
    <row r="26" spans="1:6">
      <c r="A26" s="4" t="s">
        <v>98</v>
      </c>
      <c r="B26" s="5" t="n">
        <v>-220767978</v>
      </c>
      <c r="C26" s="5" t="n">
        <v>-198289897</v>
      </c>
    </row>
    <row r="27" spans="1:6">
      <c r="A27" s="4" t="s">
        <v>99</v>
      </c>
      <c r="B27" s="5" t="n">
        <v>-12564172</v>
      </c>
      <c r="C27" s="5" t="n">
        <v>-15157048</v>
      </c>
    </row>
    <row r="28" spans="1:6">
      <c r="A28" s="4" t="s">
        <v>998</v>
      </c>
      <c r="B28" s="5" t="n">
        <v>48490900</v>
      </c>
      <c r="C28" s="5" t="n">
        <v>46355118</v>
      </c>
      <c r="D28" s="7" t="n">
        <v>56075535</v>
      </c>
    </row>
    <row r="29" spans="1:6">
      <c r="A29" s="4" t="s">
        <v>101</v>
      </c>
      <c r="B29" s="5" t="n">
        <v>161330465</v>
      </c>
      <c r="C29" s="5" t="n">
        <v>141787207</v>
      </c>
    </row>
    <row r="30" spans="1:6">
      <c r="A30" s="4" t="s">
        <v>992</v>
      </c>
    </row>
    <row r="31" spans="1:6">
      <c r="A31" s="3" t="s">
        <v>65</v>
      </c>
    </row>
    <row r="32" spans="1:6">
      <c r="A32" s="4" t="s">
        <v>999</v>
      </c>
      <c r="B32" s="5" t="n">
        <v>12761912</v>
      </c>
      <c r="C32" s="5" t="n">
        <v>2360297</v>
      </c>
      <c r="D32" s="7" t="n">
        <v>32836099</v>
      </c>
      <c r="E32" s="7" t="n">
        <v>32836099</v>
      </c>
      <c r="F32" s="7" t="n">
        <v>69510236</v>
      </c>
    </row>
    <row r="33" spans="1:6">
      <c r="A33" s="4" t="s">
        <v>1000</v>
      </c>
      <c r="B33" s="5" t="n">
        <v>2339476</v>
      </c>
      <c r="C33" s="5" t="n">
        <v>115115304</v>
      </c>
    </row>
    <row r="34" spans="1:6">
      <c r="A34" s="4" t="s">
        <v>67</v>
      </c>
      <c r="B34" s="5" t="n">
        <v>421767</v>
      </c>
      <c r="C34" s="5" t="n">
        <v>135793</v>
      </c>
    </row>
    <row r="35" spans="1:6">
      <c r="A35" s="4" t="s">
        <v>176</v>
      </c>
      <c r="B35" s="5" t="n">
        <v>89895</v>
      </c>
      <c r="C35" s="5" t="n">
        <v>533731</v>
      </c>
    </row>
    <row r="36" spans="1:6">
      <c r="A36" s="4" t="s">
        <v>1001</v>
      </c>
      <c r="B36" s="5" t="n">
        <v>183970</v>
      </c>
      <c r="C36" s="5" t="n">
        <v>315564</v>
      </c>
    </row>
    <row r="37" spans="1:6">
      <c r="A37" s="4" t="s">
        <v>70</v>
      </c>
      <c r="B37" s="5" t="n">
        <v>278727</v>
      </c>
      <c r="C37" s="5" t="n">
        <v>279986</v>
      </c>
    </row>
    <row r="38" spans="1:6">
      <c r="A38" s="4" t="s">
        <v>77</v>
      </c>
      <c r="B38" s="5" t="n">
        <v>8896796</v>
      </c>
    </row>
    <row r="39" spans="1:6">
      <c r="A39" s="4" t="s">
        <v>72</v>
      </c>
      <c r="B39" s="5" t="n">
        <v>24972543</v>
      </c>
      <c r="C39" s="5" t="n">
        <v>118740675</v>
      </c>
    </row>
    <row r="40" spans="1:6">
      <c r="A40" s="4" t="s">
        <v>457</v>
      </c>
      <c r="B40" s="5" t="n">
        <v>3424790</v>
      </c>
      <c r="C40" s="5" t="n">
        <v>3620507</v>
      </c>
    </row>
    <row r="41" spans="1:6">
      <c r="A41" s="4" t="s">
        <v>1002</v>
      </c>
      <c r="B41" s="5" t="n">
        <v>66485467</v>
      </c>
      <c r="C41" s="5" t="n">
        <v>620358</v>
      </c>
    </row>
    <row r="42" spans="1:6">
      <c r="A42" s="4" t="s">
        <v>472</v>
      </c>
      <c r="B42" s="5" t="n">
        <v>5676716</v>
      </c>
      <c r="C42" s="5" t="n">
        <v>3164991</v>
      </c>
    </row>
    <row r="43" spans="1:6">
      <c r="A43" s="4" t="s">
        <v>152</v>
      </c>
      <c r="B43" s="5" t="n">
        <v>523633</v>
      </c>
      <c r="C43" s="5" t="n">
        <v>271264</v>
      </c>
    </row>
    <row r="44" spans="1:6">
      <c r="A44" s="4" t="s">
        <v>79</v>
      </c>
      <c r="B44" s="5" t="n">
        <v>101083149</v>
      </c>
      <c r="C44" s="5" t="n">
        <v>126417795</v>
      </c>
    </row>
    <row r="45" spans="1:6">
      <c r="A45" s="3" t="s">
        <v>80</v>
      </c>
    </row>
    <row r="46" spans="1:6">
      <c r="A46" s="4" t="s">
        <v>185</v>
      </c>
      <c r="B46" s="5" t="n">
        <v>3210914</v>
      </c>
      <c r="C46" s="5" t="n">
        <v>4014279</v>
      </c>
    </row>
    <row r="47" spans="1:6">
      <c r="A47" s="4" t="s">
        <v>1003</v>
      </c>
      <c r="B47" s="5" t="n">
        <v>91188</v>
      </c>
      <c r="C47" s="5" t="n">
        <v>159599</v>
      </c>
    </row>
    <row r="48" spans="1:6">
      <c r="A48" s="4" t="s">
        <v>85</v>
      </c>
      <c r="B48" s="5" t="n">
        <v>14496796</v>
      </c>
    </row>
    <row r="49" spans="1:6">
      <c r="A49" s="4" t="s">
        <v>997</v>
      </c>
      <c r="B49" s="5" t="n">
        <v>18036473</v>
      </c>
      <c r="C49" s="5" t="n">
        <v>5058318</v>
      </c>
    </row>
    <row r="50" spans="1:6">
      <c r="A50" s="4" t="s">
        <v>87</v>
      </c>
      <c r="B50" s="5" t="n">
        <v>35835371</v>
      </c>
      <c r="C50" s="5" t="n">
        <v>9232196</v>
      </c>
    </row>
    <row r="51" spans="1:6">
      <c r="A51" s="4" t="s">
        <v>681</v>
      </c>
      <c r="C51" s="5" t="n">
        <v>4799567</v>
      </c>
    </row>
    <row r="52" spans="1:6">
      <c r="A52" s="4" t="s">
        <v>260</v>
      </c>
      <c r="B52" s="5" t="n">
        <v>739546</v>
      </c>
      <c r="C52" s="5" t="n">
        <v>12231906</v>
      </c>
    </row>
    <row r="53" spans="1:6">
      <c r="A53" s="4" t="s">
        <v>89</v>
      </c>
      <c r="C53" s="5" t="n">
        <v>172500</v>
      </c>
    </row>
    <row r="54" spans="1:6">
      <c r="A54" s="4" t="s">
        <v>1004</v>
      </c>
      <c r="B54" s="5" t="n">
        <v>1127555</v>
      </c>
      <c r="C54" s="5" t="n">
        <v>36180652</v>
      </c>
    </row>
    <row r="55" spans="1:6">
      <c r="A55" s="4" t="s">
        <v>90</v>
      </c>
      <c r="B55" s="5" t="n">
        <v>37702472</v>
      </c>
      <c r="C55" s="5" t="n">
        <v>62616821</v>
      </c>
    </row>
    <row r="56" spans="1:6">
      <c r="A56" s="4" t="s">
        <v>197</v>
      </c>
      <c r="B56" s="4" t="s">
        <v>92</v>
      </c>
      <c r="C56" s="4" t="s">
        <v>92</v>
      </c>
    </row>
    <row r="57" spans="1:6">
      <c r="A57" s="3" t="s">
        <v>94</v>
      </c>
    </row>
    <row r="58" spans="1:6">
      <c r="A58" s="4" t="s">
        <v>95</v>
      </c>
      <c r="B58" s="5" t="n">
        <v>306126</v>
      </c>
      <c r="C58" s="5" t="n">
        <v>261816</v>
      </c>
    </row>
    <row r="59" spans="1:6">
      <c r="A59" s="4" t="s">
        <v>96</v>
      </c>
      <c r="B59" s="5" t="n">
        <v>280823632</v>
      </c>
      <c r="C59" s="5" t="n">
        <v>258796123</v>
      </c>
    </row>
    <row r="60" spans="1:6">
      <c r="A60" s="4" t="s">
        <v>97</v>
      </c>
      <c r="B60" s="5" t="n">
        <v>697242</v>
      </c>
      <c r="C60" s="5" t="n">
        <v>748075</v>
      </c>
    </row>
    <row r="61" spans="1:6">
      <c r="A61" s="4" t="s">
        <v>98</v>
      </c>
      <c r="B61" s="5" t="n">
        <v>-220767978</v>
      </c>
      <c r="C61" s="5" t="n">
        <v>-198289897</v>
      </c>
    </row>
    <row r="62" spans="1:6">
      <c r="A62" s="4" t="s">
        <v>99</v>
      </c>
      <c r="B62" s="5" t="n">
        <v>2321655</v>
      </c>
      <c r="C62" s="5" t="n">
        <v>2284857</v>
      </c>
    </row>
    <row r="63" spans="1:6">
      <c r="A63" s="4" t="s">
        <v>998</v>
      </c>
      <c r="B63" s="5" t="n">
        <v>63380677</v>
      </c>
      <c r="C63" s="5" t="n">
        <v>63800974</v>
      </c>
    </row>
    <row r="64" spans="1:6">
      <c r="A64" s="4" t="s">
        <v>101</v>
      </c>
      <c r="B64" s="7" t="n">
        <v>101083149</v>
      </c>
      <c r="C64" s="7" t="n">
        <v>1264177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005</v>
      </c>
      <c r="B1" s="2" t="s">
        <v>2</v>
      </c>
      <c r="C1" s="2" t="s">
        <v>32</v>
      </c>
      <c r="D1" s="2" t="s">
        <v>103</v>
      </c>
      <c r="E1" s="2" t="s">
        <v>104</v>
      </c>
      <c r="F1" s="2" t="s">
        <v>105</v>
      </c>
      <c r="G1" s="2" t="s">
        <v>106</v>
      </c>
    </row>
    <row r="2" spans="1:7">
      <c r="A2" s="3" t="s">
        <v>1006</v>
      </c>
    </row>
    <row r="3" spans="1:7">
      <c r="A3" s="4" t="s">
        <v>108</v>
      </c>
      <c r="B3" s="8" t="n">
        <v>0.01</v>
      </c>
      <c r="C3" s="8" t="n">
        <v>0.01</v>
      </c>
      <c r="E3" s="8" t="n">
        <v>0.01</v>
      </c>
    </row>
    <row r="4" spans="1:7">
      <c r="A4" s="4" t="s">
        <v>109</v>
      </c>
      <c r="B4" s="5" t="n">
        <v>250000000</v>
      </c>
      <c r="C4" s="5" t="n">
        <v>250000000</v>
      </c>
      <c r="D4" s="5" t="n">
        <v>250000000</v>
      </c>
      <c r="F4" s="5" t="n">
        <v>17500000</v>
      </c>
      <c r="G4" s="5" t="n">
        <v>9310000</v>
      </c>
    </row>
    <row r="5" spans="1:7">
      <c r="A5" s="4" t="s">
        <v>110</v>
      </c>
      <c r="B5" s="5" t="n">
        <v>30612733</v>
      </c>
      <c r="C5" s="5" t="n">
        <v>26181753</v>
      </c>
    </row>
    <row r="6" spans="1:7">
      <c r="A6" s="4" t="s">
        <v>111</v>
      </c>
      <c r="B6" s="5" t="n">
        <v>30612733</v>
      </c>
      <c r="C6" s="5" t="n">
        <v>26181753</v>
      </c>
    </row>
    <row r="7" spans="1:7">
      <c r="A7" s="4" t="s">
        <v>992</v>
      </c>
    </row>
    <row r="8" spans="1:7">
      <c r="A8" s="3" t="s">
        <v>1006</v>
      </c>
    </row>
    <row r="9" spans="1:7">
      <c r="A9" s="4" t="s">
        <v>108</v>
      </c>
      <c r="B9" s="8" t="n">
        <v>0.01</v>
      </c>
      <c r="C9" s="8" t="n">
        <v>0.01</v>
      </c>
    </row>
    <row r="10" spans="1:7">
      <c r="A10" s="4" t="s">
        <v>109</v>
      </c>
      <c r="B10" s="5" t="n">
        <v>250000000</v>
      </c>
      <c r="C10" s="5" t="n">
        <v>250000000</v>
      </c>
    </row>
    <row r="11" spans="1:7">
      <c r="A11" s="4" t="s">
        <v>110</v>
      </c>
      <c r="B11" s="5" t="n">
        <v>30612733</v>
      </c>
      <c r="C11" s="5" t="n">
        <v>26181753</v>
      </c>
    </row>
    <row r="12" spans="1:7">
      <c r="A12" s="4" t="s">
        <v>111</v>
      </c>
      <c r="B12" s="5" t="n">
        <v>30612733</v>
      </c>
      <c r="C12" s="5" t="n">
        <v>2618175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07</v>
      </c>
      <c r="B1" s="2" t="s">
        <v>474</v>
      </c>
      <c r="J1" s="2" t="s">
        <v>1</v>
      </c>
    </row>
    <row r="2" spans="1:13">
      <c r="B2" s="2" t="s">
        <v>2</v>
      </c>
      <c r="C2" s="2" t="s">
        <v>976</v>
      </c>
      <c r="D2" s="2" t="s">
        <v>4</v>
      </c>
      <c r="E2" s="2" t="s">
        <v>587</v>
      </c>
      <c r="F2" s="2" t="s">
        <v>32</v>
      </c>
      <c r="G2" s="2" t="s">
        <v>588</v>
      </c>
      <c r="H2" s="2" t="s">
        <v>590</v>
      </c>
      <c r="I2" s="2" t="s">
        <v>977</v>
      </c>
      <c r="J2" s="2" t="s">
        <v>2</v>
      </c>
      <c r="K2" s="2" t="s">
        <v>32</v>
      </c>
      <c r="L2" s="2" t="s">
        <v>33</v>
      </c>
      <c r="M2" s="2" t="s">
        <v>820</v>
      </c>
    </row>
    <row r="3" spans="1:13">
      <c r="A3" s="3" t="s">
        <v>130</v>
      </c>
    </row>
    <row r="4" spans="1:13">
      <c r="A4" s="4" t="s">
        <v>53</v>
      </c>
      <c r="B4" s="7" t="n">
        <v>-12048601</v>
      </c>
      <c r="C4" s="7" t="n">
        <v>-6719452</v>
      </c>
      <c r="D4" s="7" t="n">
        <v>2933102</v>
      </c>
      <c r="E4" s="7" t="n">
        <v>-12535740</v>
      </c>
      <c r="F4" s="7" t="n">
        <v>-8851445</v>
      </c>
      <c r="G4" s="7" t="n">
        <v>-8431303</v>
      </c>
      <c r="H4" s="7" t="n">
        <v>-14779369</v>
      </c>
      <c r="I4" s="7" t="n">
        <v>-9108524</v>
      </c>
      <c r="J4" s="7" t="n">
        <v>-28370691</v>
      </c>
      <c r="K4" s="7" t="n">
        <v>-41170641</v>
      </c>
      <c r="L4" s="7" t="n">
        <v>-47348915</v>
      </c>
    </row>
    <row r="5" spans="1:13">
      <c r="A5" s="3" t="s">
        <v>131</v>
      </c>
    </row>
    <row r="6" spans="1:13">
      <c r="A6" s="4" t="s">
        <v>132</v>
      </c>
      <c r="J6" s="5" t="n">
        <v>3579396</v>
      </c>
      <c r="K6" s="5" t="n">
        <v>4790608</v>
      </c>
      <c r="L6" s="5" t="n">
        <v>6949205</v>
      </c>
    </row>
    <row r="7" spans="1:13">
      <c r="A7" s="4" t="s">
        <v>41</v>
      </c>
      <c r="J7" s="5" t="n">
        <v>4843164</v>
      </c>
      <c r="K7" s="5" t="n">
        <v>1080440</v>
      </c>
      <c r="L7" s="5" t="n">
        <v>260472</v>
      </c>
    </row>
    <row r="8" spans="1:13">
      <c r="A8" s="4" t="s">
        <v>89</v>
      </c>
      <c r="J8" s="5" t="n">
        <v>-24893</v>
      </c>
      <c r="K8" s="5" t="n">
        <v>42952</v>
      </c>
      <c r="L8" s="5" t="n">
        <v>45000</v>
      </c>
    </row>
    <row r="9" spans="1:13">
      <c r="A9" s="4" t="s">
        <v>990</v>
      </c>
      <c r="J9" s="5" t="n">
        <v>-5994381</v>
      </c>
      <c r="K9" s="5" t="n">
        <v>-1747176</v>
      </c>
      <c r="L9" s="5" t="n">
        <v>6759357</v>
      </c>
    </row>
    <row r="10" spans="1:13">
      <c r="A10" s="4" t="s">
        <v>1008</v>
      </c>
      <c r="L10" s="5" t="n">
        <v>-49724</v>
      </c>
    </row>
    <row r="11" spans="1:13">
      <c r="A11" s="3" t="s">
        <v>137</v>
      </c>
    </row>
    <row r="12" spans="1:13">
      <c r="A12" s="4" t="s">
        <v>138</v>
      </c>
      <c r="J12" s="5" t="n">
        <v>-5026</v>
      </c>
      <c r="K12" s="5" t="n">
        <v>-581072</v>
      </c>
      <c r="L12" s="5" t="n">
        <v>278136</v>
      </c>
    </row>
    <row r="13" spans="1:13">
      <c r="A13" s="4" t="s">
        <v>139</v>
      </c>
      <c r="J13" s="5" t="n">
        <v>-2769182</v>
      </c>
      <c r="K13" s="5" t="n">
        <v>-8055</v>
      </c>
      <c r="L13" s="5" t="n">
        <v>1220113</v>
      </c>
    </row>
    <row r="14" spans="1:13">
      <c r="A14" s="4" t="s">
        <v>140</v>
      </c>
      <c r="J14" s="5" t="n">
        <v>315274</v>
      </c>
      <c r="K14" s="5" t="n">
        <v>124520</v>
      </c>
      <c r="L14" s="5" t="n">
        <v>3517713</v>
      </c>
    </row>
    <row r="15" spans="1:13">
      <c r="A15" s="4" t="s">
        <v>1009</v>
      </c>
      <c r="J15" s="5" t="n">
        <v>-72100</v>
      </c>
      <c r="K15" s="5" t="n">
        <v>-2323382</v>
      </c>
      <c r="L15" s="5" t="n">
        <v>1443446</v>
      </c>
    </row>
    <row r="16" spans="1:13">
      <c r="A16" s="4" t="s">
        <v>1010</v>
      </c>
      <c r="K16" s="5" t="n">
        <v>-983465</v>
      </c>
      <c r="L16" s="5" t="n">
        <v>819267</v>
      </c>
    </row>
    <row r="17" spans="1:13">
      <c r="A17" s="4" t="s">
        <v>144</v>
      </c>
      <c r="J17" s="5" t="n">
        <v>-10040350</v>
      </c>
      <c r="K17" s="5" t="n">
        <v>1710534</v>
      </c>
      <c r="L17" s="5" t="n">
        <v>6247972</v>
      </c>
    </row>
    <row r="18" spans="1:13">
      <c r="A18" s="4" t="s">
        <v>145</v>
      </c>
      <c r="J18" s="5" t="n">
        <v>-37615873</v>
      </c>
      <c r="K18" s="5" t="n">
        <v>-32198719</v>
      </c>
      <c r="L18" s="5" t="n">
        <v>-22452975</v>
      </c>
    </row>
    <row r="19" spans="1:13">
      <c r="A19" s="3" t="s">
        <v>146</v>
      </c>
    </row>
    <row r="20" spans="1:13">
      <c r="A20" s="4" t="s">
        <v>1011</v>
      </c>
      <c r="J20" s="5" t="n">
        <v>-667978</v>
      </c>
      <c r="K20" s="5" t="n">
        <v>-64390137</v>
      </c>
      <c r="L20" s="5" t="n">
        <v>-85014063</v>
      </c>
    </row>
    <row r="21" spans="1:13">
      <c r="A21" s="4" t="s">
        <v>150</v>
      </c>
      <c r="J21" s="5" t="n">
        <v>-667978</v>
      </c>
      <c r="K21" s="5" t="n">
        <v>-64802570</v>
      </c>
      <c r="L21" s="5" t="n">
        <v>-85017513</v>
      </c>
    </row>
    <row r="22" spans="1:13">
      <c r="A22" s="3" t="s">
        <v>151</v>
      </c>
    </row>
    <row r="23" spans="1:13">
      <c r="A23" s="4" t="s">
        <v>152</v>
      </c>
      <c r="J23" s="5" t="n">
        <v>-1706607</v>
      </c>
      <c r="K23" s="5" t="n">
        <v>-1144394</v>
      </c>
      <c r="L23" s="5" t="n">
        <v>-1077079</v>
      </c>
    </row>
    <row r="24" spans="1:13">
      <c r="A24" s="4" t="s">
        <v>1012</v>
      </c>
      <c r="J24" s="5" t="n">
        <v>26929000</v>
      </c>
      <c r="K24" s="5" t="n">
        <v>21967288</v>
      </c>
      <c r="L24" s="5" t="n">
        <v>33740574</v>
      </c>
    </row>
    <row r="25" spans="1:13">
      <c r="A25" s="4" t="s">
        <v>1013</v>
      </c>
      <c r="J25" s="5" t="n">
        <v>-15312402</v>
      </c>
      <c r="K25" s="5" t="n">
        <v>-16058642</v>
      </c>
      <c r="L25" s="5" t="n">
        <v>-25000000</v>
      </c>
    </row>
    <row r="26" spans="1:13">
      <c r="A26" s="4" t="s">
        <v>156</v>
      </c>
      <c r="J26" s="5" t="n">
        <v>18479621</v>
      </c>
      <c r="K26" s="5" t="n">
        <v>33280167</v>
      </c>
      <c r="L26" s="5" t="n">
        <v>36250737</v>
      </c>
    </row>
    <row r="27" spans="1:13">
      <c r="A27" s="4" t="s">
        <v>158</v>
      </c>
      <c r="J27" s="5" t="n">
        <v>47223874</v>
      </c>
      <c r="K27" s="5" t="n">
        <v>54887955</v>
      </c>
      <c r="L27" s="5" t="n">
        <v>78654598</v>
      </c>
    </row>
    <row r="28" spans="1:13">
      <c r="A28" s="3" t="s">
        <v>1014</v>
      </c>
    </row>
    <row r="29" spans="1:13">
      <c r="A29" s="4" t="s">
        <v>167</v>
      </c>
      <c r="J29" s="5" t="n">
        <v>2746874</v>
      </c>
      <c r="K29" s="5" t="n">
        <v>2943000</v>
      </c>
      <c r="L29" s="5" t="n">
        <v>2413828</v>
      </c>
    </row>
    <row r="30" spans="1:13">
      <c r="A30" s="4" t="s">
        <v>992</v>
      </c>
    </row>
    <row r="31" spans="1:13">
      <c r="A31" s="3" t="s">
        <v>130</v>
      </c>
    </row>
    <row r="32" spans="1:13">
      <c r="A32" s="4" t="s">
        <v>53</v>
      </c>
      <c r="J32" s="5" t="n">
        <v>-22478081</v>
      </c>
      <c r="K32" s="5" t="n">
        <v>-37225878</v>
      </c>
      <c r="L32" s="5" t="n">
        <v>-46474025</v>
      </c>
      <c r="M32" s="7" t="n">
        <v>-46474025</v>
      </c>
    </row>
    <row r="33" spans="1:13">
      <c r="A33" s="3" t="s">
        <v>131</v>
      </c>
    </row>
    <row r="34" spans="1:13">
      <c r="A34" s="4" t="s">
        <v>132</v>
      </c>
      <c r="J34" s="5" t="n">
        <v>3579396</v>
      </c>
      <c r="K34" s="5" t="n">
        <v>4790608</v>
      </c>
      <c r="M34" s="5" t="n">
        <v>6949205</v>
      </c>
    </row>
    <row r="35" spans="1:13">
      <c r="A35" s="4" t="s">
        <v>41</v>
      </c>
      <c r="J35" s="5" t="n">
        <v>266885</v>
      </c>
      <c r="K35" s="5" t="n">
        <v>178860</v>
      </c>
      <c r="L35" s="5" t="n">
        <v>216356</v>
      </c>
      <c r="M35" s="5" t="n">
        <v>216356</v>
      </c>
    </row>
    <row r="36" spans="1:13">
      <c r="A36" s="4" t="s">
        <v>45</v>
      </c>
      <c r="J36" s="5" t="n">
        <v>667893</v>
      </c>
      <c r="K36" s="5" t="n">
        <v>268103</v>
      </c>
      <c r="M36" s="5" t="n">
        <v>269544</v>
      </c>
    </row>
    <row r="37" spans="1:13">
      <c r="A37" s="4" t="s">
        <v>1015</v>
      </c>
      <c r="J37" s="5" t="n">
        <v>8979625</v>
      </c>
      <c r="K37" s="5" t="n">
        <v>12883547</v>
      </c>
      <c r="M37" s="5" t="n">
        <v>10852568</v>
      </c>
    </row>
    <row r="38" spans="1:13">
      <c r="A38" s="4" t="s">
        <v>89</v>
      </c>
      <c r="J38" s="5" t="n">
        <v>7500</v>
      </c>
      <c r="K38" s="5" t="n">
        <v>45000</v>
      </c>
      <c r="M38" s="5" t="n">
        <v>45000</v>
      </c>
    </row>
    <row r="39" spans="1:13">
      <c r="A39" s="4" t="s">
        <v>990</v>
      </c>
      <c r="J39" s="5" t="n">
        <v>-6014385</v>
      </c>
      <c r="K39" s="5" t="n">
        <v>-1747177</v>
      </c>
      <c r="M39" s="5" t="n">
        <v>6759358</v>
      </c>
    </row>
    <row r="40" spans="1:13">
      <c r="A40" s="4" t="s">
        <v>1008</v>
      </c>
      <c r="M40" s="5" t="n">
        <v>401207</v>
      </c>
    </row>
    <row r="41" spans="1:13">
      <c r="A41" s="3" t="s">
        <v>137</v>
      </c>
    </row>
    <row r="42" spans="1:13">
      <c r="A42" s="4" t="s">
        <v>138</v>
      </c>
      <c r="J42" s="5" t="n">
        <v>-285974</v>
      </c>
      <c r="K42" s="5" t="n">
        <v>186790</v>
      </c>
      <c r="M42" s="5" t="n">
        <v>-476851</v>
      </c>
    </row>
    <row r="43" spans="1:13">
      <c r="A43" s="4" t="s">
        <v>139</v>
      </c>
      <c r="J43" s="5" t="n">
        <v>443836</v>
      </c>
      <c r="K43" s="5" t="n">
        <v>1268096</v>
      </c>
      <c r="M43" s="5" t="n">
        <v>-1801826</v>
      </c>
    </row>
    <row r="44" spans="1:13">
      <c r="A44" s="4" t="s">
        <v>140</v>
      </c>
      <c r="J44" s="5" t="n">
        <v>131594</v>
      </c>
      <c r="K44" s="5" t="n">
        <v>350929</v>
      </c>
      <c r="M44" s="5" t="n">
        <v>-260855</v>
      </c>
    </row>
    <row r="45" spans="1:13">
      <c r="A45" s="4" t="s">
        <v>1009</v>
      </c>
      <c r="J45" s="5" t="n">
        <v>1259</v>
      </c>
      <c r="K45" s="5" t="n">
        <v>270190</v>
      </c>
      <c r="M45" s="5" t="n">
        <v>-550553</v>
      </c>
    </row>
    <row r="46" spans="1:13">
      <c r="A46" s="4" t="s">
        <v>1010</v>
      </c>
      <c r="K46" s="5" t="n">
        <v>-1569320</v>
      </c>
      <c r="M46" s="5" t="n">
        <v>1317193</v>
      </c>
    </row>
    <row r="47" spans="1:13">
      <c r="A47" s="4" t="s">
        <v>144</v>
      </c>
      <c r="J47" s="5" t="n">
        <v>-1221589</v>
      </c>
      <c r="K47" s="5" t="n">
        <v>960544</v>
      </c>
      <c r="M47" s="5" t="n">
        <v>728726</v>
      </c>
    </row>
    <row r="48" spans="1:13">
      <c r="A48" s="4" t="s">
        <v>145</v>
      </c>
      <c r="J48" s="5" t="n">
        <v>-15922041</v>
      </c>
      <c r="K48" s="5" t="n">
        <v>-19339708</v>
      </c>
      <c r="M48" s="5" t="n">
        <v>-22024953</v>
      </c>
    </row>
    <row r="49" spans="1:13">
      <c r="A49" s="3" t="s">
        <v>146</v>
      </c>
    </row>
    <row r="50" spans="1:13">
      <c r="A50" s="4" t="s">
        <v>1011</v>
      </c>
      <c r="J50" s="5" t="n">
        <v>106568</v>
      </c>
      <c r="K50" s="5" t="n">
        <v>-6385848</v>
      </c>
      <c r="M50" s="5" t="n">
        <v>-94793</v>
      </c>
    </row>
    <row r="51" spans="1:13">
      <c r="A51" s="4" t="s">
        <v>1016</v>
      </c>
      <c r="K51" s="5" t="n">
        <v>-22225820</v>
      </c>
      <c r="M51" s="5" t="n">
        <v>-17769414</v>
      </c>
    </row>
    <row r="52" spans="1:13">
      <c r="A52" s="4" t="s">
        <v>1017</v>
      </c>
      <c r="K52" s="5" t="n">
        <v>-412433</v>
      </c>
      <c r="M52" s="5" t="n">
        <v>-32281790</v>
      </c>
    </row>
    <row r="53" spans="1:13">
      <c r="A53" s="4" t="s">
        <v>150</v>
      </c>
      <c r="J53" s="5" t="n">
        <v>106568</v>
      </c>
      <c r="K53" s="5" t="n">
        <v>-29024101</v>
      </c>
      <c r="M53" s="5" t="n">
        <v>-50145997</v>
      </c>
    </row>
    <row r="54" spans="1:13">
      <c r="A54" s="3" t="s">
        <v>151</v>
      </c>
    </row>
    <row r="55" spans="1:13">
      <c r="A55" s="4" t="s">
        <v>152</v>
      </c>
      <c r="J55" s="5" t="n">
        <v>-1497533</v>
      </c>
      <c r="K55" s="5" t="n">
        <v>-392159</v>
      </c>
      <c r="M55" s="5" t="n">
        <v>-253924</v>
      </c>
    </row>
    <row r="56" spans="1:13">
      <c r="A56" s="4" t="s">
        <v>1012</v>
      </c>
      <c r="J56" s="5" t="n">
        <v>19235000</v>
      </c>
      <c r="M56" s="5" t="n">
        <v>24500000</v>
      </c>
    </row>
    <row r="57" spans="1:13">
      <c r="A57" s="4" t="s">
        <v>1013</v>
      </c>
      <c r="J57" s="5" t="n">
        <v>-10000000</v>
      </c>
      <c r="K57" s="5" t="n">
        <v>-15000000</v>
      </c>
      <c r="M57" s="5" t="n">
        <v>-25000000</v>
      </c>
    </row>
    <row r="58" spans="1:13">
      <c r="A58" s="4" t="s">
        <v>156</v>
      </c>
      <c r="J58" s="5" t="n">
        <v>18479621</v>
      </c>
      <c r="K58" s="5" t="n">
        <v>33280167</v>
      </c>
      <c r="M58" s="5" t="n">
        <v>36250737</v>
      </c>
    </row>
    <row r="59" spans="1:13">
      <c r="A59" s="4" t="s">
        <v>158</v>
      </c>
      <c r="J59" s="5" t="n">
        <v>26217088</v>
      </c>
      <c r="K59" s="5" t="n">
        <v>17888008</v>
      </c>
      <c r="M59" s="5" t="n">
        <v>35496813</v>
      </c>
    </row>
    <row r="60" spans="1:13">
      <c r="A60" s="4" t="s">
        <v>160</v>
      </c>
      <c r="J60" s="5" t="n">
        <v>10401615</v>
      </c>
      <c r="K60" s="5" t="n">
        <v>-30475802</v>
      </c>
      <c r="M60" s="5" t="n">
        <v>-36674137</v>
      </c>
    </row>
    <row r="61" spans="1:13">
      <c r="A61" s="4" t="s">
        <v>1018</v>
      </c>
      <c r="E61" s="7" t="n">
        <v>2360297</v>
      </c>
      <c r="I61" s="7" t="n">
        <v>32836099</v>
      </c>
      <c r="J61" s="5" t="n">
        <v>2360297</v>
      </c>
      <c r="K61" s="5" t="n">
        <v>32836099</v>
      </c>
      <c r="L61" s="5" t="n">
        <v>32836099</v>
      </c>
      <c r="M61" s="5" t="n">
        <v>69510236</v>
      </c>
    </row>
    <row r="62" spans="1:13">
      <c r="A62" s="4" t="s">
        <v>1019</v>
      </c>
      <c r="B62" s="7" t="n">
        <v>12761912</v>
      </c>
      <c r="F62" s="7" t="n">
        <v>2360297</v>
      </c>
      <c r="J62" s="5" t="n">
        <v>12761912</v>
      </c>
      <c r="K62" s="5" t="n">
        <v>2360297</v>
      </c>
      <c r="L62" s="7" t="n">
        <v>32836099</v>
      </c>
      <c r="M62" s="5" t="n">
        <v>32836099</v>
      </c>
    </row>
    <row r="63" spans="1:13">
      <c r="A63" s="3" t="s">
        <v>1014</v>
      </c>
    </row>
    <row r="64" spans="1:13">
      <c r="A64" s="4" t="s">
        <v>167</v>
      </c>
      <c r="J64" s="7" t="n">
        <v>1300867</v>
      </c>
      <c r="K64" s="7" t="n">
        <v>2282361</v>
      </c>
      <c r="M64" s="7" t="n">
        <v>2413828</v>
      </c>
    </row>
  </sheetData>
  <mergeCells count="3">
    <mergeCell ref="A1:A2"/>
    <mergeCell ref="B1:I1"/>
    <mergeCell ref="J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59:50Z</dcterms:created>
  <dcterms:modified xmlns:dcterms="http://purl.org/dc/terms/" xmlns:xsi="http://www.w3.org/2001/XMLSchema-instance" xsi:type="dcterms:W3CDTF">2017-03-16T16:59:50Z</dcterms:modified>
</cp:coreProperties>
</file>